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Business Combinations" sheetId="21" state="visible" r:id="rId21"/>
    <sheet xmlns:r="http://schemas.openxmlformats.org/officeDocument/2006/relationships" name="Segment and Geographic Inform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Fair Value Measurements (Tables" sheetId="30" state="visible" r:id="rId30"/>
    <sheet xmlns:r="http://schemas.openxmlformats.org/officeDocument/2006/relationships" name="Balance Sheet Components (Table" sheetId="31" state="visible" r:id="rId31"/>
    <sheet xmlns:r="http://schemas.openxmlformats.org/officeDocument/2006/relationships" name="Leases (Tables)" sheetId="32" state="visible" r:id="rId32"/>
    <sheet xmlns:r="http://schemas.openxmlformats.org/officeDocument/2006/relationships" name="Financing Arrangements (Tables)" sheetId="33" state="visible" r:id="rId33"/>
    <sheet xmlns:r="http://schemas.openxmlformats.org/officeDocument/2006/relationships" name="Commitments and Contingencies ("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Net Loss per Share Attributab_2" sheetId="37" state="visible" r:id="rId37"/>
    <sheet xmlns:r="http://schemas.openxmlformats.org/officeDocument/2006/relationships" name="Income Taxes (Tables)" sheetId="38" state="visible" r:id="rId38"/>
    <sheet xmlns:r="http://schemas.openxmlformats.org/officeDocument/2006/relationships" name="Business Combinations (Tables)" sheetId="39" state="visible" r:id="rId39"/>
    <sheet xmlns:r="http://schemas.openxmlformats.org/officeDocument/2006/relationships" name="Segment and Geographic Inform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 Disaggregation of Rev" sheetId="43" state="visible" r:id="rId43"/>
    <sheet xmlns:r="http://schemas.openxmlformats.org/officeDocument/2006/relationships" name="Revenue - Additional Informatio" sheetId="44" state="visible" r:id="rId44"/>
    <sheet xmlns:r="http://schemas.openxmlformats.org/officeDocument/2006/relationships" name="Revenue - Deferred Contract Acq" sheetId="45" state="visible" r:id="rId45"/>
    <sheet xmlns:r="http://schemas.openxmlformats.org/officeDocument/2006/relationships" name="Revenue - Remaining Performance"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Balance Sheet Components - Allo" sheetId="49" state="visible" r:id="rId49"/>
    <sheet xmlns:r="http://schemas.openxmlformats.org/officeDocument/2006/relationships" name="Balance Sheet Components - Prop" sheetId="50" state="visible" r:id="rId50"/>
    <sheet xmlns:r="http://schemas.openxmlformats.org/officeDocument/2006/relationships" name="Balance Sheet Components - Narr" sheetId="51" state="visible" r:id="rId51"/>
    <sheet xmlns:r="http://schemas.openxmlformats.org/officeDocument/2006/relationships" name="Balance Sheet Components - Acqu" sheetId="52" state="visible" r:id="rId52"/>
    <sheet xmlns:r="http://schemas.openxmlformats.org/officeDocument/2006/relationships" name="Balance Sheet Components - Esti" sheetId="53" state="visible" r:id="rId53"/>
    <sheet xmlns:r="http://schemas.openxmlformats.org/officeDocument/2006/relationships" name="Leases - Narrative (Details)" sheetId="54" state="visible" r:id="rId54"/>
    <sheet xmlns:r="http://schemas.openxmlformats.org/officeDocument/2006/relationships" name="Leases - Schedule of Lease Cost" sheetId="55" state="visible" r:id="rId55"/>
    <sheet xmlns:r="http://schemas.openxmlformats.org/officeDocument/2006/relationships" name="Leases - Lease Liability Maturi" sheetId="56" state="visible" r:id="rId56"/>
    <sheet xmlns:r="http://schemas.openxmlformats.org/officeDocument/2006/relationships" name="Financing Arrangements - 2026 C" sheetId="57" state="visible" r:id="rId57"/>
    <sheet xmlns:r="http://schemas.openxmlformats.org/officeDocument/2006/relationships" name="Financing Arrangements - 2026_2" sheetId="58" state="visible" r:id="rId58"/>
    <sheet xmlns:r="http://schemas.openxmlformats.org/officeDocument/2006/relationships" name="Financing Arrangements - 2025 C" sheetId="59" state="visible" r:id="rId59"/>
    <sheet xmlns:r="http://schemas.openxmlformats.org/officeDocument/2006/relationships" name="Financing Arrangements - 2025_2" sheetId="60" state="visible" r:id="rId60"/>
    <sheet xmlns:r="http://schemas.openxmlformats.org/officeDocument/2006/relationships" name="Financing Arrangements - Schedu" sheetId="61" state="visible" r:id="rId61"/>
    <sheet xmlns:r="http://schemas.openxmlformats.org/officeDocument/2006/relationships" name="Financing Arrangements - Sche_2" sheetId="62" state="visible" r:id="rId62"/>
    <sheet xmlns:r="http://schemas.openxmlformats.org/officeDocument/2006/relationships" name="Financing Arrangements - Revolv" sheetId="63" state="visible" r:id="rId63"/>
    <sheet xmlns:r="http://schemas.openxmlformats.org/officeDocument/2006/relationships" name="Commitments and Contingencies -" sheetId="64" state="visible" r:id="rId64"/>
    <sheet xmlns:r="http://schemas.openxmlformats.org/officeDocument/2006/relationships" name="Common Stock - Narrative (Detai" sheetId="65" state="visible" r:id="rId65"/>
    <sheet xmlns:r="http://schemas.openxmlformats.org/officeDocument/2006/relationships" name="Common Stock - Schedule of Comm"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Stock-based Compensation - Sc_4" sheetId="71" state="visible" r:id="rId71"/>
    <sheet xmlns:r="http://schemas.openxmlformats.org/officeDocument/2006/relationships" name="Stock-based Compensation - Sc_5"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Income Taxes - Schedule of Inco" sheetId="75" state="visible" r:id="rId75"/>
    <sheet xmlns:r="http://schemas.openxmlformats.org/officeDocument/2006/relationships" name="Income Taxes - Schedule of Prov" sheetId="76" state="visible" r:id="rId76"/>
    <sheet xmlns:r="http://schemas.openxmlformats.org/officeDocument/2006/relationships" name="Income Taxes - Reconciliation o" sheetId="77" state="visible" r:id="rId77"/>
    <sheet xmlns:r="http://schemas.openxmlformats.org/officeDocument/2006/relationships" name="Income Taxes - Schedule of Defe" sheetId="78" state="visible" r:id="rId78"/>
    <sheet xmlns:r="http://schemas.openxmlformats.org/officeDocument/2006/relationships" name="Income Taxes - Narrative (Detai" sheetId="79" state="visible" r:id="rId79"/>
    <sheet xmlns:r="http://schemas.openxmlformats.org/officeDocument/2006/relationships" name="Income Taxes - Reconciliation_2" sheetId="80" state="visible" r:id="rId80"/>
    <sheet xmlns:r="http://schemas.openxmlformats.org/officeDocument/2006/relationships" name="Business Combinations - Narrati" sheetId="81" state="visible" r:id="rId81"/>
    <sheet xmlns:r="http://schemas.openxmlformats.org/officeDocument/2006/relationships" name="Business Combinations - Schedul" sheetId="82" state="visible" r:id="rId82"/>
    <sheet xmlns:r="http://schemas.openxmlformats.org/officeDocument/2006/relationships" name="Segment and Geographic Inform_3" sheetId="83" state="visible" r:id="rId83"/>
    <sheet xmlns:r="http://schemas.openxmlformats.org/officeDocument/2006/relationships" name="Segment and Geographic Inform_4" sheetId="84" state="visible" r:id="rId84"/>
    <sheet xmlns:r="http://schemas.openxmlformats.org/officeDocument/2006/relationships" name="Segment and Geographic Inform_5"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0000_);(#,##0.000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0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39</t>
        </is>
      </c>
      <c r="C9" s="4" t="inlineStr">
        <is>
          <t xml:space="preserve"> </t>
        </is>
      </c>
      <c r="D9" s="4" t="inlineStr">
        <is>
          <t xml:space="preserve"> </t>
        </is>
      </c>
    </row>
    <row r="10">
      <c r="A10" s="4" t="inlineStr">
        <is>
          <t>Entity Registrant Name</t>
        </is>
      </c>
      <c r="B10" s="4" t="inlineStr">
        <is>
          <t>Cloudfl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805829</t>
        </is>
      </c>
      <c r="C12" s="4" t="inlineStr">
        <is>
          <t xml:space="preserve"> </t>
        </is>
      </c>
      <c r="D12" s="4" t="inlineStr">
        <is>
          <t xml:space="preserve"> </t>
        </is>
      </c>
    </row>
    <row r="13">
      <c r="A13" s="4" t="inlineStr">
        <is>
          <t>Entity Address, Address Line One</t>
        </is>
      </c>
      <c r="B13" s="4" t="inlineStr">
        <is>
          <t>101 Townsend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7</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993-5273</t>
        </is>
      </c>
      <c r="C18" s="4" t="inlineStr">
        <is>
          <t xml:space="preserve"> </t>
        </is>
      </c>
      <c r="D18" s="4" t="inlineStr">
        <is>
          <t xml:space="preserve"> </t>
        </is>
      </c>
    </row>
    <row r="19">
      <c r="A19" s="4" t="inlineStr">
        <is>
          <t>Title of 12(b) Security</t>
        </is>
      </c>
      <c r="B19" s="4" t="inlineStr">
        <is>
          <t>Class A Common Stock, $0.001 par value</t>
        </is>
      </c>
      <c r="C19" s="4" t="inlineStr">
        <is>
          <t xml:space="preserve"> </t>
        </is>
      </c>
      <c r="D19" s="4" t="inlineStr">
        <is>
          <t xml:space="preserve"> </t>
        </is>
      </c>
    </row>
    <row r="20">
      <c r="A20" s="4" t="inlineStr">
        <is>
          <t>Trading Symbol</t>
        </is>
      </c>
      <c r="B20" s="4" t="inlineStr">
        <is>
          <t>NE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600</v>
      </c>
    </row>
    <row r="33">
      <c r="A33" s="4" t="inlineStr">
        <is>
          <t>Documents Incorporated by Reference</t>
        </is>
      </c>
      <c r="B33" s="4" t="inlineStr">
        <is>
          <t>Portions of the registrant's definitive Proxy Statement relating to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47733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 (in shares)</t>
        </is>
      </c>
      <c r="B40" s="4" t="inlineStr">
        <is>
          <t xml:space="preserve"> </t>
        </is>
      </c>
      <c r="C40" s="6" t="n">
        <v>308320930</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 (in shares)</t>
        </is>
      </c>
      <c r="B43" s="4" t="inlineStr">
        <is>
          <t xml:space="preserve"> </t>
        </is>
      </c>
      <c r="C43" s="6" t="n">
        <v>3675377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centrations of Risks The Company’s revenue is reliant on its customers utilizing Internet-based services. These services can be prone to rapid changes in technology and government regulation. If the Company were unable to keep pace with customers’ needs and continue to improve its technological capabilities, or if another firm were to introduce competitive products, or a government jurisdiction were to enact legislation detrimental to the Company’s business, such an event or events could adversely affect the Company’s operating results. The Company serves its customers from co-location facilities located in various cities and countries around the world. The Company has internal procedures to restore services in the event of disasters at its current co-location facilities. Even with these procedures for disaster recovery in place, the Company’s services could be significantly interrupted during the implementation of restoration procedures. The Company’s financial instruments that are exposed to concentrations of credit risk consist primarily of cash, cash equivalents, restricted cash, available-for-sale securities, and accounts receivable. Although the Company maintains cash deposits and cash equivalent balances with multiple financial institutions, the deposits, at times, may exceed federally insured limits. Cash and cash equivalents may be withdrawn or redeemed on demand. The Company believes that the financial institutions that hold its cash and cash equivalents and available-for-sale securities are financially sound and, accordingly, minimal credit risk exists with respect to these balances. The Company also maintains investments in U.S. treasury securities, U.S. government agency securities, commercial paper, and corporate bonds that carry high credit ratings and accordingly, minimal credit risk exists with respect to these balances. The Company’s accounts receivable are derived from net revenue to customers located throughout the world. The Company grants credit to its customers in the normal course of business. For the years ended December 31, 2024, 2023, and 2022, no customer accounted for more than 10% of the Company’s revenue. No customer represented 10% or more of accounts receivable, net as of December 31, 2024 and 2023. Revenue Recognition In accordance with Accounting Standards Codification (ASC) 606, Revenue from Contracts with Customers, revenue is recognized when a customer obtains control of promised services. The amount of revenue recognized reflects the consideration that the Company expects to be entitled to receive in exchange for these services. To achieve this standard,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generates sales directly through its sales team and through its channel partners. Revenue from sales to channel partners is recorded once all revenue recognition criteria above are met. Channel partners generally receive an order from an end-customer prior to placing an order with the Company. Payment from channel partners is not contingent on the partner’s collection from end-customers. The Company’s performance obligation primarily consists of subscription and support services that are provided over the same service period. Variable Consideration If the Company’s services do not meet certain service level commitments, its customers are entitled to receive service credits, and in certain cases, refunds, each representing a form of variable consideration. Revenue from sales is recorded at the net sales price, which is the transaction price, and includes estimates of these forms of variable consideration to the extent that a significant reversal of cumulative revenue is probable to not occur in a future period. The Company has historically not experienced any incidents that had a material impact on its consolidated financial statements. Accordingly, any estimated refunds related to these agreements in the consolidated financial statements are not material during the periods presented. Usage-based consideration is primarily related to fees charged for the Company’s customer’s use of excess bandwidth when accessing the Company’s network and products in a given period and is recognized as revenue in the period in which the usage occurs. Subscription and Support Revenue The Company generates revenue primarily from sales to its customers of subscriptions to access its network and products, together with related support services. Arrangements with customers generally do not provide the customer with the right to take possession of the Company’s software operating its global network and products at any time. Instead, customers are granted continuous access to the Company’s global network and products over the contractual period. Access to the Company’s network and products is considered a monthly series comprising one performance obligation. A time-elapsed output method is used to measure progress because the Company transfers control evenly over the contractual period. Accordingly, the fixed consideration related to subscription and support revenue is generally recognized on a straight-line basis over the contract term beginning on the date that the Company’s service is made available to the customer. Usage-based consideration is primarily related to fees charged for the Company’s customer’s use of excess bandwidth when accessing the Company’s network and products in a given period and is recognized as revenue in the period in which the usage occurs. The subscription and support term contracts for the Company’s contracted customers, typically range from one Costs to Obtain and Fulfill a Contract The Company capitalizes sales commission and associated payroll taxes paid to internal sales personnel that are incremental to the acquisition of channel partner and direct customer contrac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for renewal of a contract are not considered commensurate with the commissions paid for the acquisition of the initial contract. Commissions paid upon the initial acquisition of a contract are amortized over an estimated period of benefit of thre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solidated statements of operations. The Company determines the period of benefit for commissions paid for the acquisition of the initial contract by taking into consideration the expected subscription term and expected renewals of its customer contracts, the duration of its relationships with its customers, customer retention data, its technology development lifecycle, and other factors. The Company periodically reviews the carrying amount of deferred contract acquisition costs to determine whether events or changes in circumstances have occurred that could impact the period of benefit of these deferred costs. Accounts Receivable and Allowance Accounts receivable are recorded at the invoiced amount and are non-interest bearing. Accounts receivable are stated at their net realizable value, net of a sales allowance and an allowance for doubtful accounts. Credit is extended to customers based on an evaluation of their financial condition and other factors. The Company establishes a sales allowance at the time of revenue recognition based on its history of adjustments and credits provided to customers. In determining the necessary allowance for doubtful accounts, the Company considers the current aging and financial condition of its customers, the amount of receivables in dispute, and current payment patterns. Accounts receivable are written off against the allowance when management determines a balance is uncollectible and the Company no longer actively pursues collection of the receivable. The Company does not have any off-balance-sheet credit exposure related to its customers. Cost of Revenue Cost of revenue consists primarily of expenses that are directly related to providing the Company's service to its paying customers. These expenses include expenses related to operating in co-location facilities, network and bandwidth costs, depreciation of the Company's equipment located in co-location facilities, certificate authority services costs for paying customers, related overhead costs, the amortization of the Company's capitalized internal-use software, and the amortization of acquired developed technologies. Cost of revenue also includes employee-related costs, including salaries, benefits, and stock-based compensation for employees whose primary responsibilities relate to supporting the Company's paying customers. Other costs included in cost of revenue include credit card fees related to processing customer transactions and allocated overhead costs. Research and Development The Company charges costs related to research, design, and development of products to research and development expense in the consolidated statements of operations as incurred. Research and development expenses support the Company's efforts to add new features to its existing offerings and to ensure the security, performance, and reliability of its global network. The majority of the Company's research and development expenses result from employee-related costs, including salaries, benefits, and stock-based compensation expense, consulting costs, depreciation of equipment used in research and development, and allocated overhead costs. Advertising Expense Advertising costs are charged to sales and marketing expense in the consolidated statements of operations as incurred. Advertising expense for the years ended December 31, 2024, 2023, and 2022 was $78.6 million, $57.6 million, and $43.5 million, respectively. Stock-based Compensation The Company measures and recognizes stock-based compensation expense based on the grant date fair value of the awards. The Company accounts for forfeitures as they occur. The grant date fair value of performance stock units (PSUs) with financial performance conditions and restricted stock units (RSUs) are estimated based on the fair value of the Company's underlying common stock. The grant date fair value of stock options with service-based vesting only is estimated using the Black-Scholes option pricing model. The grant date fair value of stock options with market conditions is estimated using the Monte Carlo simulation pricing model. The grant date fair value and the stock-based compensation expense related to purchase rights issued under the 2019 Employee Stock Purchase Plan (ESPP) is estimated using the Black-Scholes option pricing model and is based on the estimated number of awards as of the beginning of the offering period, respectively. The Black-Scholes and Monte Carlo simulation pricing models require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at the Company’s stock-based awards are expected to be outstanding. As the Company does not have sufficient historical experience for determining the expected term of the stock option awards granted, it has based its expected term on the simplified method available under U.S. GAAP. Stock-based compensation expense for awards with financial performance conditions is recognized over the requisite service period. When there is a change in management's estimate of expected achievement relative to the performance target for awards that include a performance condition, the change in estimate results in the recognition of a cumulative adjustment of stock-based compensation expense. Stock-based compensation expense for awards with service-based vesting only is recognized on a straight-line basis over the requisite service period of the awards, which is generally four years. Stock-based compensation expense for awards with service and market conditions is recognized on a graded attribution basis over the requisite service period of the awards as derived from the Monte Carlo simulation pricing model. The 2010 Equity Incentive Plan (2010 Plan) allows for the early exercise of stock options for certain individuals as determined by the Company’s Board of Directors. Shares of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Stock options that are early exercised are subject to a repurchase option that allows the Company to repurchase within six months of an individual’s termination for any reason, including death and disability (or in the case of shares issued upon exercise of an option after termination, within six months of the date of exercise), any unvested shares of such individual for a repurchase price equal to the amount previously paid by the individual for such unvested shares. Liability for early exercise of unvested stock options and the related number of unvested shares subject to repurchase were not material as of December 31, 2024 and 2023. 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f a change in tax rates on deferred tax assets and liabilities is recognized in the period that includes the enactment date. The measurement of deferred tax assets is reduced, when necessary, by a valuation allowance to amounts that are more likely than not to be realized. The Company recognizes tax benefits from uncertain tax positions only if it believes that it is more likely than not that the tax position will be sustained on examination by the taxing authorities based on the technical merits of the position. Foreign Currency Remeasurement The Company's functional currency of its foreign subsidiaries is the U.S. dollar. The monetary assets and liabilities that are denominated in a currency other than the U.S. dollar of the Company's foreign subsidiaries are remeasured into U.S. dollars at the exchange rate on the balance sheet date, while nonmonetary items are remeasured at historical rates. Revenue and expenses are remeasured at average exchange rates during the period. Transaction gains and losses that arise from exchange rate fluctuations on transactions denominated in a currency other than the functional currency are included in other income (expense), net in the consolidated statements of operations. Remeasurement gains and losses were not material for all periods presented. Cash and Cash Equivalents Cash and cash equivalents consist of highly liquid investments with an original maturity from the date of purchase of 90 days or less. Cash equivalents are mainly comprised of highly liquid money market funds and U.S. treasury bills. Restricted Cash The Company's restricted cash at December 31, 2024 is related to indemnity holdback consideration associated with asset acquisitions and business combinations. The Company classifies restricted cash as current or non-current based on the remaining term of the restriction. Available-for-sale Securities The Company’s available-for-sale securities consist of U.S. treasury securities, U.S. government agency securities, commercial paper, and corporate bonds. The Company has designated all securities held by it as available-for-sale and therefore, such securities are reported at fair value, with unrealized gains and losses recorded in accumulated other comprehensive income (loss) on the consolidated balance sheets. For securities sold prior to maturity, the cost of securities sold is based on the specific identification method. Realized gains and losses on the sale of available-for-sale securities are recorded in other income (expense), net in the consolidated statements of operations. A ll securities are classified within current assets as such securities can be liquidated to fund current operations without penalty. All of the Company’s investments are subject to a periodic impairment review. The Company recognizes an impairment charge when the fair value of its investments decline below their respective cost basis. Factors considered in determining whether a loss is temporary include the extent and length of time the investment’s fair value has been lower than its cost basis, the financial condition and near-term prospects of the investee, the extent of the loss related to credit of the issuer, the expected cash flows from the security, the Company’s intent to sell the security, and whether or not the Company will be required to sell the security prior to the expected recovery of the investment’s amortized cost basis. No such impairment charges were recorded during the years ended December 31, 2024, 2023, and 2022. Fair Value Measurements The Company's available-for-sale securities and hedging derivative instruments are recorded at fair value. The Company’s cash and cash equivalents and restricted cash are recorded at cost, which approximates fair value. Additionally, accounts receivable, accounts payable, and accrued expenses approximates fair value due to their short-term nature. Derivative Instruments The Company enters into foreign exchange forward contracts with the objective to mitigate certain currency risks associated with operating expenses denominated in foreign currencies. These foreign exchange forward contracts are designated as cash flow hedges. The Company does not enter into derivative instrument transactions for trading or speculative purposes. The maximum length of time over which forecasted foreign currency denominated expenses are hedged is 12 months. These programs reduce, but do not entirely eliminate, the impact of currency exchange movements. The Company evaluates the effectiveness of hedges of forecasted transactions on a quarterly basis. The Company enters into master netting agreements with financial institutions, which permit net settlement of transactions with the same counterparty. Although the Company is allowed to present the fair value of derivative instruments on a net basis according to master netting arrangements, the Company has elected to present its derivative instruments on a gross basis in the consolidated financial statements. Hedging derivative instruments are recognized as either current assets or current liabilities and are measured at fair value. For derivative instruments designated as cash flow hedges, the gains and losses resulting from changes in fair value are recorded as a component of other comprehensive income until the forecasted transactions are recognized in the consolidated statements of operations. When the forecasted transactions occur, the related gains and losses on the cash flow hedgers are reclassified into earnings within financial statement line items associated with the forecasted transactions. Cash flows from cash flow hedges are generally classified under operating activities in the consolidated statements of cash flows, reflecting classification for the underlying hedged transactions. Property and Equipment Property and equipment are stated at cost, net of accumulated depreciation. Depreciation is computed on a straight-line basis over the estimated useful lives of the assets, which is generally as follows: Useful Lives Servers—network infrastructure 5 years Buildings 30 years Office and computer equipment 3 years Office furniture 3 years Software 3 years Leasehold improvements Lesser of useful life or term of lease Asset retirement obligation Lesser of useful life or term of lease Expenditures for maintenance and repairs are expensed as incurred. Capitalized Internal-Use Software Development Costs Certain development costs related to the Company’s global network and products during the application development stage are capitalized. Costs incurred in the preliminary stages of development are analogous to research and development activities and are expensed as incurred. The preliminary stage includes such activities as conceptual formulation of alternatives, evaluation of alternatives, determination of existence of needed technology, and final selection of alternatives. Once the application development stage is reached, internal and external costs are capitalized until the software is substantially complete and ready for its intended use. Capitalized costs are recorded as part of property and equipment, net. Capitalized internal-use software is amortized on a straight-line basis over its estimated useful life, which is generally three years, and is recorded as cost of revenue in the consolidated statements of operations. Business Combinations The Company includes the results of operations of the businesses that the Company acquires from the date of acquisition. The fair value of the assets acquired and liabilities assumed is based on their estimated fair values as of the respective date of acquisition. The Company measures and recognizes contract assets and contract liabilities acquired in a business combination on the acquisition date in accordance with ASC 606.The excess purchase price over the fair value of the net assets acquired and liabilities assumed is recorded as goodwill. Where the purchase price is less than the fair value of the net assets acquired and liabilities assumed, the difference is recorded as a bargain purchase gain.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or final determination of the values of assets acquired or liabilities assumed, whichever comes first, any subsequent adjustments are reflected in the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 in the Company’s consolidated statements of operations. Convertible Senior Notes Effective January 1, 2022, the Company adopted ASU 2020-06. As a result, the Company accounted for its 0.75% Convertible Senior Notes due 2025 (the 2025 Notes) and its 0.00% Convertible Senior Notes due 2026 (the 2026 Notes and together with the 2025 Notes, the Notes) as a single liability measured at its amortized cost, as no other embedded features require bifurcation and recognition as derivatives, thereby eliminating the subsequent amortization of the debt discount as interest expense. For further details on the ASU 2020-06 adoption, refer to Recent Accounting Pronouncements section below. Transactions involving contemporaneous exchanges of cash between the same debtor and creditor in connection with the issuance of a new debt obligation and satisfaction of an existing debt obligation by the debtor are evaluated as a modification or an exchange transaction depending on whether the exchange is determined to have substantially different terms. For exchange transactions that are considered an extinguishment of debt, the total consideration for such an exchange is separated into liability and equity components by estimating the fair value of a similar liability without a conversion option and assigning the residual value to the equity component. The gain or loss on extinguishment of the debt is subsequently determined by comparing repurchase consideration allocated to the liability component to the sum of the carrying value of the liability component, net of the proportionate amounts of unamortized debt discount and remaining unamortized debt issuance costs. Goodwill and Intangible Assets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t December 31, 2024 and 2023, the Company had a single operating segment and reporting unit structure. As part of the annual goodwill impairment test,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Intangible assets are carried at cost, net of accumulated amortization. Intangible assets are amortized on a straight-line basis over their estimated useful lives. The Company estimates the useful life by estimating the expected period of economic benefit. The estimated useful life of the Company’s acquired developed technology and trade name intangible assets is two years and the estimated useful life of the Company's acquired customer relations intangible assets is eight years. Indefinite lived intangibles are assessed annually for impairment, which includes an assessment of whether there were any triggering events that required an impairment assessment of the Company’s definite lived intangible assets, and whether it was more likely than not that the Company’s indefinite lived intangible asset was impaired. The Company performed an evaluation for impairment and determined there were no goodwill or intangible asset impairments for the years ended December 31, 2024, 2023, and 2022. Impairment of Long-Lived Assets The Company evaluates long-lived assets, which include depreciable tangible asset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There were no events or changes in circumstances that indicated the long-lived assets were impaired during any of the periods presented. Operating Leases The Company enters into lease arrangements for real estate assets related to office space and for co-location assets related to space and equipment located in co-location facilities. The Company determines if an arrangement is, or contains, a lease at its inception by assessing whether there is an identified asset and whether the arrangement conveys the right to control the use of the identified asset in exchange for consideration for a period of time. All of the Company's leases are classified as operating leases. At lease commencement, the Company recognizes right-of-use assets, operating lease liabilities, and operating lease liabilities, noncurrent in the Company’s consolidated balance sheets, with the exception of short-term leases with an original term of 12 months or less. Right-of-use assets represent the Company's right to use an underlying asset for the lease term including any renewal options that it is reasonably certain to exercise. The Company generally uses the base, non-cancelable lease term when initially recognizing the right-of-use assets and lease liabilities, unless it is reasonably certain that a renewal or termination option will be exercised. A lease may be modified subsequent to its initial measurement for changes in reasonably certain holding period related to significant events. Such events include, but are not limited to, significant leasehold improvements, and points in time when the Company elects to exercise an option that it was not previously reasonably certain to exercise. Operating lease liabilities represent the present value of the Company's obligation to make payments arising from the lease. Right-of-use assets are initially measured based on the corresponding lease liability adjusted for ( i) payments made to the lessor at or before the commencement date, (ii) initial direct costs incurred and (iii) tenant incentives received, incurred or payable under the lease. Right-of-use assets are periodically reviewed for impairment. Lease liabilities are initially measured at the present value of total minimum lease payments not yet paid. As the implicit rate of the Company's leases is not determinable, the Company uses an incremental borrowing rate (IBR) based on the information available at the lease commencement date in determining the present value of lease payments. Minimum lease payments consist of the fixed payments under the arrangement and variable payments that depend on an underlying index or rate, less any lease incentives such as tenant improvement allowanc es not yet received at commencement date. Variable lease costs that do not depend on an index or a rate are expensed as incurred and not included within the calculation of right-of-use assets and lease liabilities. The Company's operating lease arrangements contain both lease and non-lease components. At inception of an arrangement for co-location assets related to space and equipment located in co-location facilities, the Company allocates the consideration to the lease and non-lease components and recognizes a right-of-use asset and corresponding lease liability for only the lease components. Lease expense for operating leases is recognized on a straight-line basis over the term of the lease. Legal Contingencies The Company accrues a liability for an estimated loss for legal contingencies if the potential loss from any claim or legal proceeding is considered probable, and the amount can be reasonably estimated. The Company believes there are no legal proceedings pending that could have, individually or in the aggregate, a material adverse effect on its results of operations or financial condition. Net Loss per Share Attributable to Common Stockholders Basic and diluted net loss per share attributable to common stockholders is presented in conformity with the two-class 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Revenue Subscription and support revenue is recognized over time and accounted for substantially all of the Company’s revenue for the years ended December 31, 2024, 2023, and 2022. The following table summarizes the revenue by region based on the billing address of customers who have contracted to use the Company’s global network and products: Year Ended December 31, 2024 2023 2022 (dollars in thousands) Amount Percentage Amount Percentage Amount Percentage United States $ 849,500 51 % $ 678,184 52 % $ 515,722 53 % Europe, Middle East, and Africa 466,499 28 % 356,569 28 % 258,291 26 % Asia Pacific 223,234 13 % 168,826 13 % 133,353 14 % Other 130,393 8 % 93,166 7 % 67,875 7 % Total $ 1,669,626 100 % $ 1,296,745 100 % $ 975,241 100 % The following table summarizes the revenue from contracts by type of customer: Year Ended December 31, 2024 2023 2022 (dollars in thousands) Amount Percentage Amount Percentage Amount Percentage Channel partners $ 337,394 20 % $ 202,404 16 % $ 122,522 13 % Direct customers 1,332,232 80 % 1,094,341 84 % 852,719 87 % Total $ 1,669,626 100 % $ 1,296,745 100 % $ 975,241 100 % Contract Balances Contract liabilities consist of deferred revenue and include payments received in advance of performance under the contract. Such amounts are recognized as revenue over the contractual period. For the year ended December 31, 2024, the Company recognized revenue of $353.3 million, that was included in the corresponding contract liability balance at the beginning of the periods presented. The Company receives payments from customers based upon contractual billing schedules; accounts receivable are recorded when the right to consideration becomes unconditional. Standard payment terms are due upon receipt. Contract assets include amounts related to the Company’s contractual right to consideration for both completed and partially completed performance obligations that have not been invoiced. The following table summarizes the activity of the deferred contract acquisition costs: Year Ended December 31, 2024 2023 2022 (in thousands) Beginning balance $ 133,236 $ 93,145 $ 70,320 Capitalization of contract acquisition costs 116,803 101,465 67,940 Amortization of deferred contract acquisition costs (77,822) (61,374) (45,115) Ending balance $ 172,217 $ 133,236 $ 93,145 The Company did not recognize any impairment losses of deferred contract acquisition costs during the periods presented. Remaining Performance Obligations As of December 31, 2024, the aggregate amount of the transaction price allocated to remaining performance obligations was $1,686.5 million. As of December 31, 2024, the Company expected to recognize 70% of its remaining performance obligations as revenue over the next 12 months with the remainder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rom sale of an asset or paid to transfer a liability in the principal or most advantageous market for the asset or liability in an orderly transaction between market participants on the measurement date. Assets and liabilities measured at fair value are classified into the following categories: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ompany classifies money market funds within Level I of the fair value hierarchy because they are valued based on quoted market prices in active markets. The Company classifies its investments, which are comprised of U.S. treasury securities, U.S. government agency securities, commercial paper, and corporate bonds, within Level II of the fair value hierarchy because the fair value of these securities is priced by using inputs based on non-binding market consensus prices that are primarily corroborated by observable market data or quoted market prices for similar instruments. The Company recognizes transfers between levels within the fair value hierarchy, if any, at the end of each period. There were no transfers between levels during the periods presented. The following table summarizes the Company’s cash and available-for-sale securities’ amortized cost, unrealized gains (losses), and fair value by significant investment category reported as cash and cash equivalents, restricted cash short-term, restricted cash, or available-for-sale securities as of December 31, 2024 and 2023. (in thousands) Reported as: December 31, 2024 Amortized Unrealized Unrealized Fair Value Cash &amp; Cash Equivalents Available-for-sale Securities Restricted Cash (Current and Non-Current) Cash $ 51,410 $ — $ — $ 51,410 $ 44,887 $ — $ 6,523 Level I: Money market funds 102,804 — — 102,804 102,804 — — Level II: Corporate bonds 466,769 1,125 (316) 467,578 — 467,578 — U.S. treasury securities 1,120,478 2,403 (677) 1,122,204 — 1,122,204 — U.S. government agency securities 69,872 55 (19) 69,908 — 69,908 — Commercial paper 48,538 — — 48,538 — 48,538 — Subtotal 1,705,657 3,583 (1,012) 1,708,228 — 1,708,228 — Total assets measured at fair value on a recurring basis $ 1,859,871 $ 3,583 $ (1,012) $ 1,862,442 $ 147,691 $ 1,708,228 $ 6,523 (in thousands) Reported as: December 31, 2023 Amortized Unrealized Unrealized Fair Value Cash &amp; Cash Equivalents Available-for-sale Securities Restricted Cash (Current and Non-Current) Cash $ 51,189 $ — $ — $ 51,189 $ 46,829 $ — $ 4,360 Level I: Money market funds 40,035 — — 40,035 40,035 — — Level II: Corporate bonds 312,510 718 (378) 312,850 — 312,850 — U.S. treasury securities 1,020,167 2,344 (544) 1,021,967 — 1,021,967 — U.S. government agency securities 84,154 14 (96) 84,072 — 84,072 — Commercial paper 167,989 2 — 167,991 — 167,991 — Subtotal 1,584,820 3,078 (1,018) 1,586,880 — 1,586,880 — Total assets measured at fair value on a recurring basis $ 1,676,044 $ 3,078 $ (1,018) $ 1,678,104 $ 86,864 $ 1,586,880 $ 4,360 As of December 31, 2024, the Company had $6.5 million in total restricted cash, related to indemnity holdback consideration associated with asset acquisitions and business combinations. As of December 31, 2023, the Company had $4.4 million in total restricted cash, mainly related to irrevocable standby letters of credit and bank guarantees that are required under lease agreements and indemnity holdback consideration associated with asset acquisitions. The aggregate fair value of the Company’s money market funds approximated amortized cost and, as such, there were no unrealized gains or losses on money market funds as of December 31, 2024 and 2023. Realized gains and losses, net of tax, were not material for December 31, 2024, 2023 and 2022, respectively. The amortized cost of available-for-sale investments with maturities less than one year wa s $1,139.9 million and $1,185.1 million as of December 31, 2024 and 2023, respectively. The amortized cost of available-for-sale investments with maturities greater than one year was $565.8 million and $399.7 million as of December 31, 2024 and 2023, respectively. Net unrealized gain on investments were $2.6 million and $2.0 million as of December 31, 2024 and 2023, respectively and were included in accumulated other comprehensive income on the consolidated balance sheet. The unrealized gains and losses on available-for-sale investments are related to U.S. treasury securities, U.S. government agency securities, commercial paper, and corporate bonds. The Company determined any unrealized losses to be temporary. Factors considered in determining whether a loss is temporary include the financial condition and near-term prospects of the investee, the extent of the loss related to the credit of the issuer, the expected cash flows from the security, the Company’s intent to sell the security, and whether or not the Company will be required to sell the security before the recovery of its amortized cost. As of December 31, 2024, the Company's investment portfolio consisted of investment grade securities with an average credit rating of AA. The Company carries the 2026 Notes issued in August 2021 at face value less the unamortized issuance costs on its consolidated balance sheets and presents that fair value for disclosure purposes only. As of December 31, 2024, the fair value of the 2026 Notes was $1,242.8 million. The fair value of the 2026 Notes, which are classified as Level II financial instruments, was determined based on the quoted bid prices of the 2026 Notes in an over-the-counter market on the last trading day of the reporting period. The Company classifies financial instruments in Level III of the fair value hierarchy when there is reliance on at least one significant unobservable input to the valuation model. In addition to these unobservable inputs, the valuation models for Level III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financial instruments classified as Level III of the fair value hierarchy as of December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 Net Activity in the allowance for doubtful accounts was as follows: Year Ended December 31, 2024 2023 2022 (in thousands) Beginning balance $ 5,996 $ 3,134 $ 2,644 Provision for bad debt 9,415 13,641 4,836 Write-off of uncollectible accounts receivable (7,245) (10,779) (4,346) Ending balance $ 8,166 $ 5,996 $ 3,134 Property and Equipment, Net Property and equipment, net consisted of the following: December 31, 2024 2023 (in thousands) Property and equipment: Servers—network infrastructure $ 488,799 $ 330,295 Construction in progress 68,973 45,557 Capitalized internal-use software 98,055 75,163 Office and computer equipment 30,872 32,043 Office furniture 7,068 9,003 Software 4,097 5,422 Leasehold improvements 49,047 42,984 Asset retirement obligation 827 826 Gross property and equipment 747,738 541,293 Less accumulated depreciation and amortization (280,318) (218,480) Total property and equipment, net $ 467,420 $ 322,813 Depreciation and amortization expense on property and equipment for the years ended December 31, 2024, 2023, and 2022 was $109.9 million, $113.4 million, and $84.8 million, respectively. This includes amortization expense for capitalized internal-use software which totaled $24.7 million, $21.5 million, and $20.2 million for the years ended December 31, 2024, 2023, and 2022, respectively. Goodwill As of December 31, 2024 and 2023, the Company's goodwill was $181.1 million and $148.0 million, respectively . During the year ended December 31, 2024, the Company recorded $33.0 million of goodwill in connection with acquisitions. The Company recorded immaterial purchase accounting adjustments to BastionZero, LLC to revise purchase consideration and goodwill during the year ended December 31, 2024. For further details on the acquisition of Kivera, Inc. (Kivera), refer to Note 13 to these consolidated financial statements. Acquired Intangible Assets, Net Acquired intangible assets, net consisted of the following: December 31, 2024 Gross Carrying Accumulated Net Book (in thousands) Developed technology $ 22,131 $ 7,878 $ 14,253 Customer relationships 11,600 3,988 7,612 Total acquired intangible assets, net $ 33,731 $ 11,866 $ 21,865 December 31, 2023 Gross Carrying Accumulated Net Book (in thousands) Developed technology $ 47,183 $ 36,893 $ 10,290 Trade name 1,700 1,488 212 Customer relationships 11,600 2,538 9,062 Total acquired intangible assets, net $ 60,483 $ 40,919 $ 19,564 During the three months ended December 31, 2024, the Company acquired $5.7 million of developed technology through the acquisition of Kivera. Refer to Note 13 to these consolidated financial statements for further details on this acquisition. Amortization of acquired intangible assets for the years ended December 31, 2024, 2023, and 2022 was $12.7 million, $20.0 million, and $15.2 million, respectively. As of December 31, 2024, the estimated future amortization expense of acquired intangible assets was as follows: Estimated (in thousands) Year ending December 31, 2025 $ 11,915 2026 5,238 2027 1,450 2028 1,450 2029 1,450 Thereafter 362 Total $ 21,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lease portfoli o consists of real estate and co-location agreements in the United States and internationally. The real estate leases include leases for office space and have remaining lease terms of up to 6.6 years. Certain of these leases contain options that allow the Company to extend or terminate the lease agreement. The Company's co-location leases have remaining lease terms of up to 8.0 years. All of the Company's leases are classified as operating leases. During the year ended December 31, 2023, the Company entered a lease agreement (the Lisbon Lease) for 6,000 square meter of office space in Lisbon, Portugal. The Lisbon Lease has an accounting lease term of 84 months plus an option to renew for 12 months at 100% market rate. At lease commencement, it was not reasonably certain the renewal option will be exercised. The total fixed payments per the terms of the Lisbon Lease are approximately $15.7 million plus the Company's share of operating costs for the maturity of the lease. The components of lease cost related to the Company's operating leases included in the consolidated statements of operations were as follows: Year Ended December 31, 2024 2023 2022 (in thousands) Operating lease cost $ 49,476 $ 44,792 $ 36,332 Total lease cost $ 49,476 $ 44,792 $ 36,332 Variable lease cost and short-term lease cost for the years ended December 31, 2024, 2023, and 2022 , were not material. As of December 31, 2024, the Company had $44.7 million of total undiscounted future payments under operating leases that have not yet commenced, which were not included on the consolidated balance sheet. These operating leases will commence between January 2025 and July 2026 and have an average lease term of 4.6 years. As of December 31, 2024 and 2023, the weighted-average remaining term of the Company’s operating leases was 4.3 years and 4.9 years, respectively, and the weighted-average discount rate used to measure the present value of the operating lease liabilities was 4.9% and 4.6%, respectively. Maturities of the operating lease liabilities as of December 31, 2024 are as follows: December 31, 2024 (in thousands) 2025 $ 55,045 2026 46,164 2027 41,669 2028 23,135 2029 14,549 Thereafter 14,330 Total lease payments $ 194,892 Less: Imputed interest $ (19,000) Total operating lease liabilities $ 175,892 </t>
        </is>
      </c>
    </row>
    <row r="5">
      <c r="A5" s="4" t="inlineStr">
        <is>
          <t>Leases</t>
        </is>
      </c>
      <c r="B5" s="4" t="inlineStr">
        <is>
          <t xml:space="preserve">Leases The Company's lease portfoli o consists of real estate and co-location agreements in the United States and internationally. The real estate leases include leases for office space and have remaining lease terms of up to 6.6 years. Certain of these leases contain options that allow the Company to extend or terminate the lease agreement. The Company's co-location leases have remaining lease terms of up to 8.0 years. All of the Company's leases are classified as operating leases. During the year ended December 31, 2023, the Company entered a lease agreement (the Lisbon Lease) for 6,000 square meter of office space in Lisbon, Portugal. The Lisbon Lease has an accounting lease term of 84 months plus an option to renew for 12 months at 100% market rate. At lease commencement, it was not reasonably certain the renewal option will be exercised. The total fixed payments per the terms of the Lisbon Lease are approximately $15.7 million plus the Company's share of operating costs for the maturity of the lease. The components of lease cost related to the Company's operating leases included in the consolidated statements of operations were as follows: Year Ended December 31, 2024 2023 2022 (in thousands) Operating lease cost $ 49,476 $ 44,792 $ 36,332 Total lease cost $ 49,476 $ 44,792 $ 36,332 Variable lease cost and short-term lease cost for the years ended December 31, 2024, 2023, and 2022 , were not material. As of December 31, 2024, the Company had $44.7 million of total undiscounted future payments under operating leases that have not yet commenced, which were not included on the consolidated balance sheet. These operating leases will commence between January 2025 and July 2026 and have an average lease term of 4.6 years. As of December 31, 2024 and 2023, the weighted-average remaining term of the Company’s operating leases was 4.3 years and 4.9 years, respectively, and the weighted-average discount rate used to measure the present value of the operating lease liabilities was 4.9% and 4.6%, respectively. Maturities of the operating lease liabilities as of December 31, 2024 are as follows: December 31, 2024 (in thousands) 2025 $ 55,045 2026 46,164 2027 41,669 2028 23,135 2029 14,549 Thereafter 14,330 Total lease payments $ 194,892 Less: Imputed interest $ (19,000) Total operating lease liabilities $ 175,8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2026 Convertible Senior Notes In August 2021, the Company issued $1,293.8 million aggregate principal amount of 0% Convertible Senior Notes due 2026 (the 2026 Notes). The total proceeds from the issuance of the 2026 Notes, net of initial purchaser discounts and commissions and debt issuance costs, were $1,274.0 million. The 2026 Notes are senior unsecured obligations of the Company and will mature on August 15, 2026, unless earlier redeemed, repurchased, or converted, and are governed by the terms of the Indenture dated August 13, 2021 (the 2026 Indenture). The 2026 Notes are 0% convertible senior notes and therefore do not bear regular cash interest. The 2026 Notes are convertible at an initial conversion rate of 5.2263 shares of the Company's Class A common stock per $1,000 principal amount of the 2026 Notes, which is equivalent to an initial conversion price of approximately $191.34 per share, subject to adjustment upon the occurrence of specified events in accordance with the terms of the 2026 Indenture. The 2026 Notes may be converted at any time on or after May 15, 2026 until the close of business on the second scheduled trading day immediately preceding the maturity date. Holders of the 2026 Notes may convert all or any portion of their 2026 Notes at their option at any time prior to the close of business on the business day immediately preceding May 15, 2026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2026 Notes for each trading day of the measurement period was less than 98% of the product of the last reported sale price of the Company's Class A common stock and the conversion rate on each such trading day; (3) if the Company calls such 2026 Notes for redemption, at any time prior to the close of business on the second scheduled trading day immediately preceding the redemption date; or (4) upon the occurrence of specified corporate events. None of the circumstances described in the paragraphs above were met during the quarter ended December 31, 2024. In addition, if the 2026 Notes are converted prior to the maturity date following certain specified corporate events or because the Company issues a notice of redemption, the Company will increase the conversion rate for such 2026 Notes converted in connection with such a corporate event or during the related redemption period, as the case may be, in certain circumstances set forth in the 2026 Indenture. Upon conversion, the Company will pay or deliver, as the case may be, cash, shares of the Company's Class A common stock, or a combination of cash and shares of the Company's Class A common stock, at the Company's election. It is the Company’s current intent to settle the principal amount of 2026 Notes in cash. The Company may redeem for cash all or any portion of the 2026 Notes (subject to the partial redemption limitation (as defined below)), at its option,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6 Notes to be redeemed, plus any accrued and unpaid special interest to, but excluding, the redemption date. If the Company elects to redeem fewer than all of the outstanding 2026 Notes, at least $100.0 million aggregate principal amount of 2026 Notes must be outstanding and not subject to redemption as of the relevant redemption date. No sinking fund is provided for the 2026 Notes. If the Company undergoes a fundamental change (as defined in the 2026 Indenture), holders of the 2026 Notes may require the Company to repurchase for cash all or any portion of their notes at a repurchase price equal to 100% of the principal amount of the 2026 Notes to be repurchased, plus accrued and unpaid special interest to, but excluding, the fundamental change repurchase date. 2026 Capped Call Transactions In connection with the offering of the 2026 Notes, the Company entered into privately-negotiated capped call option transactions (the 2026 Capped Calls) with certain financial institution counterparties. The 2026 Capped Calls each have an initial strike price of approximately $191.34 per share of the Company's Class A common stock, subject to certain adjustments, which corresponds to the initial conversion price of the 2026 Notes. The 2026 Capped Calls each have an initial cap price of approximately $250.94 per share, subject to certain adjustments. The 2026 Capped Calls initially cover, subject to anti-dilution adjustments, approximately 6.8 million shares of the Company's Class A common stock. The 2026 Capped Calls are intended to generally offset potential dilution to the Company's Class A common stock upon conversion of the 2026 Notes and/or offset the potential cash payments that the Company could be required to make in excess of the principal amount upon any conversion, subject to the cap price. The 2026 Capped Calls are subject to either adjustment or termination upon the occurrence of certain specified events affecting the Company, including a merger event, a tender offer, and a nationalization, insolvency, or delisting involving the Company. The 2026 Capped Calls expire in incremental components on each trading date between July 17, 2026 and August 13, 2026. As of December 31, 2024, the terms of the 2026 Capped Calls have not been adjusted. The 2026 Capped Calls are recorded in stockholders' equity and are not accounted for as derivatives. The premium paid for the purchase of the 2026 Capped Calls of $86.3 million was recorded as a reduction to additional paid-in capital on the consolidated balance sheets. 2025 Convertible Senior Notes In May 2020, the Company issued $575.0 million aggregate principal amount of 0.75% Convertible Senior Notes due 2025 (the 2025 Notes, and together with the 2026 Notes, the Notes).The 2025 Notes were senior unsecured obligations of the Company, with interest payable semi-annually in arrears, at a rate of 0.75% per year. The 2025 Notes were convertible at an initial conversion rate of 26.7187 shares of the Company's Class A common stock per $1,000 principal amount of the 2025 Notes, which was equivalent to an initial conversion price of approximately $37.43 per share, subject to adjustment upon the occurrence of specified events in accordance with the terms of the Indenture dated May 15, 2020 (the 2025 Indenture). After the closing of the transactions described below, no 2025 Notes were outstanding as of December 31, 2024 and December 31, 2023 . During the fiscal year ended December 31, 2021, the Company exchanged approximately $400.0 million aggregate principal amount of the 2025 Notes (the 2025 Notes Exchange) for an aggregate of $400.7 million in cash (including accrued interest) and approximately 7.6 million shares of the Company’s Class A common stock (the Exchange Shares) for aggregate consideration of approximately $1,321.0 million. As a result, the Company recorded a debt extinguishment loss of $72.2 million, representing the difference between the fair value of the liability component of $355.3 million and the carrying value of the 2025 Notes Exchange of $283.1 million at the closing date. The fair value of the liability component was calculated by using an effective interest rate of 4.08%, which was determined by measuring the fair value of similar debt instruments that did not have an associated convertible feature and adjusted to reflect the term of the remaining 2025 Notes. The aggregate consideration of $1,321.0 million was allocated between the fair value of the liability component of $355.3 million and the reacquisition of the equity component of $965.7 million, which was recorded as a reduction to additional paid-in capital and offset by the additional paid-in capital for the Exchange Shares issued. During the fiscal year ended December 31, 2022, the Company settled conversions of approximately $16.6 million aggregate principal amount of the 2025 Notes. The Company elected to settle the conversions in a combination of cash equal to the principal amount of the 2025 Notes converted and the issuance of approximately 0.3 million shares of the Company's Class A common stock for the remainder of the conversion value in excess of the aggregate principal amount converted. The difference between the settlement consideration and the carrying value of the 2025 Notes converted was recorded to additional paid-in-capital on the Company's consolidated balance sheets. During the fiscal year ended December 31, 2023, the Company repurchased $123.0 million principal amount of the 2025 Notes (the 2025 Notes Repurchases) for approximately $172.7 million in cash, including approximately $0.5 million of accrued interest. The 2025 Notes Repurchases resulted in a $50.3 million loss on extinguishment of debt, of which $1.1 million consisted of unamortized debt issuance costs. The Company also settled conversions of approximately $35.4 million aggregate principal amount of the 2025 Notes during the fiscal year ended December 31, 2023. These conversions were exercised by the holders of the 2025 Notes in connection with the Company's issuance of a redemption notice. Pursuant to the terms of the 2025 Indenture, the conversion rate then in effect was 28.5913 shares of the Company's Class A common stock per $1,000 principal amount of the 2025 Notes, inclusive of 1.8726 additional shares added to the initial conversion rate. The Company elected to settle the conversions in a combination of cash equal to the principal amount of the 2025 Notes converted and the issuance of approximately 0.5 million shares of the Company's Class A common stock for the remainder of the conversion value in excess of the aggregate principal amount converted. The difference between the settlement consideration and the carrying value of the 2025 Notes converted was recorded to additional paid-in-capital on the Company's consolidated balance sheets. There are no 2025 Notes currently outstanding as a result of this transaction. 2025 Capped Call Transactions In connection with the offering of the 2025 Notes, the Company entered into privately-negotiated capped call option transactions (the 2025 Capped Calls) with certain financial institution counterparties . The 2025 Capped Calls each have an initial strike price of approximately $37.43 per share of the Company's Class A common stock, subject to certain adjustments, which corresponds to the initial conversion price of the 2025 Notes. The 2025 Capped Calls each have an initial cap price of $57.58 per share, subject to certain adjustments. As of December 31, 2024 , the terms of the 2025 Capped Calls have not been adjusted and no 2025 Capped Calls were exercised or terminated in connection with the 2025 Notes Exchange, the 2025 Notes Repurchases, or any of the conversions of the 2025 Notes. The 2025 Capped Calls are recorded in stockholders' equity and are not accounted for as derivatives. The premium paid for the purchase of the 2025 Capped Calls of $67.3 million was recorded as a reduction to additional paid-in capital on the consolidated balance sheets. The net carrying amounts of the 2026 Notes were as follows: December 31, 2024 December 31, 2023 (in thousands) Principal $ 1,293,750 $ 1,293,750 Unamortized debt issuance costs (6,429) (10,388) Carrying amount, net $ 1,287,321 $ 1,283,362 The following tables set forth total interest expense recognized related to the Notes: Year Ended December 31, 2024 2023 2022 2026 Notes 2025 Notes 2026 Notes 2025 Notes 2026 Notes 2025 Notes (in thousands) Coupon interest expense $ — $ — $ — $ 477 $ — $ 1,201 Amortization of debt issuance costs 3,959 — 3,960 559 3,958 701 Total $ 3,959 $ — $ 3,960 $ 1,036 $ 3,958 $ 1,902 Revolving Credit Facility In May 2024, the Company entered into a credit agreement with a syndicated group of lenders, that provides for a senior secured $400.0 million revolving credit facility (the Revolving Credit Facility), with a sublimit of $30.0 million available for the issuance of letters of credit and $30.0 million available for swingline borrowings. The credit agreement permits the Company to increase the commitments under the Revolving Credit Facility by an aggregate principal amount of up to $150.0 million, subject to the satisfaction of certain conditions. The proceeds of the loans under the Revolving Credit Facility may be used for working capital and general corporate purposes. The Company is required to pay a commitment fee on the daily unused amount of Revolving Credit Facility commitments ranging from 0.25% to 0.40% per annum, depending upon the Company’s total net leverage ratio. Borrowings under the credit agreement will bear interest, at the Company’s option, at either: (a) the alternate base rate, which is defined as a fluctuating rate per annum equal to the greatest of (i) the prime rate then in effect, (ii) the federal funds rate then in effect, plus 0.50% per annum, and (iii) an adjusted term SOFR rate determined on the basis of a one-month interest period plus 1.00%, in each case, plus a margin of between 0.75% and 1.50%; or (b) an adjusted term SOFR rate (based on one, three or six month interest periods, or, with the consent of each lender, twelve months or less than one month), plus a margin of between 1.75% and 2.50%. The applicable margin in each case is determined based on the Company’s total net leverage ratio. Interest is payable quarterly in arrears with respect to borrowings bearing interest at the alternate base rate or on the last day of an interest period, but at least every three months, with respect to borrowings bearing interest at the term SOFR rate. The obligations under the Revolving Credit Facility are required to be guaranteed and secured by the Company's assets. The credit agreement contains customary affirmative and negative covenants, including financial covenants requiring the Company to maintain compliance with a maximum consolidated net leverage ratio, in each case, calculated in accordance with the terms of the credit agreement. The Revolving Credit Facility commitments terminate, and all outstanding loans are due and payable on May 17, 2029. However, the maturity date will automatically be accelerated to the date that is 91 days prior to the scheduled maturity date of the 2026 Notes or certain types of other convertible notes that may be issued in the future to refinance, exchange or replace the 2026 Notes, if (a) all or any portion of the 2026 Notes or such other convertible notes is outstanding with a maturity date within the date that is 91 days after May 17, 2029, and (b) the Company’s unrestricted cash plus borrowing availability under the revolving credit facility, as defined by the credit agreement, is less than 125% of the aggregate principal amount of the 2026 Notes or such other convertible notes then outstanding. As of December 31, 2024 , the Company was in compliance with all covenants under the credit agreement. As of December 31, 2024 , no loans were outstanding under the Revolving Credit Facility. Letters of credit issued under the credit agreement were not material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Commitments The Company enters into long-term non-cancelable agreements for the purchase of goods and services, including to purchase capacity, such as bandwidth and co-location space, for the Company’s global network. Refer to the table below for long-term bandwidth and co-location commitments under non-cancelable contracts with various networks and Internet service providers as of December 31, 2024. For the lease components of co-location agreements, refer to Note 6 to these consolidated financial statements. Payments Due by Period as of December 31, 2024 Total 2025 2026 2027 2028 2029 Thereafter (in thousands) Non-cancelable: Open purchase agreements (1) $ 76,107 $ 37,125 $ 21,835 $ 10,736 $ 3,181 $ 773 $ 2,457 Bandwidth and other co-location related commitments (2) 218,865 80,066 84,535 27,243 14,753 7,776 4,492 Other commitments (3) 6,523 4,273 2,250 — — — — Total $ 301,495 $ 121,464 $ 108,620 $ 37,979 $ 17,934 $ 8,549 $ 6,949 (1) Open purchase commitments are for the purchase of services under non-cancelable contracts. They were not recorded as liabilities on the consolidated balance sheet as of December 31, 2024 as the Company had not yet received the related services. (2) Long-term commitments for bandwidth usage and other co-location related commitments with various networks and Internet service providers. The costs for services not yet received were not recorded as liabilities on the consolidated balance sheet as of December 31, 2024. (3) Indemnity holdback consideration associated with asset acquisitions and business combinations. Legal Matters From time to time the Company is a party to various legal proceedings that arise in the ordinary course of business. In addition, third parties may from time to time assert claims against the Company in the form of letters and other communications. Management currently believes that there is no pending or threatened legal proceeding to which the Company is a party that is likely to have a material adverse effect on the Company’s consolidated financial statements. However, the results of legal proceedings are inherently unpredictable and if an unfavorable ruling were to occur in any of the legal proceedings there exists the possibility of a material adverse effect on the Company’s financial position, results of operations, and cash flows. The Company accrues for legal proceedings that it considers probable and for which the loss can be reasonably estimated. The Company also discloses material contingencies when it believes a loss is not probable but reasonably possible. Legal costs incurred and expected to be incurred related to litigation matters are expensed as incurred. The Company’s network and associated products are subject to various restrictions under U.S. export control and sanctions laws and regulations, including the U.S. Department of Commerce’s Export Administration Regulations (EAR) and various economic and trade sanctions regulations administered by the U.S. Department of the Treasury’s Office of Foreign Assets Controls (OFAC). The U.S. export control laws and U.S. economic sanctions laws include restrictions or prohibitions on the sale or supply of certain products and services to U.S. embargoed or sanctioned countries, governments, persons and entities and also require authorization for the export of certain encryption items. In addition, various countries regulate the import of certain encryption technology, including through import permitting and licensing requirements and have enacted or could enact laws that could limit the Company’s ability to distribute its products through its network. Although the Company takes precautions to prevent its network and associated products from being accessed or used in violation of such laws, the Company may have inadvertently allowed its network and associated products to be accessed or used by some customers in apparent violation of U.S. economic sanctions laws, including by users in embargoed or sanctioned countries, and the Company may have exported or allowed the download of certain software prior to making required filings with the U.S. Department of Commerce’s Bureau of Industry and Security. As a result, the Company has submitted to OFAC and to the Bureau of Industry and Security a voluntary self-disclosure concerning potential violations, and the Company has submitted a voluntary self-disclosure to the Census Bureau regarding potential violations of the Foreign Trade Regulations related to some incorrect electronic export information statements to the U.S. government for certain hardware exports, which were authorized. The voluntary self-disclosure to the Census Bureau was completed with no penalties in November 2019, and the voluntary self-disclosure to the Bureau of Industry and Security was completed with no penalties in June 2020. The voluntary self-disclosure to OFAC remains under review. If the Company is found to be in violation of U.S. economic sanctions or export control laws, it could result in substantial fines and penalties for the Company and for the individuals working for the Company. The Company may also be adversely affected through other penalties, reputational harm, loss of access to certain markets or otherwise. No loss has been recognized in the consolidated financial statements for this loss contingency as it is not probable a loss has been incurred and the range of a possible loss is not yet estimable. Guarantees and Indemnifications If the Company's services do not meet certain service level commitments, its contracted customers and certain of its pay-as-you-go customers are entitled to receive service credits, and in certain cases, refunds, each representing a form of variable consideration. To date, the Company has not incurred any material costs as a result of such commitments. The Company’s arrangements generally include certain provisions for indemnifying customers against liabilities if its products or services infringe a third-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solidated financial statements. The Company has also agreed to indemnify its directors, executive officers, and certain other employee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Common Stock The Company’s amended and restated certificate of incorporation authorizes the issuance of Class A common stock and Class B common stock. The holder of each share of Class A common stock is entitled to one vote per share, while the holder of each share of Class B common stock is entitled to 10 votes per share. Holders of the Company’s Class A common stock and Class B common stock are entitled to dividends when, as and if, declared by the Company’s Board of Directors, subject to the rights of the holders of all classes of stock outstanding having priority rights to dividends. Any dividends paid to the holders of the Class A common stock and Class B common stock will be paid on a pro rata basis. As of December 31, 2024 and 2023, the Company had not declared any dividends. The rights of the holders of Class A and Class B common stock are identical, except with respect to voting and conversion. Shares of the Company's Class B common stock are convertible into an equivalent number of shares of the Company's Class A common stock and generally convert into shares of the Company's Class A common stock upon cessation of employment or transfer, except for certain transfers described in the Company's amended and restated certificate of incorporation. Class A common stock and Class B common stock are referred to, collectively, as common stock throughout the notes to these consolidated financial statements, unless otherwise indicated. Common Stock Reserved for Future Issuance Shares of common stock reserved for future issuance, on an as-if converted basis, are as follows: December 31, 2024 2023 (in thousands) 2026 Notes 10,311 10,311 Stock options issued and outstanding 8,847 12,523 Remaining shares available for issuance under the 2019 Plan 69,012 56,442 Outstanding and unsettled RSUs and PSUs 11,879 10,894 Shares available for issuance under the ESPP 16,893 13,844 Total shares of common stock reserved 116,942 104,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The Company's 2019 Equity Incentive Plan (2019 Plan) provides for the granting of stock options, restricted stock, RSUs, stock appreciation rights, performance shares, PSUs, and performance awards for the Company's Class A common stock to the Company's employees, directors, and consultants. The maximum number of shares of Class A common stock that may be issued under the 2019 Plan will not exceed 66,661,953 shares of the Company's Class A common stock. Stock-based awards under the 2019 Plan that expire or are forfeited, canceled, or repurchased generally are returned to the pool of shares of Class A common stock available for issuance under the 2019 Plan. In addition, the number of shares of the Company's Class A common stock reserved for issuance under the 2019 Plan will automatically increase on January 1 of each calendar year through January 1, 2029, in an amount equal to the least of (i) 29,335,000 shares, (ii) 5% of the total number of shares of Class A and Class B common stock outstanding on December 31 of the fiscal year before the date of each automatic increase, or (iii) a lesser number of shares determined by the com pensation committee of the Company's Board of Directors prior to the applicable January 1. The 2010 Plan was terminated prior to the effectiveness of the 2019 Plan and the Company ceased granting any additional awards under the 2010 Plan. All outstanding awards under the 2010 Plan at the time of the termination of the 2010 Plan remain subject to the terms of the 2010 Plan, and any shares underlying stock options that expire or terminate or are forfeited or repurchased by the Company under the 2010 Plan will be automatically transferred to the 2019 Plan. Stock Options Under the 2010 Plan and 2019 Plan, at exercise, stock option awards entitle the holder to receive one share of Class B or Class A common stock, in the case of the 2010 Plan, or one share of Class A common stock, in the case of the 2019 Plan. The stock options granted under the 2010 Plan and the 2019 Plan generally vest over a four-year period subject to remaining continuously employed and expire no more than 10 years from the date of grant. The following table summarizes the stock options activity under the 2010 Plan and 2019 Plan during the periods presented: Stock Options Outstanding (in thousands, except year and per share data) Shares Subject Weighted- Weighted- Aggregate Balances as of December 31, 2021 13,603 $ 12.47 6.0 $ 1,726,440 Options granted 5,733 $ 97.71 Options exercised (2,484) $ 4.08 $ 180,990 Options canceled/forfeited/expired (966) $ 74.88 Balances as of December 31, 2022 15,886 $ 34.21 6.3 $ 451,782 Options granted 1,290 $ 51.21 Options exercised (2,989) $ 4.96 $ 171,225 Options canceled/forfeited/expired (1,664) $ 62.62 Balances as of December 31, 2023 12,523 $ 21.03 5.7 $ 787,633 Options granted 625 $ 81.45 Options exercised (2,984) $ 4.33 $ 257,941 Options canceled/forfeited/expired (1,317) $ 48.00 Balances as of December 31, 2024 8,847 $ 26.91 5.1 $ 720,364 Vested and expected to vest as of December 31, 2024 8,847 $ 26.91 5.1 $ 720,364 Exercisable as of December 31, 2024 4,891 $ 7.56 3.0 $ 495,491 The aggregate intrinsic value is the difference between the exercise price of the option and the estimated fair value of the underlying common stock. There were no options exercisable and unvested as of December 31, 2024, and 401,212 options exercisable that were unvested as of December 31, 2023. The total grant date fair value for vested options in the years ended December 31, 2024, 2023, and 2022 was $7.8 million, $15.5 million, and $12.5 million, respectively. Since the fiscal year ended December 31, 2022, the Company granted to certain executive officers and other key employees 10-year stock options with market conditions that vest and become exercisable to purchase shares of the Company's Class A common stock only if the Company achieves certain stock price milestones and the employee continues to provide service to the Company through the applicable vesting dates (the Performance Options). The Performance Options were granted under the 2019 Plan. As of December 31, 2024, there were approximately 3.9 million outstanding Performance Options. In April 2023, the Company's compensation committee and Board of Directors approved amendments to the Performance Options that were outstanding at such time, effective as of May 1, 2023. These amendments reduced the exercise price per share of such Performance Options to the fair market value per share of the Company's Class A common stock on the effective date of the amendment, and modified the structure of such Performance Options with respect to the number of tranches and the applicable stock price milestones for such tranches. These amendments resulted in an additional stock-based compensation expense of approximately $25.8 million to be recognized over a weighted-average requisite service period. During the year ended December 31, 2024 , the Company achieved certain stock price milestones for 385,250 Performance Options in total, net of forfeitures. Following the achievement of each stock price milestone, the applicable tranche shares are subject to six quarterly vesting periods on a ratable basis. In February 2025, the Company achieved a stock price milestone fo r 412,000 P erformance Options. Following the achievement of this milestone, these Performance Options are subject to vesting over the next six quarters on a ratable basis. The weighted-average assumptions used to determine the fair value of the Performance Options during the periods presented were as follows: Year ended December 31, 2024 2023 2022 Expected term (in years) 10.0 10.0 9.8 Expected volatility 60.6 % 63.7 % 59.5 % Risk-free interest rate 4.2 % 3.9 % 3.0 % Dividend yield — — — The weighted-average grant date fair value of the Performance Options was $52.09 and $52.13 per share for the years ended December 31, 2024 and December 31, 2023, respectively. The Company recognizes stock-based compensation expense for the Performance Options based on the grant date fair value and using a graded attribution method over the weighted-average requisite service period. The total stock-based compensation expense for the Performance Options for the years ended December 31, 2024, 2023, and 2022 were $32.7 million, $33.5 million, and $39.5 million, respectively. As of December 31, 2024, there was $127.9 million of unrecognized stock-based compensation expense related to the Performance Options that is expected to be recognized over a weighted-average period of 3.8 years. Restricted Stock Units and Performance Stock Units RSUs granted under the 2010 Plan generally vest upon the satisfaction of both a service-based vesting condition and a performance vesting condition. RSUs granted under the 2019 Plan generally vest upon the satisfaction of a service-based vesting condition. The service-based vesting condition for employees under both the 2010 Plan and the 2019 Plan is typically satisfied over a four-year period, subject to remaining continuously employed. All PSUs granted under the 2019 Plan on or before December 31, 2024 will vest upon the achievement of financial performance conditions, subject to continued service through the applicable vesting dates. RSU and PSU activity under the 2019 Plan and the 2010 Plan for the year ended December 31, 2024 was as follows: Restricted Stock, RSUs, and PSUs* Weighted-Average (in thousands, except per share data) Unvested and outstanding as of December 31, 2021 7,456 $ 47.36 Granted - RSUs 6,367 $ 67.13 Granted - Restricted stock 52 $ 100.29 Vested - RSUs (2,848) $ 38.49 Vested - Restricted stock (668) $ 19.96 Forfeited (779) $ 64.83 Unvested as of December 31, 2022 9,580 $ 61.64 Vested and not yet released — $ — Outstanding as of December 31, 2022 9,580 $ 61.14 Granted - RSUs 6,428 $ 62.24 Vested - RSUs (3,689) $ 56.75 Forfeited - RSUs (1,161) $ 65.87 Unvested as of December 31, 2023 * 10,894 $ 65.93 Vested and not yet released* — $ — Outstanding as of December 31, 2023 * 10,894 $ 65.93 Granted - RSUs and PSUs 7,460 $ 89.17 Vested - RSUs (4,226) $ 69.43 Forfeited - RSUs (2,267) $ 65.56 Unvested as of December 31, 2024 * 11,861 $ 79.37 Vested and not yet released * 18 $ 57.66 Outstanding as of December 31, 2024 * 11,879 $ 79.34 *Restricted stock did not have a material impact on the Company’s consolidated financial statements for the fiscal years ended December 31, 2024 or 2023. Effective January 1, 2023, this table discloses RSU and PSU activity only. The total grant date fair value for vested RSUs were $293.4 million, $209.4 million, and $109.6 million for the years ended December 31, 2024, 2023 and 2022, respectively. The total stock-based compensation expense for RSUs and PSUs were $300.0 million, $219.6 million, and $137.4 million for the years ended December 31, 2024, 2023 and 2022, respectively. As of December 31, 2024, the total unrecognized stock-based compensation expense related to RSUs and PSUs was $820.2 million that is expected to be recognized over a weighted-average period of 3.1 years. The number of PSUs granted and associated stock-based compensation expense were not material during the year ended December 31, 2024. On February 5, 2025, the Company’s Board of Directors granted to the Company’s CEO and President (each, a Co-Founder) PSUs with market conditions that vest only if the Company achieves certain stock price milestones and the Co-Founder continues to provide service to the Company through the applicable vesting dates. An aggregate of 350,220 PSUs with market conditions were granted under the 2019 Plan. 2019 Employee Stock Purchase Plan The ESPP allows eligible employees to purchase shares of the Company's Class A common stock through payroll deductions up to 10% of their eligible compensation and provides six-month offering periods beginning in November and May of each year with identical purchase periods. Class A common stock will be purchased for the accounts of employees participating in the ESPP at a price per share that is the lesser of (1) 85% of the fair market value of a share of the Company's Class A common stock on the first date of an offering period, or (2) 85% of the fair market value of a share of the Company's Class A common stock on the date of purchase. The number of shares of Class A common stock reserved for issuance includes an annual increase on the first day of each fiscal year by the least of (1) 5,870,000 shares of Class A common stock, (2) 1% of the total number of shares of Class A and Class B common stock outstanding on December 31 of the fiscal year before the date of each automatic increase; or (3) such lesser amount as the compensation committee of the Company's Board of Directors may determine prior to the applicable January 1. During the years ended December 31, 2024 and 2023, respectively, 326,515 and 447,042 shares of Class A common stock were purchased under the ESPP. As of December 31, 2024, the total unrecognized stock-based compensation expense related to the ESPP was $3.1 million and is expected to be recognized over a weighted-average period of 0.4 years. The weighted-average assumptions used to determine the fair value of the ESPP during the periods presented were as follows: Year ended December 31, 2024 2023 2022 Expected term (in years) 0.5 0.5 0.5 Risk-free interest rate 4.9 % 5.2 % 3.3 % Expected volatility 46.7 % 68.9 % 100.6 % Dividend yield — — — Stock-based Compensation Expense The following table sets forth the total stock-based compensation expense included in the Company’s consolidated statements of operations: Year Ended December 31, 2024 2023 2022 (in thousands) Cost of revenue $ 10,911 $ 7,967 $ 6,251 Sales and marketing 91,464 73,682 50,317 Research and development 143,589 132,417 103,276 General and administrative 92,497 59,923 42,933 Total stock-based compensation expense $ 338,461 $ 273,989 $ 202,7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Year Ended December 31, 2024 2023 2022 Class A Class B Class A Class B Class A Class B (in thousands, except per share data) Net loss attributable to common stockholders $ (69,975) $ (8,825) $ (161,296) $ (22,653) $ (167,770) $ (25,611) Weighted-average shares used in computing net loss per share attributable to common stockholders, basic and diluted 303,175 38,236 292,568 41,088 283,114 43,218 Net loss per share attributable to common stockholders, basic and diluted $ (0.23) $ (0.23) $ (0.55) $ (0.55) $ (0.59) $ (0.59)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December 31, 2024 2023 2022 (in thousands) 2025 Notes — — 4,233 2026 Notes 6,762 6,762 6,761 Shares subject to repurchase — 38 900 Unexercised stock options 8,847 12,523 15,886 Unvested restricted stock and RSUs 11,481 10,932 10,273 Shares issuable pursuant to the ESPP 173 189 248 Total 27,263 30,444 38,3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ta Clar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Company's loss before income taxes for the years ended December 31, 2024, 2023, and 2022 were as follows: Year Ended December 31, 2024 2023 2022 (in thousands) Domestic $ (125,307) $ (210,547) $ (219,586) Foreign 54,436 32,685 28,853 Total loss before income taxes $ (70,871) $ (177,862) $ (190,733) The components of the Company's provision for (benefit from) income taxes for the years ended December 31, 2024, 2023, and 2022 were as follows: Year Ended December 31, 2024 2023 2022 (in thousands) Current expense: Federal $ 1,681 $ 513 $ 332 State 142 324 1 Foreign 3,995 2,986 2,455 Total current provision for income taxes $ 5,818 $ 3,823 $ 2,788 Deferred expense (benefit): Federal (1,205) — (1,124) State (235) — (573) Foreign 3,551 2,264 1,557 Total deferred provision for (benefit from) income taxes $ 2,111 $ 2,264 $ (140) Total provision for income taxes $ 7,929 $ 6,087 $ 2,648 A reconciliation of the U.S. federal statutory rate to the Company's effective tax rate is as follows: Year Ended December 31, 2024 2023 2022 Expected benefit at U.S. federal statutory rate 21.0 % 21.0 % 21.0 % State income taxes, net of federal tax benefits 0.1 (0.1) 0.2 Foreign income or losses taxed at different rates 5.9 1.0 1.1 Stock-based compensation 60.8 12.4 18.7 Non-deductible compensation (9.4) (0.9) — Change in valuation allowance (84.8) (30.6) (41.2) Withholding taxes (2.3) (0.3) (0.2) Gain/loss on convertible senior notes — (5.1) — Miscellaneous permanent items (2.4) (0.8) (1.0) Total provision for income taxes (11.1) % (3.4) % (1.4) % The components of the Company's deferred tax assets and liabilities as of December 31, 2024 and 2023 were as follows: Year Ended December 31, 2024 2023 (in thousands) Deferred tax assets: Net operating loss carryforwards $ 442,764 $ 390,405 Tax credit carryforwards 74,866 65,390 Capitalized research and development expenditures 109,623 71,617 Operating lease liabilities 43,135 36,609 Business interest carryforwards — 1,244 Stock-based compensation 42,101 35,786 Accrued expenses and reserves 5,812 4,650 Capitalized contract expenditures 8,664 32,425 Other 1,542 2,235 Gross deferred tax assets 728,507 640,361 Valuation allowance (630,590) (552,165) Total deferred tax assets $ 97,917 $ 88,196 Deferred tax liabilities: Right-of-use assets (40,579) (33,337) Deferred commissions (42,483) (32,807) Capitalized internal-use software (4,570) (3,909) Depreciation and amortization (21,849) (25,045) Other (38) (57) Total deferred tax liabilities $ (109,519) $ (95,155) Net deferred tax liabilities $ (11,602) $ (6,959) In determining the need for a valuation allowance, the Company weighs both positive and negative evidence in the various jurisdictions in which it operates to determine whether it is more likely than not that its deferred tax assets are realizable. A full valuation allowance has been established in the United States and United Kingdom and no deferred tax assets and related tax benefits have been recognized in the consolidated financial statements. There is no valuation allowance associated with any other jurisdiction as of December 31, 2024. The worldwide valuation allowance as of December 31, 2024 and 2023 was $630.6 million and $552.2 million, respectively. The net change in the worldwide valuation allowance for the years ended December 31, 2024, 2023, and 2022 was an increase of $78.4 million, an increase of $74.6 million, and an increase of $208.1 million, respectively. The increase in the Company’s valuation allowance compared to the prior year was primarily due to an increase in taxable losses generated in the United States and United Kingdom and the capitalization and amortization of research and development expenses. As of December 31, 2024, the Company had federal and state net operating loss carryforwards of $1,604.0 million and $860.2 million, which begin to expire in 2029 and 2027, respectively. As of December 31, 2024, the Company had U.K. net operating loss carryforwards of $209.5 million that can be carried forward indefinitely. As of December 31, 2024, the Company had research and development tax credit carryforwards for federal and state purposes of $73.4 million and $34.6 million, which begin to expire in 2029 and 2039, respectively. As of December 31, 2024 the Company had foreign tax credit carryforwards for federal income tax purposes of $0.6 million, which will expire, if not utilized, in 2025. Utilization of net operating losses and tax credit carryforwards may be subject to substantial annual limitations due to the ownership change limitations provided by Section 382 of the Internal Revenue Code and similar state provisions. Such a limitation could result in the expiration of the net operating loss carryforwards and tax credits before utilization. A reconciliation of the beginning and ending amount of the Company's total gross unrecognized tax benefits was as follows: Year Ended December 31, 2024 2023 2022 (in thousands) Balance as of the beginning of the period $ 29,039 $ 23,940 $ 12,590 Increases for tax positions related to the prior year 268 590 5,753 Decreases for tax positions related to the prior year (1,232) (243) — Additions for tax positions related to the current year 4,939 4,752 5,597 Balance as of the end of the period $ 33,014 $ 29,039 $ 23,940 The Company classifies uncertain tax positions as non-current income tax liabilities unless expected to be paid within one year or otherwise directly related to an existing deferred tax asset, in which case the asset is recorded net of the uncertain tax position on the consolidated balance sheet. As of December 31, 2024, $0.6 million of the Company’s gross unrecognized tax benefits, if recognized, would affect the effective tax rate and $32.4 million would result in an adjustment to deferred tax assets with corresponding adjustments to valuation allowance. The Company does not expect significant changes to its uncertain tax positions within the next 12 months. The Company’s policy is to recognize interest and penalties accrued on any unrecognized tax benefits as a component of income tax expense. The Company did not recognize any income tax expense related to interest and penalties in the years ended December 31, 2024, 2023, and 2022, respectively. The Company currently considers its significant tax jurisdictions to include the United States, Portugal, and the United Kingdom. Because of the net operating loss carryforwards, substantially all of the Company’s tax years remain open to U.S. federal and state tax examination. The Company’s foreign tax returns are open to audit under the statutes of limitations of the respective foreign countries in which the subsidiaries are located. The Company generally does not provide deferred income taxes for the undistributed earnings of its foreign subsidiaries where the Company intends to reinvest such earnings indefinitely. Should circumstances change and it becomes apparent that some or all of the undistributed earnings will no longer be indefinitely reinvested, the Company will accrue for income taxes not previously recognized, where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Kivera On October 7, 2024, the Company acquired all of the outstanding shares of Kivera, a company that has developed cloud security, data protection, and compliance technology, for a total purchase consideration of $28.0 million. The total purchase consideration included (i) acquisition-date cash payments of $23.1 million, (ii) a cash holdback of $4.5 million, of which the Company is retaining 50% for up to 12 months and the remaining 50% for up to 24 months and will be payable to the previous owners of Kivera, subject to offset by the Company for any of the previous owners’ indemnification obligations in connection with the acquisition, and (iii) an adjustment holdback of $0.5 million, which the Company is retaining for up to four months and will be payable to the previous owners of Kivera, subject to the final purchase price adjustment. The transaction-related costs for the acquisition were not material and are included in general and administrative expenses in the consolidated statements of operations for the year ended December 31, 2024. The fair values of assets acquired and liabilities assumed on the acquisition date are summarized as follows (in thousands): Developed technology $ 5,700 Goodwill 23,864 Total assets acquired 29,564 Other noncurrent liabilities (1,588) Total purchase price $ 27,976 The acquired assets and assumed liabilities were recorded at their estimated fair values. The estimated useful life for the acquired developed technology is two years. The excess of the purchase price over the fair value of the net assets acquired was allocated to goodwill, none of which is expected to be deductible for tax purposes. Goodwill is primarily attributable to the assembled workforce as well as the anticipated synergies from the integration of Kivera's technology with the Company's technology. This acquisition did not have a material impact on the Company’s consolidated financial statements; therefore, historical and pro forma disclosures have not been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s chief operating decision maker (CODM) is its CEO, President, and CFO, collectively. The Company has no segment managers who are held accountable by the CODM for operations, operating results, and planning for levels or components below the consolidated unit level. Accordingly, the Company has determined it has a single operating segment. The CODM uses consolidated net loss for purposes of allocating resources and evaluating financial performance, including monitoring actual results versus historical periods. Adjusted cost of revenue, adjusted sales and marketing, adjusted research and development and adjusted general and administrative expenses are considered significant segment expenses that are regularly provided to the CODM and included within consolidated net loss. The measure of segment assets is the total assets on the Company’s consolidated balance sheets. Capital expenditures are reported on a consolidated basis on the Company’s consolidated statements of cash flows. The following table includes the Company's segment revenue, significant segment expenses, and other segment items to reconcile to net loss: Year Ended December 31, 2024 2023 2022 Revenue $ 1,669,626 $ 1,296,745 $ 975,241 Less: Adjusted cost of revenue (1) (356,021) (280,943) (212,396) Adjusted sales and marketing expense (1) (633,365) (520,106) (410,080) Adjusted research and development expense (1) (269,438) (218,069) (182,344) Adjusted general and administrative expense (1) (180,691) (155,610) (134,742) Other segment items (2) (308,911) (305,966) (229,060) Net loss $ (78,800) $ (183,949) $ (193,381) (1) Cost of revenue, sales and marketing expense, research and development expense and general and administrative expense in the consolidated statements of operations, adjusted to exclude stock-based compensation and related employer payroll taxes, amortization of acquired intangible assets, acquisition-related and other expenses, and a one-time compensation charge during the year ended December 31, 2024. (2) Other segment items include the adjustments described in the notes above, as well as interest income, interest expense, loss on extinguishment of debt, other income (expense), net and provision for income taxes in the consolidated statements of operations. Refer to Note 3 to these consolidated financial statements for revenue by geography. The Company’s property and equipment, net, by geographic area were as follows: December 31, 2024 2023 (in thousands) United States $ 233,818 $ 191,853 Rest of the world 233,602 130,960 Total property and equipment, net $ 467,420 $ 322,8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78800</v>
      </c>
      <c r="C4" s="5" t="n">
        <v>-183949</v>
      </c>
      <c r="D4" s="5" t="n">
        <v>-19338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tthew Princ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6, 2024, Thomas Seifert, our Chief Financial Officer, adopted a Rule 10b5-1 trading arrangement providing for the sale from time to time of 215,000 shares of our Class A common stock plus an amount of shares of Class A common stock determined, net of taxes, following the vesting and settlement of RSUs. The number of shares to be withheld, and therefore the exact number of shares to be sold pursuant to Mr. Seifert’s trading arrangement can only be determined upon the occurrence of the future vesting events. The trading arrangement is intended to satisfy the affirmative defense in Rule 10b5-1(c). The duration of the trading arrangement is until March 16, 2026, or earlier if all transactions under the trading arrangement are completed.</t>
        </is>
      </c>
    </row>
    <row r="10">
      <c r="A10" s="4" t="inlineStr">
        <is>
          <t>Thomas Seifert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Material Terms of Trading Arrangement</t>
        </is>
      </c>
      <c r="B12" s="4" t="inlineStr">
        <is>
          <t xml:space="preserve"> </t>
        </is>
      </c>
      <c r="C12" s="4" t="inlineStr">
        <is>
          <t>On November 25, 2024, Katrin Suder, a member of our Board of Directors, adopted a Rule 10b5-1 trading arrangement providing for the sale from time to time of up to 9,941 shares of our Class A common stock plus an amount of shares of Class A common stock determined, net of taxes, following the vesting and settlement of RSUs. The number of shares to be withheld, and therefore the exact number of shares to be sold pursuant to Ms. Suder’s trading arrangement can only be determined upon the occurrence of the future vesting events. The trading arrangement is intended to satisfy the affirmative defense in Rule 10b5-1(c). The duration of the trading arrangement is until February 24, 2026, or earlier if all transactions under the trading arrangement are completed.</t>
        </is>
      </c>
    </row>
    <row r="13">
      <c r="A13" s="4" t="inlineStr">
        <is>
          <t>Name</t>
        </is>
      </c>
      <c r="B13" s="4" t="inlineStr">
        <is>
          <t>Thomas Seifert</t>
        </is>
      </c>
      <c r="C13" s="4" t="inlineStr">
        <is>
          <t xml:space="preserve"> </t>
        </is>
      </c>
    </row>
    <row r="14">
      <c r="A14" s="4" t="inlineStr">
        <is>
          <t>Title</t>
        </is>
      </c>
      <c r="B14" s="4" t="inlineStr">
        <is>
          <t>Chief Financial Officer</t>
        </is>
      </c>
      <c r="C14" s="4" t="inlineStr">
        <is>
          <t xml:space="preserve"> </t>
        </is>
      </c>
    </row>
    <row r="15">
      <c r="A15" s="4" t="inlineStr">
        <is>
          <t>Rule 10b5-1 Arrangement Adopted</t>
        </is>
      </c>
      <c r="B15" s="4" t="inlineStr">
        <is>
          <t>true</t>
        </is>
      </c>
      <c r="C15" s="4" t="inlineStr">
        <is>
          <t xml:space="preserve"> </t>
        </is>
      </c>
    </row>
    <row r="16">
      <c r="A16" s="4" t="inlineStr">
        <is>
          <t>Adoption Date</t>
        </is>
      </c>
      <c r="B16" s="4" t="inlineStr">
        <is>
          <t>November 26, 2024</t>
        </is>
      </c>
      <c r="C16" s="4" t="inlineStr">
        <is>
          <t xml:space="preserve"> </t>
        </is>
      </c>
    </row>
    <row r="17">
      <c r="A17" s="4" t="inlineStr">
        <is>
          <t>Expiration Date</t>
        </is>
      </c>
      <c r="B17" s="4" t="inlineStr">
        <is>
          <t>March 16, 2026</t>
        </is>
      </c>
      <c r="C17" s="4" t="inlineStr">
        <is>
          <t xml:space="preserve"> </t>
        </is>
      </c>
    </row>
    <row r="18">
      <c r="A18" s="4" t="inlineStr">
        <is>
          <t>Arrangement Duration</t>
        </is>
      </c>
      <c r="B18" s="4" t="inlineStr">
        <is>
          <t>475 days</t>
        </is>
      </c>
      <c r="C18" s="4" t="inlineStr">
        <is>
          <t xml:space="preserve"> </t>
        </is>
      </c>
    </row>
    <row r="19">
      <c r="A19" s="4" t="inlineStr">
        <is>
          <t>Aggregate Available</t>
        </is>
      </c>
      <c r="B19" s="6" t="n">
        <v>215000</v>
      </c>
      <c r="C19" s="6" t="n">
        <v>215000</v>
      </c>
    </row>
    <row r="20">
      <c r="A20" s="4" t="inlineStr">
        <is>
          <t>Michelle Zatlyn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Material Terms of Trading Arrangement</t>
        </is>
      </c>
      <c r="B22" s="4" t="inlineStr">
        <is>
          <t xml:space="preserve"> </t>
        </is>
      </c>
      <c r="C22" s="4" t="inlineStr">
        <is>
          <t>On November 25, 2024, Douglas Kramer, our Chief Legal Officer, adopted a Rule 10b5-1 trading arrangement providing for the sale from time to time of up to 60,000 shares of our Class A common stock. The trading arrangement is intended to satisfy the affirmative defense in Rule 10b5-1(c). The duration of the trading arrangement is until March 5, 2026, or earlier if all transactions under the trading arrangement are completed.</t>
        </is>
      </c>
    </row>
    <row r="23">
      <c r="A23" s="4" t="inlineStr">
        <is>
          <t>Douglas Kramer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Douglas Kramer</t>
        </is>
      </c>
      <c r="C25" s="4" t="inlineStr">
        <is>
          <t xml:space="preserve"> </t>
        </is>
      </c>
    </row>
    <row r="26">
      <c r="A26" s="4" t="inlineStr">
        <is>
          <t>Title</t>
        </is>
      </c>
      <c r="B26" s="4" t="inlineStr">
        <is>
          <t>Chief Legal Officer</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November 25, 2024</t>
        </is>
      </c>
      <c r="C28" s="4" t="inlineStr">
        <is>
          <t xml:space="preserve"> </t>
        </is>
      </c>
    </row>
    <row r="29">
      <c r="A29" s="4" t="inlineStr">
        <is>
          <t>Expiration Date</t>
        </is>
      </c>
      <c r="B29" s="4" t="inlineStr">
        <is>
          <t>March 5, 2026</t>
        </is>
      </c>
      <c r="C29" s="4" t="inlineStr">
        <is>
          <t xml:space="preserve"> </t>
        </is>
      </c>
    </row>
    <row r="30">
      <c r="A30" s="4" t="inlineStr">
        <is>
          <t>Arrangement Duration</t>
        </is>
      </c>
      <c r="B30" s="4" t="inlineStr">
        <is>
          <t>465 days</t>
        </is>
      </c>
      <c r="C30" s="4" t="inlineStr">
        <is>
          <t xml:space="preserve"> </t>
        </is>
      </c>
    </row>
    <row r="31">
      <c r="A31" s="4" t="inlineStr">
        <is>
          <t>Aggregate Available</t>
        </is>
      </c>
      <c r="B31" s="6" t="n">
        <v>60000</v>
      </c>
      <c r="C31" s="6" t="n">
        <v>60000</v>
      </c>
    </row>
    <row r="32">
      <c r="A32" s="4" t="inlineStr">
        <is>
          <t>Katrin Suder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Katrin Suder</t>
        </is>
      </c>
      <c r="C34" s="4" t="inlineStr">
        <is>
          <t xml:space="preserve"> </t>
        </is>
      </c>
    </row>
    <row r="35">
      <c r="A35" s="4" t="inlineStr">
        <is>
          <t>Title</t>
        </is>
      </c>
      <c r="B35" s="4" t="inlineStr">
        <is>
          <t>Board of Directors</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November 25, 2024</t>
        </is>
      </c>
      <c r="C37" s="4" t="inlineStr">
        <is>
          <t xml:space="preserve"> </t>
        </is>
      </c>
    </row>
    <row r="38">
      <c r="A38" s="4" t="inlineStr">
        <is>
          <t>Expiration Date</t>
        </is>
      </c>
      <c r="B38" s="4" t="inlineStr">
        <is>
          <t>February 24, 2026</t>
        </is>
      </c>
      <c r="C38" s="4" t="inlineStr">
        <is>
          <t xml:space="preserve"> </t>
        </is>
      </c>
    </row>
    <row r="39">
      <c r="A39" s="4" t="inlineStr">
        <is>
          <t>Arrangement Duration</t>
        </is>
      </c>
      <c r="B39" s="4" t="inlineStr">
        <is>
          <t>456 days</t>
        </is>
      </c>
      <c r="C39" s="4" t="inlineStr">
        <is>
          <t xml:space="preserve"> </t>
        </is>
      </c>
    </row>
    <row r="40">
      <c r="A40" s="4" t="inlineStr">
        <is>
          <t>Aggregate Available</t>
        </is>
      </c>
      <c r="B40" s="6" t="n">
        <v>9941</v>
      </c>
      <c r="C40" s="6" t="n">
        <v>994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gularly face cybersecurity threats from malicious third parties that could obtain unauthorized access to our internal systems, networks, and data, including the equipment at our network and core co-location facilities. It is virtually impossible for us to entirely mitigate the risk of these and other security threats we face, and the security, performance, and reliability of our network and products has been in the past, and may be in the future, disrupted by third parties, including nation-states, competitors, hackers, disgruntled employees, former employees, or contractors. While we have implemented security measures internally and have integrated security measures into our systems, network, and products, these measures have not always functioned as expected and have not always detected or prevented all unauthorized activity, prevented all security breaches or incidents, mitigated all security breaches or incidents, or protected against all attacks or incidents. We have experienced breaches of, and unauthorized access to, our internal systems in the past and we believe such breaches and unauthorized access and other incidents may happen again in the future. As of the date of the filing of this Annual Report on Form 10-K, we do not believe these risks from cybersecurity threats, including the results of prior cybersecurity incidents, have materially affected or are reasonably likely to materially affect us, including our business strategy, results of operations, or financial condition, but there can be no guarantee that we will not experience such a security breach or incident in the future. Refer to Part 1, Item 1A “Risk Factors” of this Annual Report on Form 10-K for additional information regarding cybersecurity risks related to our systems, products, and network. Particularly in light of the extensive cybersecurity risks facing our company and the fact that we provide cybersecurity products to our customers, we recognize the critical importance of developing, implementing, and maintaining robust cybersecurity measures to protect our internal systems, our global network, and our customers’ data. We have established a multi-layered approach to manage our cybersecurity risks with preventative and detective capabilities enabled in our network and internal systems that are designed to protect against cyber threats. This approach to cybersecurity includes, among other things, annual and periodic enterprise-wide risk assessments; ongoing collaboration with our product and engineering teams for the purpose of securing our products, systems, data, and global network; a vulnerability management program focused on proactively identifying, triaging and mitigating security vulnerabilities within our systems, network and data through ongoing testing, penetration tests and other simulations; regularly required security training for all employees; and a comprehensive incident response process to identify, contain, and remediate cybersecurity incidents. We also engage with external cybersecurity assessors and consultants in evaluating and testing our risk management systems. These processes are integrated into our overall risk management systems and processes to promote a company-wide culture of cybersecurity risk management. We are aware of the risks associated with engaging third-party service providers, so we have implemented processes to oversee and manage these risks. We conduct security assessments of third-party providers who may have access to sensitive information before engagement and maintain ongoing monitoring of their compliance with our cybersecurity standards. The monitoring includes periodic reviews conducted by our security team. This approach is designed to mitigate risks related to data breaches or other security incidents originating from third parties.</t>
        </is>
      </c>
    </row>
    <row r="5">
      <c r="A5" s="4" t="inlineStr">
        <is>
          <t>Cybersecurity Risk Management Processes Integrated [Flag]</t>
        </is>
      </c>
      <c r="B5" s="4" t="inlineStr">
        <is>
          <t>false</t>
        </is>
      </c>
    </row>
    <row r="6">
      <c r="A6" s="4" t="inlineStr">
        <is>
          <t>Cybersecurity Risk Management Processes Integrated [Text Block]</t>
        </is>
      </c>
      <c r="B6" s="4" t="inlineStr">
        <is>
          <t>Particularly in light of the extensive cybersecurity risks facing our company and the fact that we provide cybersecurity products to our customers, we recognize the critical importance of developing, implementing, and maintaining robust cybersecurity measures to protect our internal systems, our global network, and our customers’ data. We have established a multi-layered approach to manage our cybersecurity risks with preventative and detective capabilities enabled in our network and internal systems that are designed to protect against cyber threats. This approach to cybersecurity includes, among other things, annual and periodic enterprise-wide risk assessments; ongoing collaboration with our product and engineering teams for the purpose of securing our products, systems, data, and global network; a vulnerability management program focused on proactively identifying, triaging and mitigating security vulnerabilities within our systems, network and data through ongoing testing, penetration tests and other simulations; regularly required security training for all employees; and a comprehensive incident response process to identify, contain, and remediate cybersecurity incidents. We also engage with external cybersecurity assessors and consultants in evaluating and testing our risk management systems. These processes are integrated into our overall risk management systems and processes to promote a company-wide culture of cybersecurity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ncluding through its audit committee, oversees our enterprise risk management processes, including our cybersecurity risk exposure and the steps management has taken to monitor, control, and address such exposure. The audit committee regularly reviews and discusses with our senior management, our internal audit team, and our independent auditor, our policies and processes designed to identify, monitor, and address enterprise risks, including risks from cybersecurity threats and incidents. This oversight and review of our risks from cybersecurity threats includes, among other things, our SVP, Chief Security Officer (CSO) providing regular quarterly briefings to our Board of Directors regarding cybersecurity threats, processes for preventing and/or addressing current threats, ongoing cybersecurity initiatives and strategy and regulatory compliance; our internal audit team reporting on a quarterly basis to the audit committee regarding cybersecurity and other enterprise risk management efforts and related audits and management action plans to mitigate risks by internal audits; and periodic other updates to our Board of Directors by our CEO and CSO in the event of specific critical cybersecurity threats. Our CSO, who reports regularly and directly to our CEO, has primary responsibility for assessing, monitoring and managing our cybersecurity risks, including the prevention, detection, mitigation, and remediation of cybersecurity incidents. Our CSO, who joined us in 2023, has over 20 years of experience assessing and managing cybersecurity programs and cybersecurity risk at a number of different companies. Our internal security leadership team that reports to our CSO regularly communicates and meets to discuss cybersecurity threats and risk management, the effectiveness of our internal security programs, and cybersecurity emerging trends, risks, and incidents that may require increased focus. In addition, our internal audit team regularly reviews cybersecurity risks with our security team as part of our ongoing enterprise risk management program and conducts internal audits on various areas of cybersecurity risk. In addition, our CEO chairs an internal compliance committee that includes our CSO and other members of our security team and meets at least quarterly to review compliance with various laws, rules, and regulations applicable to our company, including with respect to cybersecurity matters.</t>
        </is>
      </c>
    </row>
    <row r="11">
      <c r="A11" s="4" t="inlineStr">
        <is>
          <t>Cybersecurity Risk Board Committee or Subcommittee Responsible for Oversight [Text Block]</t>
        </is>
      </c>
      <c r="B11" s="4" t="inlineStr">
        <is>
          <t>Our Board of Directors, including through its audit committee, oversees our enterprise risk management processes, including our cybersecurity risk exposure and the steps management has taken to monitor, control, and address such exposure. The audit committee regularly reviews and discusses with our senior management, our internal audit team, and our independent auditor, our policies and processes designed to identify, monitor, and address enterprise risks, including risks from cybersecurity threats and incidents. This oversight and review of our risks from cybersecurity threats includes, among other things, our SVP, Chief Security Officer (CSO) providing regular quarterly briefings to our Board of Directors regarding cybersecurity threats, processes for preventing and/or addressing current threats, ongoing cybersecurity initiatives and strategy and regulatory compliance; our internal audit team reporting on a quarterly basis to the audit committee regarding cybersecurity and other enterprise risk management efforts and related audits and management action plans to mitigate risks by internal audits; and periodic other updates to our Board of Directors by our CEO and CSO in the event of specific critical cybersecurity threats.</t>
        </is>
      </c>
    </row>
    <row r="12">
      <c r="A12" s="4" t="inlineStr">
        <is>
          <t>Cybersecurity Risk Process for Informing Board Committee or Subcommittee Responsible for Oversight [Text Block]</t>
        </is>
      </c>
      <c r="B12" s="4" t="inlineStr">
        <is>
          <t>our SVP, Chief Security Officer (CSO) providing regular quarterly briefings to our Board of Directors regarding cybersecurity threats, processes for preventing and/or addressing current threats, ongoing cybersecurity initiatives and strategy and regulatory compliance; our internal audit team reporting on a quarterly basis to the audit committee regarding cybersecurity and other enterprise risk management efforts and related audits and management action plans to mitigate risks by internal audits; and periodic other updates to our Board of Directors by our CEO and CSO in the event of specific critical cybersecurity threats.</t>
        </is>
      </c>
    </row>
    <row r="13">
      <c r="A13" s="4" t="inlineStr">
        <is>
          <t>Cybersecurity Risk Role of Management [Text Block]</t>
        </is>
      </c>
      <c r="B13" s="4" t="inlineStr">
        <is>
          <t>The audit committee regularly reviews and discusses with our senior management, our internal audit team, and our independent auditor, our policies and processes designed to identify, monitor, and address enterprise risks, including risks from cybersecurity threats and incidents. This oversight and review of our risks from cybersecurity threats includes, among other things, our SVP, Chief Security Officer (CSO) providing regular quarterly briefings to our Board of Directors regarding cybersecurity threats, processes for preventing and/or addressing current threats, ongoing cybersecurity initiatives and strategy and regulatory compliance; our internal audit team reporting on a quarterly basis to the audit committee regarding cybersecurity and other enterprise risk management efforts and related audits and management action plans to mitigate risks by internal audits; and periodic other updates to our Board of Directors by our CEO and CSO in the event of specific critical cybersecurity threats. Our CSO, who reports regularly and directly to our CEO, has primary responsibility for assessing, monitoring and managing our cybersecurity risks, including the prevention, detection, mitigation, and remediation of cybersecurity incidents. Our CSO, who joined us in 2023, has over 20 years of experience assessing and managing cybersecurity programs and cybersecurity risk at a number of different companies. Our internal security leadership team that reports to our CSO regularly communicates and meets to discuss cybersecurity threats and risk management, the effectiveness of our internal security programs, and cybersecurity emerging trends, risks, and incidents that may require increased focus. In addition, our internal audit team regularly reviews cybersecurity risks with our security team as part of our ongoing enterprise risk management program and conducts internal audits on various areas of cybersecurity risk. In addition, our CEO chairs an internal compliance committee that includes our CSO and other members of our security team and meets at least quarterly to review compliance with various laws, rules, and regulations applicable to our company, including with respect to cybersecurity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including through its audit committee, oversees our enterprise risk management processes, including our cybersecurity risk exposure and the steps management has taken to monitor, control, and address such exposure. The audit committee regularly reviews and discusses with our senior management, our internal audit team, and our independent auditor, our policies and processes designed to identify, monitor, and address enterprise risks, including risks from cybersecurity threats and incidents. This oversight and review of our risks from cybersecurity threats includes, among other things, our SVP, Chief Security Officer (CSO) providing regular quarterly briefings to our Board of Directors regarding cybersecurity threats, processes for preventing and/or addressing current threats, ongoing cybersecurity initiatives and strategy and regulatory compliance; our internal audit team reporting on a quarterly basis to the audit committee regarding cybersecurity and other enterprise risk management efforts and related audits and management action plans to mitigate risks by internal audits; and periodic other updates to our Board of Directors by our CEO and CSO in the event of specific critical cybersecurity threats.</t>
        </is>
      </c>
    </row>
    <row r="16">
      <c r="A16" s="4" t="inlineStr">
        <is>
          <t>Cybersecurity Risk Management Expertise of Management Responsible [Text Block]</t>
        </is>
      </c>
      <c r="B16" s="4" t="inlineStr">
        <is>
          <t>Our CSO, who reports regularly and directly to our CEO, has primary responsibility for assessing, monitoring and managing our cybersecurity risks, including the prevention, detection, mitigation, and remediation of cybersecurity incidents. Our CSO, who joined us in 2023, has over 20 years of experience assessing and managing cybersecurity programs and cybersecurity risk at a number of different companies. Our internal security leadership team that reports to our CSO regularly communicates and meets to discuss cybersecurity threats and risk management, the effectiveness of our internal security programs, and cybersecurity emerging trends, risks, and incidents that may require increased focus. In addition, our internal audit team regularly reviews cybersecurity risks with our security team as part of our ongoing enterprise risk management program and conducts internal audits on various areas of cybersecurity risk. In addition, our CEO chairs an internal compliance committee that includes our CSO and other members of our security team and meets at least quarterly to review compliance with various laws, rules, and regulations applicable to our company, including with respect to cybersecurity matters.</t>
        </is>
      </c>
    </row>
    <row r="17">
      <c r="A17" s="4" t="inlineStr">
        <is>
          <t>Cybersecurity Risk Process for Informing Management or Committees Responsible [Text Block]</t>
        </is>
      </c>
      <c r="B17" s="4" t="inlineStr">
        <is>
          <t>The audit committee regularly reviews and discusses with our senior management, our internal audit team, and our independent auditor, our policies and processes designed to identify, monitor, and address enterprise risks, including risks from cybersecurity threats and incidents. This oversight and review of our risks from cybersecurity threats includes, among other things, our SVP, Chief Security Officer (CSO) providing regular quarterly briefings to our Board of Directors regarding cybersecurity threats, processes for preventing and/or addressing current threats, ongoing cybersecurity initiatives and strategy and regulatory compliance; our internal audit team reporting on a quarterly basis to the audit committee regarding cybersecurity and other enterprise risk management efforts and related audits and management action plans to mitigate risks by internal audits; and periodic other updates to our Board of Directors by our CEO and CSO in the event of specific critical cybersecurity threats. Our CSO, who reports regularly and directly to our CEO, has primary responsibility for assessing, monitoring and managing our cybersecurity risks, including the prevention, detection, mitigation, and remediation of cybersecurity incidents. Our CSO, who joined us in 2023, has over 20 years of experience assessing and managing cybersecurity programs and cybersecurity risk at a number of different companies. Our internal security leadership team that reports to our CSO regularly communicates and meets to discuss cybersecurity threats and risk management, the effectiveness of our internal security programs, and cybersecurity emerging trends, risks, and incidents that may require increased focus. In addition, our internal audit team regularly reviews cybersecurity risks with our security team as part of our ongoing enterprise risk management program and conducts internal audits on various areas of cybersecurity risk. In addition, our CEO chairs an internal compliance committee that includes our CSO and other members of our security team and meets at least quarterly to review compliance with various laws, rules, and regulations applicable to our company, including with respect to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and accompanying notes have been prepared in conformity with generally accepted accounting principles in the United States (U.S. GAAP) and include the accounts of the Company and its wholly-owned subsidiaries.</t>
        </is>
      </c>
    </row>
    <row r="5">
      <c r="A5" s="4" t="inlineStr">
        <is>
          <t>Principles of Consolidation</t>
        </is>
      </c>
      <c r="B5" s="4" t="inlineStr">
        <is>
          <t>Principles of ConsolidationAll intercompany balances and transactions have been eliminated in consolidation.</t>
        </is>
      </c>
    </row>
    <row r="6">
      <c r="A6" s="4" t="inlineStr">
        <is>
          <t>Fiscal Period</t>
        </is>
      </c>
      <c r="B6" s="4" t="inlineStr">
        <is>
          <t>The Company’s fiscal year ends on December 31.</t>
        </is>
      </c>
    </row>
    <row r="7">
      <c r="A7" s="4" t="inlineStr">
        <is>
          <t>Use of Estimates and Change in Accounting Estimate</t>
        </is>
      </c>
      <c r="B7" s="4" t="inlineStr">
        <is>
          <t>Use of Estimates The preparation of consolidated financial statements in conformity with U.S. GAAP requires management to make estimates and assumptions that affect the amounts reported and disclosed in the consolidated financial statements and accompanying notes to the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valuation of acquired intangible assets, the assessment of recoverability of intangible assets and their estimated useful lives, useful lives of property and equipment, the determination of the incremental borrowing rate used for operating lease liabilities, the valuation and recognition of stock-based compensation awards, uncertain tax positions, and the recognition and measurement of current and deferred income tax assets and liabilities. Management bases these estimates and assumptions on historical experience and on various other assumptions that are believed to be reasonable. Due in part to the conflicts in the Middle East and Ukraine, the potential worsening and expansion of such conflicts, and other macroeconomic and geopolitical conditions, there is ongoing uncertainty and significant disruption in the global economy and financial markets. The Company is not aware of any specific event or circumstance that would require an update to its estimates or assumptions or a revision of the carrying value of its assets or liabilities as of February 20, 2025, the date of issuance of this Annual Report on Form 10-K. These estimates and assumptions may change in the future, however, as new events occur and additional information is obtained . Actual results could differ materially from these estimates. Change in Accounting Estimate In January 2024, the Company completed an assessment of the useful lives of our servers-network infrastructure, resulting in a change in the estimated useful lives of our servers-network infrastructure from four years to five years. This change in accounting estimate was effective beginning fiscal year 2024. Based on the carrying value of assets in service as of December 31, 2023, the change resulted in a reduction of depreciation expense of $21.1 million for the year ended December 31, 2024, recorded primarily in cost of revenue.</t>
        </is>
      </c>
    </row>
    <row r="8">
      <c r="A8" s="4" t="inlineStr">
        <is>
          <t>Concentration of Risks</t>
        </is>
      </c>
      <c r="B8" s="4" t="inlineStr">
        <is>
          <t>Concentrations of Risks The Company’s revenue is reliant on its customers utilizing Internet-based services. These services can be prone to rapid changes in technology and government regulation. If the Company were unable to keep pace with customers’ needs and continue to improve its technological capabilities, or if another firm were to introduce competitive products, or a government jurisdiction were to enact legislation detrimental to the Company’s business, such an event or events could adversely affect the Company’s operating results. The Company serves its customers from co-location facilities located in various cities and countries around the world. The Company has internal procedures to restore services in the event of disasters at its current co-location facilities. Even with these procedures for disaster recovery in place, the Company’s services could be significantly interrupted during the implementation of restoration procedures. The Company’s financial instruments that are exposed to concentrations of credit risk consist primarily of cash, cash equivalents, restricted cash, available-for-sale securities, and accounts receivable. Although the Company maintains cash deposits and cash equivalent balances with multiple financial institutions, the deposits, at times, may exceed federally insured limits. Cash and cash equivalents may be withdrawn or redeemed on demand. The Company believes that the financial institutions that hold its cash and cash equivalents and available-for-sale securities are financially sound and, accordingly, minimal credit risk exists with respect to these balances. The Company also maintains investments in U.S. treasury securities, U.S. government agency securities, commercial paper, and corporate bonds that carry high credit ratings and accordingly, minimal credit risk exists with respect to these balances.</t>
        </is>
      </c>
    </row>
    <row r="9">
      <c r="A9" s="4" t="inlineStr">
        <is>
          <t>Revenue Recognition</t>
        </is>
      </c>
      <c r="B9" s="4" t="inlineStr">
        <is>
          <t>Revenue Recognition In accordance with Accounting Standards Codification (ASC) 606, Revenue from Contracts with Customers, revenue is recognized when a customer obtains control of promised services. The amount of revenue recognized reflects the consideration that the Company expects to be entitled to receive in exchange for these services. To achieve this standard,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generates sales directly through its sales team and through its channel partners. Revenue from sales to channel partners is recorded once all revenue recognition criteria above are met. Channel partners generally receive an order from an end-customer prior to placing an order with the Company. Payment from channel partners is not contingent on the partner’s collection from end-customers. The Company’s performance obligation primarily consists of subscription and support services that are provided over the same service period. Variable Consideration If the Company’s services do not meet certain service level commitments, its customers are entitled to receive service credits, and in certain cases, refunds, each representing a form of variable consideration. Revenue from sales is recorded at the net sales price, which is the transaction price, and includes estimates of these forms of variable consideration to the extent that a significant reversal of cumulative revenue is probable to not occur in a future period. The Company has historically not experienced any incidents that had a material impact on its consolidated financial statements. Accordingly, any estimated refunds related to these agreements in the consolidated financial statements are not material during the periods presented. Usage-based consideration is primarily related to fees charged for the Company’s customer’s use of excess bandwidth when accessing the Company’s network and products in a given period and is recognized as revenue in the period in which the usage occurs. Subscription and Support Revenue The Company generates revenue primarily from sales to its customers of subscriptions to access its network and products, together with related support services. Arrangements with customers generally do not provide the customer with the right to take possession of the Company’s software operating its global network and products at any time. Instead, customers are granted continuous access to the Company’s global network and products over the contractual period. Access to the Company’s network and products is considered a monthly series comprising one performance obligation. A time-elapsed output method is used to measure progress because the Company transfers control evenly over the contractual period. Accordingly, the fixed consideration related to subscription and support revenue is generally recognized on a straight-line basis over the contract term beginning on the date that the Company’s service is made available to the customer. Usage-based consideration is primarily related to fees charged for the Company’s customer’s use of excess bandwidth when accessing the Company’s network and products in a given period and is recognized as revenue in the period in which the usage occurs. The subscription and support term contracts for the Company’s contracted customers, typically range from one Costs to Obtain and Fulfill a Contract The Company capitalizes sales commission and associated payroll taxes paid to internal sales personnel that are incremental to the acquisition of channel partner and direct customer contrac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for renewal of a contract are not considered commensurate with the commissions paid for the acquisition of the initial contract. Commissions paid upon the initial acquisition of a contract are amortized over an estimated period of benefit of thre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solidated statements of operations. The Company determines the period of benefit for commissions paid for the acquisition of the initial contract by taking into consideration the expected subscription term and expected renewals of its customer contracts, the duration of its relationships with its customers, customer retention data, its technology development lifecycle, and other factors. The Company periodically reviews the carrying amount of deferred contract acquisition costs to determine whether events or changes in circumstances have occurred that could impact the period of benefit of these deferred costs.</t>
        </is>
      </c>
    </row>
    <row r="10">
      <c r="A10" s="4" t="inlineStr">
        <is>
          <t>Accounts Receivable and Allowance</t>
        </is>
      </c>
      <c r="B10" s="4" t="inlineStr">
        <is>
          <t>Accounts Receivable and Allowance</t>
        </is>
      </c>
    </row>
    <row r="11">
      <c r="A11" s="4" t="inlineStr">
        <is>
          <t>Cost of Revenue</t>
        </is>
      </c>
      <c r="B11" s="4" t="inlineStr">
        <is>
          <t>Cost of Revenue Cost of revenue consists primarily of expenses that are directly related to providing the Company's service to its paying customers. These expenses include expenses related to operating in co-location facilities, network and bandwidth costs, depreciation of the Company's equipment located in co-location facilities, certificate authority services costs for paying customers, related overhead costs, the amortization of the Company's capitalized internal-use software, and the amortization of acquired developed technologies. Cost of revenue also includes employee-related costs, including salaries, benefits, and stock-based compensation for employees whose primary responsibilities relate to supporting the Company's paying customers. Other costs included in cost of revenue include credit card fees related to processing customer transactions and allocated overhead costs.</t>
        </is>
      </c>
    </row>
    <row r="12">
      <c r="A12" s="4" t="inlineStr">
        <is>
          <t>Research and Development</t>
        </is>
      </c>
      <c r="B12" s="4" t="inlineStr">
        <is>
          <t>Research and Development The Company charges costs related to research, design, and development of products to research and development expense in the consolidated statements of operations as incurred. Research and development expenses support the Company's efforts to add new features to its existing offerings and to ensure the security, performance, and reliability of its global network. The majority of the Company's research and development expenses result from employee-related costs, including salaries, benefits, and stock-based compensation expense, consulting costs, depreciation of equipment used in research and development, and allocated overhead costs.</t>
        </is>
      </c>
    </row>
    <row r="13">
      <c r="A13" s="4" t="inlineStr">
        <is>
          <t>Advertising Expense</t>
        </is>
      </c>
      <c r="B13" s="4" t="inlineStr">
        <is>
          <t>Advertising Expense</t>
        </is>
      </c>
    </row>
    <row r="14">
      <c r="A14" s="4" t="inlineStr">
        <is>
          <t>Stock-based Compensation</t>
        </is>
      </c>
      <c r="B14" s="4" t="inlineStr">
        <is>
          <t>Stock-based Compensation The Company measures and recognizes stock-based compensation expense based on the grant date fair value of the awards. The Company accounts for forfeitures as they occur. The grant date fair value of performance stock units (PSUs) with financial performance conditions and restricted stock units (RSUs) are estimated based on the fair value of the Company's underlying common stock. The grant date fair value of stock options with service-based vesting only is estimated using the Black-Scholes option pricing model. The grant date fair value of stock options with market conditions is estimated using the Monte Carlo simulation pricing model. The grant date fair value and the stock-based compensation expense related to purchase rights issued under the 2019 Employee Stock Purchase Plan (ESPP) is estimated using the Black-Scholes option pricing model and is based on the estimated number of awards as of the beginning of the offering period, respectively. The Black-Scholes and Monte Carlo simulation pricing models require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at the Company’s stock-based awards are expected to be outstanding. As the Company does not have sufficient historical experience for determining the expected term of the stock option awards granted, it has based its expected term on the simplified method available under U.S. GAAP. Stock-based compensation expense for awards with financial performance conditions is recognized over the requisite service period. When there is a change in management's estimate of expected achievement relative to the performance target for awards that include a performance condition, the change in estimate results in the recognition of a cumulative adjustment of stock-based compensation expense. Stock-based compensation expense for awards with service-based vesting only is recognized on a straight-line basis over the requisite service period of the awards, which is generally four years. Stock-based compensation expense for awards with service and market conditions is recognized on a graded attribution basis over the requisite service period of the awards as derived from the Monte Carlo simulation pricing model. The 2010 Equity Incentive Plan (2010 Plan) allows for the early exercise of stock options for certain individuals as determined by the Company’s Board of Directors. Shares of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Stock options that are early exercised are subject to a repurchase option that allows the Company to repurchase within six months of an individual’s termination for any reason, including death and disability (or in the case of shares issued upon exercise of an option after termination, within six months of the date of exercise), any unvested shares of such individual for a repurchase price equal to the amount previously paid by the individual for such unvested shares. Liability for early exercise of unvested stock options and the related number of unvested shares subject to repurchase were not material as of December 31, 2024 and 2023.</t>
        </is>
      </c>
    </row>
    <row r="15">
      <c r="A15" s="4" t="inlineStr">
        <is>
          <t>Income Taxes</t>
        </is>
      </c>
      <c r="B15" s="4" t="inlineStr">
        <is>
          <t>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f a change in tax rates on deferred tax assets and liabilities is recognized in the period that includes the enactment date. The measurement of deferred tax assets is reduced, when necessary, by a valuation allowance to amounts that are more likely than not to be realized.</t>
        </is>
      </c>
    </row>
    <row r="16">
      <c r="A16" s="4" t="inlineStr">
        <is>
          <t>Foreign Currency Remeasurement</t>
        </is>
      </c>
      <c r="B16" s="4" t="inlineStr">
        <is>
          <t>Foreign Currency Remeasurement The Company's functional currency of its foreign subsidiaries is the U.S. dollar. The monetary assets and liabilities that are denominated in a currency other than the U.S. dollar of the Company's foreign subsidiaries are remeasured into U.S. dollars at the exchange rate on the balance sheet date, while nonmonetary items are remeasured at historical rates. Revenue and expenses are remeasured at average exchange rates during the period. Transaction gains and losses that arise from exchange rate fluctuations on transactions denominated in a currency other than the functional currency are included in other income (expense), net in the consolidated statements of operations. Remeasurement gains and losses were not material for all periods presented.</t>
        </is>
      </c>
    </row>
    <row r="17">
      <c r="A17" s="4" t="inlineStr">
        <is>
          <t>Cash and Cash Equivalents</t>
        </is>
      </c>
      <c r="B17" s="4" t="inlineStr">
        <is>
          <t>Cash and Cash Equivalents Cash and cash equivalents consist of highly liquid investments with an original maturity from the date of purchase of 90 days or less. Cash equivalents are mainly comprised of highly liquid money market funds and U.S. treasury bills.</t>
        </is>
      </c>
    </row>
    <row r="18">
      <c r="A18" s="4" t="inlineStr">
        <is>
          <t>Restricted Cash</t>
        </is>
      </c>
      <c r="B18" s="4" t="inlineStr">
        <is>
          <t>Restricted Cash The Company's restricted cash at December 31, 2024 is related to indemnity holdback consideration associated with asset acquisitions and business combinations. The Company classifies restricted cash as current or non-current based on the remaining term of the restriction.</t>
        </is>
      </c>
    </row>
    <row r="19">
      <c r="A19" s="4" t="inlineStr">
        <is>
          <t>Available-for-sale Securities and Other-than-temporary Impairment</t>
        </is>
      </c>
      <c r="B19" s="4" t="inlineStr">
        <is>
          <t xml:space="preserve">Available-for-sale Securities The Company’s available-for-sale securities consist of U.S. treasury securities, U.S. government agency securities, commercial paper, and corporate bonds. The Company has designated all securities held by it as available-for-sale and therefore, such securities are reported at fair value, with unrealized gains and losses recorded in accumulated other comprehensive income (loss) on the consolidated balance sheets. For securities sold prior to maturity, the cost of securities sold is based on the specific identification method. Realized gains and losses on the sale of available-for-sale securities are recorded in other income (expense), net in the consolidated statements of operations. A ll securities are classified within current assets as such securities can be liquidated to fund current operations without penalty. </t>
        </is>
      </c>
    </row>
    <row r="20">
      <c r="A20" s="4" t="inlineStr">
        <is>
          <t>Fair Value Measurements</t>
        </is>
      </c>
      <c r="B20" s="4" t="inlineStr">
        <is>
          <t>Fair Value Measurements The Company's available-for-sale securities and hedging derivative instruments are recorded at fair value. The Company’s cash and cash equivalents and restricted cash are recorded at cost, which approximates fair value. Additionally, accounts receivable, accounts payable, and accrued expenses approximates fair value due to their short-term nature.</t>
        </is>
      </c>
    </row>
    <row r="21">
      <c r="A21" s="4" t="inlineStr">
        <is>
          <t>Derivative Instruments</t>
        </is>
      </c>
      <c r="B21" s="4" t="inlineStr">
        <is>
          <t>Derivative Instruments The Company enters into foreign exchange forward contracts with the objective to mitigate certain currency risks associated with operating expenses denominated in foreign currencies. These foreign exchange forward contracts are designated as cash flow hedges. The Company does not enter into derivative instrument transactions for trading or speculative purposes. The maximum length of time over which forecasted foreign currency denominated expenses are hedged is 12 months. These programs reduce, but do not entirely eliminate, the impact of currency exchange movements. The Company evaluates the effectiveness of hedges of forecasted transactions on a quarterly basis. The Company enters into master netting agreements with financial institutions, which permit net settlement of transactions with the same counterparty. Although the Company is allowed to present the fair value of derivative instruments on a net basis according to master netting arrangements, the Company has elected to present its derivative instruments on a gross basis in the consolidated financial statements. Hedging derivative instruments are recognized as either current assets or current liabilities and are measured at fair value. For derivative instruments designated as cash flow hedges, the gains and losses resulting from changes in fair value are recorded as a component of other comprehensive income until the forecasted transactions are recognized in the consolidated statements of operations. When the forecasted transactions occur, the related gains and losses on the cash flow hedgers are reclassified into earnings within financial statement line items associated with the forecasted transactions. Cash flows from cash flow hedges are generally classified under operating activities in the consolidated statements of cash flows, reflecting classification for the underlying hedged transactions.</t>
        </is>
      </c>
    </row>
    <row r="22">
      <c r="A22" s="4" t="inlineStr">
        <is>
          <t>Property and Equipment</t>
        </is>
      </c>
      <c r="B22" s="4" t="inlineStr">
        <is>
          <t>Property and Equipment Property and equipment are stated at cost, net of accumulated depreciation. Depreciation is computed on a straight-line basis over the estimated useful lives of the assets, which is generally as follows: Useful Lives Servers—network infrastructure 5 years Buildings 30 years Office and computer equipment 3 years Office furniture 3 years Software 3 years Leasehold improvements Lesser of useful life or term of lease Asset retirement obligation Lesser of useful life or term of lease Expenditures for maintenance and repairs are expensed as incurred.</t>
        </is>
      </c>
    </row>
    <row r="23">
      <c r="A23" s="4" t="inlineStr">
        <is>
          <t>Capitalized Internal-Use Software Development Costs</t>
        </is>
      </c>
      <c r="B23" s="4" t="inlineStr">
        <is>
          <t>Capitalized Internal-Use Software Development Costs</t>
        </is>
      </c>
    </row>
    <row r="24">
      <c r="A24" s="4" t="inlineStr">
        <is>
          <t>Business Combinations</t>
        </is>
      </c>
      <c r="B24" s="4" t="inlineStr">
        <is>
          <t>Business Combinations The Company includes the results of operations of the businesses that the Company acquires from the date of acquisition. The fair value of the assets acquired and liabilities assumed is based on their estimated fair values as of the respective date of acquisition. The Company measures and recognizes contract assets and contract liabilities acquired in a business combination on the acquisition date in accordance with ASC 606.The excess purchase price over the fair value of the net assets acquired and liabilities assumed is recorded as goodwill. Where the purchase price is less than the fair value of the net assets acquired and liabilities assumed, the difference is recorded as a bargain purchase gain.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or final determination of the values of assets acquired or liabilities assumed, whichever comes first, any subsequent adjustments are reflected in the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 in the Company’s consolidated statements of operations.</t>
        </is>
      </c>
    </row>
    <row r="25">
      <c r="A25" s="4" t="inlineStr">
        <is>
          <t>Convertible Senior Notes</t>
        </is>
      </c>
      <c r="B25" s="4" t="inlineStr">
        <is>
          <t>Convertible Senior Notes Effective January 1, 2022, the Company adopted ASU 2020-06. As a result, the Company accounted for its 0.75% Convertible Senior Notes due 2025 (the 2025 Notes) and its 0.00% Convertible Senior Notes due 2026 (the 2026 Notes and together with the 2025 Notes, the Notes) as a single liability measured at its amortized cost, as no other embedded features require bifurcation and recognition as derivatives, thereby eliminating the subsequent amortization of the debt discount as interest expense. For further details on the ASU 2020-06 adoption, refer to Recent Accounting Pronouncements section below. Transactions involving contemporaneous exchanges of cash between the same debtor and creditor in connection with the issuance of a new debt obligation and satisfaction of an existing debt obligation by the debtor are evaluated as a modification or an exchange transaction depending on whether the exchange is determined to have substantially different terms. For exchange transactions that are considered an extinguishment of debt, the total consideration for such an exchange is separated into liability and equity components by estimating the fair value of a similar liability without a conversion option and assigning the residual value to the equity component. The gain or loss on extinguishment of the debt is subsequently determined by comparing repurchase consideration allocated to the liability component to the sum of the carrying value of the liability component, net of the proportionate amounts of unamortized debt discount and remaining unamortized debt issuance costs.</t>
        </is>
      </c>
    </row>
    <row r="26">
      <c r="A26" s="4" t="inlineStr">
        <is>
          <t>Goodwill and Intangible Assets</t>
        </is>
      </c>
      <c r="B26" s="4" t="inlineStr">
        <is>
          <t>Goodwill and Intangible Assets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t December 31, 2024 and 2023, the Company had a single operating segment and reporting unit structure. As part of the annual goodwill impairment test,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Intangible assets are carried at cost, net of accumulated amortization. Intangible assets are amortized on a straight-line basis over their estimated useful lives. The Company estimates the useful life by estimating the expected period of economic benefit. The estimated useful life of the Company’s acquired developed technology and trade name intangible assets is two years and the estimated useful life of the Company's acquired customer relations intangible assets is eight years.</t>
        </is>
      </c>
    </row>
    <row r="27">
      <c r="A27" s="4" t="inlineStr">
        <is>
          <t>Impairment of Long-Lived Assets</t>
        </is>
      </c>
      <c r="B27" s="4" t="inlineStr">
        <is>
          <t>Impairment of Long-Lived Assets The Company evaluates long-lived assets, which include depreciable tangible asset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There were no events or changes in circumstances that indicated the long-lived assets were impaired during any of the periods presented.</t>
        </is>
      </c>
    </row>
    <row r="28">
      <c r="A28" s="4" t="inlineStr">
        <is>
          <t>Operating Leases</t>
        </is>
      </c>
      <c r="B28" s="4" t="inlineStr">
        <is>
          <t>Operating Leases The Company enters into lease arrangements for real estate assets related to office space and for co-location assets related to space and equipment located in co-location facilities. The Company determines if an arrangement is, or contains, a lease at its inception by assessing whether there is an identified asset and whether the arrangement conveys the right to control the use of the identified asset in exchange for consideration for a period of time. All of the Company's leases are classified as operating leases. At lease commencement, the Company recognizes right-of-use assets, operating lease liabilities, and operating lease liabilities, noncurrent in the Company’s consolidated balance sheets, with the exception of short-term leases with an original term of 12 months or less. Right-of-use assets represent the Company's right to use an underlying asset for the lease term including any renewal options that it is reasonably certain to exercise. The Company generally uses the base, non-cancelable lease term when initially recognizing the right-of-use assets and lease liabilities, unless it is reasonably certain that a renewal or termination option will be exercised. A lease may be modified subsequent to its initial measurement for changes in reasonably certain holding period related to significant events. Such events include, but are not limited to, significant leasehold improvements, and points in time when the Company elects to exercise an option that it was not previously reasonably certain to exercise. Operating lease liabilities represent the present value of the Company's obligation to make payments arising from the lease. Right-of-use assets are initially measured based on the corresponding lease liability adjusted for ( i) payments made to the lessor at or before the commencement date, (ii) initial direct costs incurred and (iii) tenant incentives received, incurred or payable under the lease. Right-of-use assets are periodically reviewed for impairment. Lease liabilities are initially measured at the present value of total minimum lease payments not yet paid. As the implicit rate of the Company's leases is not determinable, the Company uses an incremental borrowing rate (IBR) based on the information available at the lease commencement date in determining the present value of lease payments. Minimum lease payments consist of the fixed payments under the arrangement and variable payments that depend on an underlying index or rate, less any lease incentives such as tenant improvement allowanc es not yet received at commencement date. Variable lease costs that do not depend on an index or a rate are expensed as incurred and not included within the calculation of right-of-use assets and lease liabilities. The Company's operating lease arrangements contain both lease and non-lease components. At inception of an arrangement for co-location assets related to space and equipment located in co-location facilities, the Company allocates the consideration to the lease and non-lease components and recognizes a right-of-use asset and corresponding lease liability for only the lease components. Lease expense for operating leases is recognized on a straight-line basis over the term of the lease.</t>
        </is>
      </c>
    </row>
    <row r="29">
      <c r="A29" s="4" t="inlineStr">
        <is>
          <t>Legal Contingencies</t>
        </is>
      </c>
      <c r="B29" s="4" t="inlineStr">
        <is>
          <t>Legal Contingencies The Company accrues a liability for an estimated loss for legal contingencies if the potential loss from any claim or legal proceeding is considered probable, and the amount can be reasonably estimated. The Company believes there are no legal proceedings pending that could have, individually or in the aggregate, a material adverse effect on its results of operations or financial condition.</t>
        </is>
      </c>
    </row>
    <row r="30">
      <c r="A30" s="4" t="inlineStr">
        <is>
          <t>Net Loss per Share Attributable to Common Stockholders</t>
        </is>
      </c>
      <c r="B30" s="4" t="inlineStr">
        <is>
          <t>Net Loss per Share Attributable to Common Stockholders Basic and diluted net loss per share attributable to common stockholders is presented in conformity with the two-class method required for multiple classes of common stock and participating securities. The Company considers any shares issued on the early exercise of stock options subject to repurchase to be participating securities because holders of such shares have nonforfeitable dividend rights in the event a dividend is paid on common stock. Under the two-class method, net income is attributed to common stockholders and participating securities based on their participation rights. The holders of early exercised shares subject to repurchase do not have a contractual obligation to share in the losses of the Company. As such, the Company’s net losses for the years ended December 31, 2024, 2023, and 2022 were not allocated to these participating securities. The rights, including the liquidation and dividend rights, of the Class A common stock and Class B common stock are substantially identical, other than voting rights. Accordingly, the Class A common stock and Class B common stock share proportionately in the Company’s net losses. Under the two-class method, basic net loss per share attributable to common stockholders is computed by dividing the net loss attributable to common stockholders by the weighted-average number of shares of common stock outstanding during the period, less shares subject to repurchase. Vested RSUs that have not been settled have been included in the appropriate common share class used to calculate basic net loss per share. Diluted net loss per share attributable to common stockholders adjusts basic net loss per share for the effect of dilutive securities, including awards under the Company's equity incentive plans. As the Company has reported losses for all periods presented, all potentially dilutive securities are antidilutive and accordingly, basic net loss per share equals diluted net loss per share.</t>
        </is>
      </c>
    </row>
    <row r="31">
      <c r="A31" s="4" t="inlineStr">
        <is>
          <t>Segment and Geographic Information</t>
        </is>
      </c>
      <c r="B31" s="4" t="inlineStr">
        <is>
          <t>Segment and Geographic Information</t>
        </is>
      </c>
    </row>
    <row r="32">
      <c r="A32" s="4" t="inlineStr">
        <is>
          <t>Recently Adopted Accounting Pronouncements</t>
        </is>
      </c>
      <c r="B32" s="4" t="inlineStr">
        <is>
          <t>Recently Adopted Accounting Pronouncements In November 2023, the FASB issued ASU 2023-07, Segment Reporting (Topic 280): Improvements to Reportable Segment Disclosures , which requires an enhanced disclosure of significant segment expenses on an annual and interim basis. The ASU also requires entities with a single reportable segment to provide all disclosures required by the ASU as well as existing segment disclosures. The ASU does not change how operating segments are identified or, when applicable, aggregated. The ASU is effective for annual periods beginning after December 15, 2023, and for interim periods beginning after December 15, 2024, with early adoption permitted. The Company adopted this standard effective December 31, 2024, and such adoption did not have a material impact on its consolidated financial statements.</t>
        </is>
      </c>
    </row>
    <row r="33">
      <c r="A33" s="4" t="inlineStr">
        <is>
          <t>Reclassification of Prior Year Presentation</t>
        </is>
      </c>
      <c r="B33" s="4" t="inlineStr">
        <is>
          <t>Reclassification of Prior Year Presentation Certain prior year amounts have been reclassified for consistency with the current year presentation. Specifically, accrued compensation is now presented as a separate line item on the consolidated statements of cash flows and was previously included within Accrued expense and other current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Property and equipment are stated at cost, net of accumulated depreciation. Depreciation is computed on a straight-line basis over the estimated useful lives of the assets, which is generally as follows: Useful Lives Servers—network infrastructure 5 years Buildings 30 years Office and computer equipment 3 years Office furniture 3 years Software 3 years Leasehold improvements Lesser of useful life or term of lease Asset retirement obligation Lesser of useful life or term of lease Property and equipment, net consisted of the following: December 31, 2024 2023 (in thousands) Property and equipment: Servers—network infrastructure $ 488,799 $ 330,295 Construction in progress 68,973 45,557 Capitalized internal-use software 98,055 75,163 Office and computer equipment 30,872 32,043 Office furniture 7,068 9,003 Software 4,097 5,422 Leasehold improvements 49,047 42,984 Asset retirement obligation 827 826 Gross property and equipment 747,738 541,293 Less accumulated depreciation and amortization (280,318) (218,480) Total property and equipment, net $ 467,420 $ 322,8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summarizes the revenue by region based on the billing address of customers who have contracted to use the Company’s global network and products: Year Ended December 31, 2024 2023 2022 (dollars in thousands) Amount Percentage Amount Percentage Amount Percentage United States $ 849,500 51 % $ 678,184 52 % $ 515,722 53 % Europe, Middle East, and Africa 466,499 28 % 356,569 28 % 258,291 26 % Asia Pacific 223,234 13 % 168,826 13 % 133,353 14 % Other 130,393 8 % 93,166 7 % 67,875 7 % Total $ 1,669,626 100 % $ 1,296,745 100 % $ 975,241 100 % The following table summarizes the revenue from contracts by type of customer: Year Ended December 31, 2024 2023 2022 (dollars in thousands) Amount Percentage Amount Percentage Amount Percentage Channel partners $ 337,394 20 % $ 202,404 16 % $ 122,522 13 % Direct customers 1,332,232 80 % 1,094,341 84 % 852,719 87 % Total $ 1,669,626 100 % $ 1,296,745 100 % $ 975,241 100 %</t>
        </is>
      </c>
    </row>
    <row r="5">
      <c r="A5" s="4" t="inlineStr">
        <is>
          <t>Summary of Deferred Contract Acquisition Costs</t>
        </is>
      </c>
      <c r="B5" s="4" t="inlineStr">
        <is>
          <t xml:space="preserve">The following table summarizes the activity of the deferred contract acquisition costs: Year Ended December 31, 2024 2023 2022 (in thousands) Beginning balance $ 133,236 $ 93,145 $ 70,320 Capitalization of contract acquisition costs 116,803 101,465 67,940 Amortization of deferred contract acquisition costs (77,822) (61,374) (45,115) Ending balance $ 172,217 $ 133,236 $ 93,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7691</v>
      </c>
      <c r="C3" s="5" t="n">
        <v>86864</v>
      </c>
    </row>
    <row r="4">
      <c r="A4" s="4" t="inlineStr">
        <is>
          <t>Available-for-sale securities</t>
        </is>
      </c>
      <c r="B4" s="6" t="n">
        <v>1708228</v>
      </c>
      <c r="C4" s="6" t="n">
        <v>1586880</v>
      </c>
    </row>
    <row r="5">
      <c r="A5" s="4" t="inlineStr">
        <is>
          <t>Accounts receivable, net</t>
        </is>
      </c>
      <c r="B5" s="6" t="n">
        <v>316753</v>
      </c>
      <c r="C5" s="6" t="n">
        <v>248268</v>
      </c>
    </row>
    <row r="6">
      <c r="A6" s="4" t="inlineStr">
        <is>
          <t>Contract assets</t>
        </is>
      </c>
      <c r="B6" s="6" t="n">
        <v>16568</v>
      </c>
      <c r="C6" s="6" t="n">
        <v>11041</v>
      </c>
    </row>
    <row r="7">
      <c r="A7" s="4" t="inlineStr">
        <is>
          <t>Restricted cash short-term</t>
        </is>
      </c>
      <c r="B7" s="6" t="n">
        <v>4273</v>
      </c>
      <c r="C7" s="6" t="n">
        <v>2522</v>
      </c>
    </row>
    <row r="8">
      <c r="A8" s="4" t="inlineStr">
        <is>
          <t>Prepaid expenses and other current assets</t>
        </is>
      </c>
      <c r="B8" s="6" t="n">
        <v>75484</v>
      </c>
      <c r="C8" s="6" t="n">
        <v>47502</v>
      </c>
    </row>
    <row r="9">
      <c r="A9" s="4" t="inlineStr">
        <is>
          <t>Total current assets</t>
        </is>
      </c>
      <c r="B9" s="6" t="n">
        <v>2268997</v>
      </c>
      <c r="C9" s="6" t="n">
        <v>1983077</v>
      </c>
    </row>
    <row r="10">
      <c r="A10" s="4" t="inlineStr">
        <is>
          <t>Property and equipment, net</t>
        </is>
      </c>
      <c r="B10" s="6" t="n">
        <v>467420</v>
      </c>
      <c r="C10" s="6" t="n">
        <v>322813</v>
      </c>
    </row>
    <row r="11">
      <c r="A11" s="4" t="inlineStr">
        <is>
          <t>Goodwill</t>
        </is>
      </c>
      <c r="B11" s="6" t="n">
        <v>181087</v>
      </c>
      <c r="C11" s="6" t="n">
        <v>148047</v>
      </c>
    </row>
    <row r="12">
      <c r="A12" s="4" t="inlineStr">
        <is>
          <t>Acquired intangible assets, net</t>
        </is>
      </c>
      <c r="B12" s="6" t="n">
        <v>21865</v>
      </c>
      <c r="C12" s="6" t="n">
        <v>19564</v>
      </c>
    </row>
    <row r="13">
      <c r="A13" s="4" t="inlineStr">
        <is>
          <t>Operating lease right-of-use assets</t>
        </is>
      </c>
      <c r="B13" s="6" t="n">
        <v>168379</v>
      </c>
      <c r="C13" s="6" t="n">
        <v>138556</v>
      </c>
    </row>
    <row r="14">
      <c r="A14" s="4" t="inlineStr">
        <is>
          <t>Deferred contract acquisition costs, noncurrent</t>
        </is>
      </c>
      <c r="B14" s="6" t="n">
        <v>172217</v>
      </c>
      <c r="C14" s="6" t="n">
        <v>133236</v>
      </c>
    </row>
    <row r="15">
      <c r="A15" s="4" t="inlineStr">
        <is>
          <t>Restricted cash</t>
        </is>
      </c>
      <c r="B15" s="6" t="n">
        <v>2250</v>
      </c>
      <c r="C15" s="6" t="n">
        <v>1838</v>
      </c>
    </row>
    <row r="16">
      <c r="A16" s="4" t="inlineStr">
        <is>
          <t>Other noncurrent assets</t>
        </is>
      </c>
      <c r="B16" s="6" t="n">
        <v>18947</v>
      </c>
      <c r="C16" s="6" t="n">
        <v>12636</v>
      </c>
    </row>
    <row r="17">
      <c r="A17" s="4" t="inlineStr">
        <is>
          <t>Total assets</t>
        </is>
      </c>
      <c r="B17" s="6" t="n">
        <v>3301162</v>
      </c>
      <c r="C17" s="6" t="n">
        <v>2759767</v>
      </c>
    </row>
    <row r="18">
      <c r="A18" s="3" t="inlineStr">
        <is>
          <t>Current liabilities:</t>
        </is>
      </c>
      <c r="B18" s="4" t="inlineStr">
        <is>
          <t xml:space="preserve"> </t>
        </is>
      </c>
      <c r="C18" s="4" t="inlineStr">
        <is>
          <t xml:space="preserve"> </t>
        </is>
      </c>
    </row>
    <row r="19">
      <c r="A19" s="4" t="inlineStr">
        <is>
          <t>Accounts payable</t>
        </is>
      </c>
      <c r="B19" s="6" t="n">
        <v>105807</v>
      </c>
      <c r="C19" s="6" t="n">
        <v>53727</v>
      </c>
    </row>
    <row r="20">
      <c r="A20" s="4" t="inlineStr">
        <is>
          <t>Accrued expenses and other current liabilities</t>
        </is>
      </c>
      <c r="B20" s="6" t="n">
        <v>81602</v>
      </c>
      <c r="C20" s="6" t="n">
        <v>63597</v>
      </c>
    </row>
    <row r="21">
      <c r="A21" s="4" t="inlineStr">
        <is>
          <t>Accrued compensation</t>
        </is>
      </c>
      <c r="B21" s="6" t="n">
        <v>80854</v>
      </c>
      <c r="C21" s="6" t="n">
        <v>63801</v>
      </c>
    </row>
    <row r="22">
      <c r="A22" s="4" t="inlineStr">
        <is>
          <t>Operating lease liabilities</t>
        </is>
      </c>
      <c r="B22" s="6" t="n">
        <v>47626</v>
      </c>
      <c r="C22" s="6" t="n">
        <v>38351</v>
      </c>
    </row>
    <row r="23">
      <c r="A23" s="4" t="inlineStr">
        <is>
          <t>Deferred revenue</t>
        </is>
      </c>
      <c r="B23" s="6" t="n">
        <v>477765</v>
      </c>
      <c r="C23" s="6" t="n">
        <v>347608</v>
      </c>
    </row>
    <row r="24">
      <c r="A24" s="4" t="inlineStr">
        <is>
          <t>Total current liabilities</t>
        </is>
      </c>
      <c r="B24" s="6" t="n">
        <v>793654</v>
      </c>
      <c r="C24" s="6" t="n">
        <v>567084</v>
      </c>
    </row>
    <row r="25">
      <c r="A25" s="4" t="inlineStr">
        <is>
          <t>Convertible senior notes, net</t>
        </is>
      </c>
      <c r="B25" s="6" t="n">
        <v>1287321</v>
      </c>
      <c r="C25" s="6" t="n">
        <v>1283362</v>
      </c>
    </row>
    <row r="26">
      <c r="A26" s="4" t="inlineStr">
        <is>
          <t>Operating lease liabilities, noncurrent</t>
        </is>
      </c>
      <c r="B26" s="6" t="n">
        <v>128266</v>
      </c>
      <c r="C26" s="6" t="n">
        <v>113490</v>
      </c>
    </row>
    <row r="27">
      <c r="A27" s="4" t="inlineStr">
        <is>
          <t>Deferred revenue, noncurrent</t>
        </is>
      </c>
      <c r="B27" s="6" t="n">
        <v>22095</v>
      </c>
      <c r="C27" s="6" t="n">
        <v>17244</v>
      </c>
    </row>
    <row r="28">
      <c r="A28" s="4" t="inlineStr">
        <is>
          <t>Other noncurrent liabilities</t>
        </is>
      </c>
      <c r="B28" s="6" t="n">
        <v>23625</v>
      </c>
      <c r="C28" s="6" t="n">
        <v>15540</v>
      </c>
    </row>
    <row r="29">
      <c r="A29" s="4" t="inlineStr">
        <is>
          <t>Total liabilities</t>
        </is>
      </c>
      <c r="B29" s="6" t="n">
        <v>2254961</v>
      </c>
      <c r="C29" s="6" t="n">
        <v>1996720</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6" t="n">
        <v>2152750</v>
      </c>
      <c r="C32" s="6" t="n">
        <v>1784566</v>
      </c>
    </row>
    <row r="33">
      <c r="A33" s="4" t="inlineStr">
        <is>
          <t>Accumulated deficit</t>
        </is>
      </c>
      <c r="B33" s="6" t="n">
        <v>-1102640</v>
      </c>
      <c r="C33" s="6" t="n">
        <v>-1023840</v>
      </c>
    </row>
    <row r="34">
      <c r="A34" s="4" t="inlineStr">
        <is>
          <t>Accumulated other comprehensive income (loss)</t>
        </is>
      </c>
      <c r="B34" s="6" t="n">
        <v>-4253</v>
      </c>
      <c r="C34" s="6" t="n">
        <v>1984</v>
      </c>
    </row>
    <row r="35">
      <c r="A35" s="4" t="inlineStr">
        <is>
          <t>Total stockholders’ equity</t>
        </is>
      </c>
      <c r="B35" s="6" t="n">
        <v>1046201</v>
      </c>
      <c r="C35" s="6" t="n">
        <v>763047</v>
      </c>
    </row>
    <row r="36">
      <c r="A36" s="4" t="inlineStr">
        <is>
          <t>Total liabilities and stockholders’ equity</t>
        </is>
      </c>
      <c r="B36" s="6" t="n">
        <v>3301162</v>
      </c>
      <c r="C36" s="6" t="n">
        <v>2759767</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307</v>
      </c>
      <c r="C39" s="6" t="n">
        <v>297</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37</v>
      </c>
      <c r="C42"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by Significant Investment Category</t>
        </is>
      </c>
      <c r="B4" s="4" t="inlineStr">
        <is>
          <t xml:space="preserve">The following table summarizes the Company’s cash and available-for-sale securities’ amortized cost, unrealized gains (losses), and fair value by significant investment category reported as cash and cash equivalents, restricted cash short-term, restricted cash, or available-for-sale securities as of December 31, 2024 and 2023. (in thousands) Reported as: December 31, 2024 Amortized Unrealized Unrealized Fair Value Cash &amp; Cash Equivalents Available-for-sale Securities Restricted Cash (Current and Non-Current) Cash $ 51,410 $ — $ — $ 51,410 $ 44,887 $ — $ 6,523 Level I: Money market funds 102,804 — — 102,804 102,804 — — Level II: Corporate bonds 466,769 1,125 (316) 467,578 — 467,578 — U.S. treasury securities 1,120,478 2,403 (677) 1,122,204 — 1,122,204 — U.S. government agency securities 69,872 55 (19) 69,908 — 69,908 — Commercial paper 48,538 — — 48,538 — 48,538 — Subtotal 1,705,657 3,583 (1,012) 1,708,228 — 1,708,228 — Total assets measured at fair value on a recurring basis $ 1,859,871 $ 3,583 $ (1,012) $ 1,862,442 $ 147,691 $ 1,708,228 $ 6,523 (in thousands) Reported as: December 31, 2023 Amortized Unrealized Unrealized Fair Value Cash &amp; Cash Equivalents Available-for-sale Securities Restricted Cash (Current and Non-Current) Cash $ 51,189 $ — $ — $ 51,189 $ 46,829 $ — $ 4,360 Level I: Money market funds 40,035 — — 40,035 40,035 — — Level II: Corporate bonds 312,510 718 (378) 312,850 — 312,850 — U.S. treasury securities 1,020,167 2,344 (544) 1,021,967 — 1,021,967 — U.S. government agency securities 84,154 14 (96) 84,072 — 84,072 — Commercial paper 167,989 2 — 167,991 — 167,991 — Subtotal 1,584,820 3,078 (1,018) 1,586,880 — 1,586,880 — Total assets measured at fair value on a recurring basis $ 1,676,044 $ 3,078 $ (1,018) $ 1,678,104 $ 86,864 $ 1,586,880 $ 4,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tivity in Allowance for Doubtful Accounts</t>
        </is>
      </c>
      <c r="B4" s="4" t="inlineStr">
        <is>
          <t xml:space="preserve">Activity in the allowance for doubtful accounts was as follows: Year Ended December 31, 2024 2023 2022 (in thousands) Beginning balance $ 5,996 $ 3,134 $ 2,644 Provision for bad debt 9,415 13,641 4,836 Write-off of uncollectible accounts receivable (7,245) (10,779) (4,346) Ending balance $ 8,166 $ 5,996 $ 3,134 </t>
        </is>
      </c>
    </row>
    <row r="5">
      <c r="A5" s="4" t="inlineStr">
        <is>
          <t>Schedule of Property and Equipment, Net</t>
        </is>
      </c>
      <c r="B5" s="4" t="inlineStr">
        <is>
          <t xml:space="preserve">Property and equipment are stated at cost, net of accumulated depreciation. Depreciation is computed on a straight-line basis over the estimated useful lives of the assets, which is generally as follows: Useful Lives Servers—network infrastructure 5 years Buildings 30 years Office and computer equipment 3 years Office furniture 3 years Software 3 years Leasehold improvements Lesser of useful life or term of lease Asset retirement obligation Lesser of useful life or term of lease Property and equipment, net consisted of the following: December 31, 2024 2023 (in thousands) Property and equipment: Servers—network infrastructure $ 488,799 $ 330,295 Construction in progress 68,973 45,557 Capitalized internal-use software 98,055 75,163 Office and computer equipment 30,872 32,043 Office furniture 7,068 9,003 Software 4,097 5,422 Leasehold improvements 49,047 42,984 Asset retirement obligation 827 826 Gross property and equipment 747,738 541,293 Less accumulated depreciation and amortization (280,318) (218,480) Total property and equipment, net $ 467,420 $ 322,813 </t>
        </is>
      </c>
    </row>
    <row r="6">
      <c r="A6" s="4" t="inlineStr">
        <is>
          <t>Schedule of Acquired Intangible Assets, Net</t>
        </is>
      </c>
      <c r="B6" s="4" t="inlineStr">
        <is>
          <t xml:space="preserve">Acquired intangible assets, net consisted of the following: December 31, 2024 Gross Carrying Accumulated Net Book (in thousands) Developed technology $ 22,131 $ 7,878 $ 14,253 Customer relationships 11,600 3,988 7,612 Total acquired intangible assets, net $ 33,731 $ 11,866 $ 21,865 December 31, 2023 Gross Carrying Accumulated Net Book (in thousands) Developed technology $ 47,183 $ 36,893 $ 10,290 Trade name 1,700 1,488 212 Customer relationships 11,600 2,538 9,062 Total acquired intangible assets, net $ 60,483 $ 40,919 $ 19,564 </t>
        </is>
      </c>
    </row>
    <row r="7">
      <c r="A7" s="4" t="inlineStr">
        <is>
          <t>Schedule of Estimated Future Amortization Expense of Acquired Intangible Assets</t>
        </is>
      </c>
      <c r="B7" s="4" t="inlineStr">
        <is>
          <t xml:space="preserve">As of December 31, 2024, the estimated future amortization expense of acquired intangible assets was as follows: Estimated (in thousands) Year ending December 31, 2025 $ 11,915 2026 5,238 2027 1,450 2028 1,450 2029 1,450 Thereafter 362 Total $ 21,8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The components of lease cost related to the Company's operating leases included in the consolidated statements of operations were as follows: Year Ended December 31, 2024 2023 2022 (in thousands) Operating lease cost $ 49,476 $ 44,792 $ 36,332 Total lease cost $ 49,476 $ 44,792 $ 36,332 </t>
        </is>
      </c>
    </row>
    <row r="5">
      <c r="A5" s="4" t="inlineStr">
        <is>
          <t>Schedule of Lease Liability Maturities</t>
        </is>
      </c>
      <c r="B5" s="4" t="inlineStr">
        <is>
          <t xml:space="preserve">Maturities of the operating lease liabilities as of December 31, 2024 are as follows: December 31, 2024 (in thousands) 2025 $ 55,045 2026 46,164 2027 41,669 2028 23,135 2029 14,549 Thereafter 14,330 Total lease payments $ 194,892 Less: Imputed interest $ (19,000) Total operating lease liabilities $ 175,8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Debt</t>
        </is>
      </c>
      <c r="B4" s="4" t="inlineStr">
        <is>
          <t xml:space="preserve">The net carrying amounts of the 2026 Notes were as follows: December 31, 2024 December 31, 2023 (in thousands) Principal $ 1,293,750 $ 1,293,750 Unamortized debt issuance costs (6,429) (10,388) Carrying amount, net $ 1,287,321 $ 1,283,362 </t>
        </is>
      </c>
    </row>
    <row r="5">
      <c r="A5" s="4" t="inlineStr">
        <is>
          <t>Schedule of Interest Expense</t>
        </is>
      </c>
      <c r="B5" s="4" t="inlineStr">
        <is>
          <t xml:space="preserve">The following tables set forth total interest expense recognized related to the Notes: Year Ended December 31, 2024 2023 2022 2026 Notes 2025 Notes 2026 Notes 2025 Notes 2026 Notes 2025 Notes (in thousands) Coupon interest expense $ — $ — $ — $ 477 $ — $ 1,201 Amortization of debt issuance costs 3,959 — 3,960 559 3,958 701 Total $ 3,959 $ — $ 3,960 $ 1,036 $ 3,958 $ 1,9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Commitments</t>
        </is>
      </c>
      <c r="B4" s="4" t="inlineStr">
        <is>
          <t>Refer to the table below for long-term bandwidth and co-location commitments under non-cancelable contracts with various networks and Internet service providers as of December 31, 2024. For the lease components of co-location agreements, refer to Note 6 to these consolidated financial statements. Payments Due by Period as of December 31, 2024 Total 2025 2026 2027 2028 2029 Thereafter (in thousands) Non-cancelable: Open purchase agreements (1) $ 76,107 $ 37,125 $ 21,835 $ 10,736 $ 3,181 $ 773 $ 2,457 Bandwidth and other co-location related commitments (2) 218,865 80,066 84,535 27,243 14,753 7,776 4,492 Other commitments (3) 6,523 4,273 2,250 — — — — Total $ 301,495 $ 121,464 $ 108,620 $ 37,979 $ 17,934 $ 8,549 $ 6,949 (1) Open purchase commitments are for the purchase of services under non-cancelable contracts. They were not recorded as liabilities on the consolidated balance sheet as of December 31, 2024 as the Company had not yet received the related services. (2) Long-term commitments for bandwidth usage and other co-location related commitments with various networks and Internet service providers. The costs for services not yet received were not recorded as liabilities on the consolidated balance sheet as of December 31, 2024.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on an as-if converted basis, are as follows: December 31, 2024 2023 (in thousands) 2026 Notes 10,311 10,311 Stock options issued and outstanding 8,847 12,523 Remaining shares available for issuance under the 2019 Plan 69,012 56,442 Outstanding and unsettled RSUs and PSUs 11,879 10,894 Shares available for issuance under the ESPP 16,893 13,844 Total shares of common stock reserved 116,942 104,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Awards</t>
        </is>
      </c>
      <c r="B4" s="4" t="inlineStr">
        <is>
          <t xml:space="preserve">The following table summarizes the stock options activity under the 2010 Plan and 2019 Plan during the periods presented: Stock Options Outstanding (in thousands, except year and per share data) Shares Subject Weighted- Weighted- Aggregate Balances as of December 31, 2021 13,603 $ 12.47 6.0 $ 1,726,440 Options granted 5,733 $ 97.71 Options exercised (2,484) $ 4.08 $ 180,990 Options canceled/forfeited/expired (966) $ 74.88 Balances as of December 31, 2022 15,886 $ 34.21 6.3 $ 451,782 Options granted 1,290 $ 51.21 Options exercised (2,989) $ 4.96 $ 171,225 Options canceled/forfeited/expired (1,664) $ 62.62 Balances as of December 31, 2023 12,523 $ 21.03 5.7 $ 787,633 Options granted 625 $ 81.45 Options exercised (2,984) $ 4.33 $ 257,941 Options canceled/forfeited/expired (1,317) $ 48.00 Balances as of December 31, 2024 8,847 $ 26.91 5.1 $ 720,364 Vested and expected to vest as of December 31, 2024 8,847 $ 26.91 5.1 $ 720,364 Exercisable as of December 31, 2024 4,891 $ 7.56 3.0 $ 495,491 </t>
        </is>
      </c>
    </row>
    <row r="5">
      <c r="A5" s="4" t="inlineStr">
        <is>
          <t>Schedule of Assumptions Used to Determine the Fair Value of Stock Options Granted</t>
        </is>
      </c>
      <c r="B5" s="4" t="inlineStr">
        <is>
          <t xml:space="preserve">The weighted-average assumptions used to determine the fair value of the Performance Options during the periods presented were as follows: Year ended December 31, 2024 2023 2022 Expected term (in years) 10.0 10.0 9.8 Expected volatility 60.6 % 63.7 % 59.5 % Risk-free interest rate 4.2 % 3.9 % 3.0 % Dividend yield — — — </t>
        </is>
      </c>
    </row>
    <row r="6">
      <c r="A6" s="4" t="inlineStr">
        <is>
          <t>Schedule of Restricted Stock Units Activity</t>
        </is>
      </c>
      <c r="B6" s="4" t="inlineStr">
        <is>
          <t xml:space="preserve">RSU and PSU activity under the 2019 Plan and the 2010 Plan for the year ended December 31, 2024 was as follows: Restricted Stock, RSUs, and PSUs* Weighted-Average (in thousands, except per share data) Unvested and outstanding as of December 31, 2021 7,456 $ 47.36 Granted - RSUs 6,367 $ 67.13 Granted - Restricted stock 52 $ 100.29 Vested - RSUs (2,848) $ 38.49 Vested - Restricted stock (668) $ 19.96 Forfeited (779) $ 64.83 Unvested as of December 31, 2022 9,580 $ 61.64 Vested and not yet released — $ — Outstanding as of December 31, 2022 9,580 $ 61.14 Granted - RSUs 6,428 $ 62.24 Vested - RSUs (3,689) $ 56.75 Forfeited - RSUs (1,161) $ 65.87 Unvested as of December 31, 2023 * 10,894 $ 65.93 Vested and not yet released* — $ — Outstanding as of December 31, 2023 * 10,894 $ 65.93 Granted - RSUs and PSUs 7,460 $ 89.17 Vested - RSUs (4,226) $ 69.43 Forfeited - RSUs (2,267) $ 65.56 Unvested as of December 31, 2024 * 11,861 $ 79.37 Vested and not yet released * 18 $ 57.66 Outstanding as of December 31, 2024 * 11,879 $ 79.34 </t>
        </is>
      </c>
    </row>
    <row r="7">
      <c r="A7" s="4" t="inlineStr">
        <is>
          <t>Schedule of Fair Value Assumptions for Employee Stock Purchase Plan</t>
        </is>
      </c>
      <c r="B7" s="4" t="inlineStr">
        <is>
          <t xml:space="preserve">The weighted-average assumptions used to determine the fair value of the ESPP during the periods presented were as follows: Year ended December 31, 2024 2023 2022 Expected term (in years) 0.5 0.5 0.5 Risk-free interest rate 4.9 % 5.2 % 3.3 % Expected volatility 46.7 % 68.9 % 100.6 % Dividend yield — — — </t>
        </is>
      </c>
    </row>
    <row r="8">
      <c r="A8" s="4" t="inlineStr">
        <is>
          <t>Schedule of Stock-based Compensation Expense</t>
        </is>
      </c>
      <c r="B8" s="4" t="inlineStr">
        <is>
          <t xml:space="preserve">The following table sets forth the total stock-based compensation expense included in the Company’s consolidated statements of operations: Year Ended December 31, 2024 2023 2022 (in thousands) Cost of revenue $ 10,911 $ 7,967 $ 6,251 Sales and marketing 91,464 73,682 50,317 Research and development 143,589 132,417 103,276 General and administrative 92,497 59,923 42,933 Total stock-based compensation expense $ 338,461 $ 273,989 $ 202,7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Year Ended December 31, 2024 2023 2022 Class A Class B Class A Class B Class A Class B (in thousands, except per share data) Net loss attributable to common stockholders $ (69,975) $ (8,825) $ (161,296) $ (22,653) $ (167,770) $ (25,611) Weighted-average shares used in computing net loss per share attributable to common stockholders, basic and diluted 303,175 38,236 292,568 41,088 283,114 43,218 Net loss per share attributable to common stockholders, basic and diluted $ (0.23) $ (0.23) $ (0.55) $ (0.55) $ (0.59) $ (0.59)</t>
        </is>
      </c>
    </row>
    <row r="5">
      <c r="A5" s="4" t="inlineStr">
        <is>
          <t>Schedule of Potential Shares of Common Stock Excluded from Computation of Basic and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December 31, 2024 2023 2022 (in thousands) 2025 Notes — — 4,233 2026 Notes 6,762 6,762 6,761 Shares subject to repurchase — 38 900 Unexercised stock options 8,847 12,523 15,886 Unvested restricted stock and RSUs 11,481 10,932 10,273 Shares issuable pursuant to the ESPP 173 189 248 Total 27,263 30,444 38,3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The components of the Company's loss before income taxes for the years ended December 31, 2024, 2023, and 2022 were as follows: Year Ended December 31, 2024 2023 2022 (in thousands) Domestic $ (125,307) $ (210,547) $ (219,586) Foreign 54,436 32,685 28,853 Total loss before income taxes $ (70,871) $ (177,862) $ (190,733)</t>
        </is>
      </c>
    </row>
    <row r="5">
      <c r="A5" s="4" t="inlineStr">
        <is>
          <t>Schedule of Provision for (Benefit From) Income Taxes</t>
        </is>
      </c>
      <c r="B5" s="4" t="inlineStr">
        <is>
          <t xml:space="preserve">The components of the Company's provision for (benefit from) income taxes for the years ended December 31, 2024, 2023, and 2022 were as follows: Year Ended December 31, 2024 2023 2022 (in thousands) Current expense: Federal $ 1,681 $ 513 $ 332 State 142 324 1 Foreign 3,995 2,986 2,455 Total current provision for income taxes $ 5,818 $ 3,823 $ 2,788 Deferred expense (benefit): Federal (1,205) — (1,124) State (235) — (573) Foreign 3,551 2,264 1,557 Total deferred provision for (benefit from) income taxes $ 2,111 $ 2,264 $ (140) Total provision for income taxes $ 7,929 $ 6,087 $ 2,648 </t>
        </is>
      </c>
    </row>
    <row r="6">
      <c r="A6" s="4" t="inlineStr">
        <is>
          <t>Schedule of Reconciliation of U.S. Federal Statutory Rate to Effective Tax Rate</t>
        </is>
      </c>
      <c r="B6" s="4" t="inlineStr">
        <is>
          <t>A reconciliation of the U.S. federal statutory rate to the Company's effective tax rate is as follows: Year Ended December 31, 2024 2023 2022 Expected benefit at U.S. federal statutory rate 21.0 % 21.0 % 21.0 % State income taxes, net of federal tax benefits 0.1 (0.1) 0.2 Foreign income or losses taxed at different rates 5.9 1.0 1.1 Stock-based compensation 60.8 12.4 18.7 Non-deductible compensation (9.4) (0.9) — Change in valuation allowance (84.8) (30.6) (41.2) Withholding taxes (2.3) (0.3) (0.2) Gain/loss on convertible senior notes — (5.1) — Miscellaneous permanent items (2.4) (0.8) (1.0) Total provision for income taxes (11.1) % (3.4) % (1.4) %</t>
        </is>
      </c>
    </row>
    <row r="7">
      <c r="A7" s="4" t="inlineStr">
        <is>
          <t>Schedule of Deferred Tax Assets and Liabilities</t>
        </is>
      </c>
      <c r="B7" s="4" t="inlineStr">
        <is>
          <t>The components of the Company's deferred tax assets and liabilities as of December 31, 2024 and 2023 were as follows: Year Ended December 31, 2024 2023 (in thousands) Deferred tax assets: Net operating loss carryforwards $ 442,764 $ 390,405 Tax credit carryforwards 74,866 65,390 Capitalized research and development expenditures 109,623 71,617 Operating lease liabilities 43,135 36,609 Business interest carryforwards — 1,244 Stock-based compensation 42,101 35,786 Accrued expenses and reserves 5,812 4,650 Capitalized contract expenditures 8,664 32,425 Other 1,542 2,235 Gross deferred tax assets 728,507 640,361 Valuation allowance (630,590) (552,165) Total deferred tax assets $ 97,917 $ 88,196 Deferred tax liabilities: Right-of-use assets (40,579) (33,337) Deferred commissions (42,483) (32,807) Capitalized internal-use software (4,570) (3,909) Depreciation and amortization (21,849) (25,045) Other (38) (57) Total deferred tax liabilities $ (109,519) $ (95,155) Net deferred tax liabilities $ (11,602) $ (6,959)</t>
        </is>
      </c>
    </row>
    <row r="8">
      <c r="A8" s="4" t="inlineStr">
        <is>
          <t>Schedule of Reconciliation of Gross Unrecognized Tax Benefits</t>
        </is>
      </c>
      <c r="B8" s="4" t="inlineStr">
        <is>
          <t xml:space="preserve">A reconciliation of the beginning and ending amount of the Company's total gross unrecognized tax benefits was as follows: Year Ended December 31, 2024 2023 2022 (in thousands) Balance as of the beginning of the period $ 29,039 $ 23,940 $ 12,590 Increases for tax positions related to the prior year 268 590 5,753 Decreases for tax positions related to the prior year (1,232) (243) — Additions for tax positions related to the current year 4,939 4,752 5,597 Balance as of the end of the period $ 33,014 $ 29,039 $ 23,9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fair values of assets acquired and liabilities assumed on the acquisition date are summarized as follows (in thousands): Developed technology $ 5,700 Goodwill 23,864 Total assets acquired 29,564 Other noncurrent liabilities (1,588) Total purchase price $ 27,9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 common stock</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Common stock, par value (in dollars per share)</t>
        </is>
      </c>
      <c r="B4" s="7" t="n">
        <v>0.001</v>
      </c>
      <c r="C4" s="7" t="n">
        <v>0.001</v>
      </c>
    </row>
    <row r="5">
      <c r="A5" s="4" t="inlineStr">
        <is>
          <t>Common stock, shares authorized (in shares)</t>
        </is>
      </c>
      <c r="B5" s="6" t="n">
        <v>2250000000</v>
      </c>
      <c r="C5" s="6" t="n">
        <v>2250000000</v>
      </c>
    </row>
    <row r="6">
      <c r="A6" s="4" t="inlineStr">
        <is>
          <t>Common stock, shares issued (in shares)</t>
        </is>
      </c>
      <c r="B6" s="6" t="n">
        <v>307892000</v>
      </c>
      <c r="C6" s="6" t="n">
        <v>298089000</v>
      </c>
    </row>
    <row r="7">
      <c r="A7" s="4" t="inlineStr">
        <is>
          <t>Common stock, shares outstanding (in shares)</t>
        </is>
      </c>
      <c r="B7" s="6" t="n">
        <v>307892000</v>
      </c>
      <c r="C7" s="6" t="n">
        <v>298089000</v>
      </c>
    </row>
    <row r="8">
      <c r="A8" s="4" t="inlineStr">
        <is>
          <t>Class B common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6" t="n">
        <v>315000000</v>
      </c>
      <c r="C11" s="6" t="n">
        <v>315000000</v>
      </c>
    </row>
    <row r="12">
      <c r="A12" s="4" t="inlineStr">
        <is>
          <t>Common stock, shares issued (in shares)</t>
        </is>
      </c>
      <c r="B12" s="6" t="n">
        <v>36963000</v>
      </c>
      <c r="C12" s="6" t="n">
        <v>39443000</v>
      </c>
    </row>
    <row r="13">
      <c r="A13" s="4" t="inlineStr">
        <is>
          <t>Common stock, shares outstanding (in shares)</t>
        </is>
      </c>
      <c r="B13" s="6" t="n">
        <v>36963000</v>
      </c>
      <c r="C13" s="6" t="n">
        <v>3944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Revenue from Segments to Consolidated</t>
        </is>
      </c>
      <c r="B4" s="4" t="inlineStr">
        <is>
          <t xml:space="preserve">The following table includes the Company's segment revenue, significant segment expenses, and other segment items to reconcile to net loss: Year Ended December 31, 2024 2023 2022 Revenue $ 1,669,626 $ 1,296,745 $ 975,241 Less: Adjusted cost of revenue (1) (356,021) (280,943) (212,396) Adjusted sales and marketing expense (1) (633,365) (520,106) (410,080) Adjusted research and development expense (1) (269,438) (218,069) (182,344) Adjusted general and administrative expense (1) (180,691) (155,610) (134,742) Other segment items (2) (308,911) (305,966) (229,060) Net loss $ (78,800) $ (183,949) $ (193,381) (1) Cost of revenue, sales and marketing expense, research and development expense and general and administrative expense in the consolidated statements of operations, adjusted to exclude stock-based compensation and related employer payroll taxes, amortization of acquired intangible assets, acquisition-related and other expenses, and a one-time compensation charge during the year ended December 31, 2024. (2) </t>
        </is>
      </c>
    </row>
    <row r="5">
      <c r="A5" s="4" t="inlineStr">
        <is>
          <t>Schedule of Property and Equipment, Net by Geographic Area</t>
        </is>
      </c>
      <c r="B5" s="4" t="inlineStr">
        <is>
          <t xml:space="preserve">The Company’s property and equipment, net, by geographic area were as follows: December 31, 2024 2023 (in thousands) United States $ 233,818 $ 191,853 Rest of the world 233,602 130,960 Total property and equipment, net $ 467,420 $ 322,8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 width="14" customWidth="1" min="5" max="5"/>
    <col width="14" customWidth="1" min="6" max="6"/>
    <col width="13" customWidth="1" min="7" max="7"/>
  </cols>
  <sheetData>
    <row r="1">
      <c r="A1" s="1" t="inlineStr">
        <is>
          <t>Summary of Significant Accounting Policies - Narrative (Details)</t>
        </is>
      </c>
      <c r="B1" s="2" t="inlineStr">
        <is>
          <t>12 Months Ended</t>
        </is>
      </c>
    </row>
    <row r="2">
      <c r="B2" s="2" t="inlineStr">
        <is>
          <t>Dec. 31, 2024 USD ($) segment</t>
        </is>
      </c>
      <c r="C2" s="2" t="inlineStr">
        <is>
          <t>Dec. 31, 2023 USD ($)</t>
        </is>
      </c>
      <c r="D2" s="2" t="inlineStr">
        <is>
          <t>Dec. 31, 2022 USD ($)</t>
        </is>
      </c>
      <c r="E2" s="2" t="inlineStr">
        <is>
          <t>Jan. 31, 2024</t>
        </is>
      </c>
      <c r="F2" s="2" t="inlineStr">
        <is>
          <t>Aug. 31, 2021</t>
        </is>
      </c>
      <c r="G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period</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vertising expense</t>
        </is>
      </c>
      <c r="B5" s="5" t="n">
        <v>78600000</v>
      </c>
      <c r="C5" s="5" t="n">
        <v>57600000</v>
      </c>
      <c r="D5" s="5" t="n">
        <v>43500000</v>
      </c>
      <c r="E5" s="4" t="inlineStr">
        <is>
          <t xml:space="preserve"> </t>
        </is>
      </c>
      <c r="F5" s="4" t="inlineStr">
        <is>
          <t xml:space="preserve"> </t>
        </is>
      </c>
      <c r="G5" s="4" t="inlineStr">
        <is>
          <t xml:space="preserve"> </t>
        </is>
      </c>
    </row>
    <row r="6">
      <c r="A6" s="4" t="inlineStr">
        <is>
          <t>Impairment of intangible assets, finite-lived</t>
        </is>
      </c>
      <c r="B6" s="5" t="n">
        <v>0</v>
      </c>
      <c r="C6" s="6" t="n">
        <v>0</v>
      </c>
      <c r="D6" s="6" t="n">
        <v>0</v>
      </c>
      <c r="E6" s="4" t="inlineStr">
        <is>
          <t xml:space="preserve"> </t>
        </is>
      </c>
      <c r="F6" s="4" t="inlineStr">
        <is>
          <t xml:space="preserve"> </t>
        </is>
      </c>
      <c r="G6" s="4" t="inlineStr">
        <is>
          <t xml:space="preserve"> </t>
        </is>
      </c>
    </row>
    <row r="7">
      <c r="A7" s="4" t="inlineStr">
        <is>
          <t>Number of reportable segments | segment</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erating segments | segment</t>
        </is>
      </c>
      <c r="B8" s="6"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preciation and amortization expense</t>
        </is>
      </c>
      <c r="B9" s="5" t="n">
        <v>109900000</v>
      </c>
      <c r="C9" s="6" t="n">
        <v>113400000</v>
      </c>
      <c r="D9" s="6" t="n">
        <v>84800000</v>
      </c>
      <c r="E9" s="4" t="inlineStr">
        <is>
          <t xml:space="preserve"> </t>
        </is>
      </c>
      <c r="F9" s="4" t="inlineStr">
        <is>
          <t xml:space="preserve"> </t>
        </is>
      </c>
      <c r="G9" s="4" t="inlineStr">
        <is>
          <t xml:space="preserve"> </t>
        </is>
      </c>
    </row>
    <row r="10">
      <c r="A10" s="4" t="inlineStr">
        <is>
          <t>2025 Notes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9" t="n">
        <v>0.0075</v>
      </c>
      <c r="C12" s="4" t="inlineStr">
        <is>
          <t xml:space="preserve"> </t>
        </is>
      </c>
      <c r="D12" s="4" t="inlineStr">
        <is>
          <t xml:space="preserve"> </t>
        </is>
      </c>
      <c r="E12" s="4" t="inlineStr">
        <is>
          <t xml:space="preserve"> </t>
        </is>
      </c>
      <c r="F12" s="4" t="inlineStr">
        <is>
          <t xml:space="preserve"> </t>
        </is>
      </c>
      <c r="G12" s="9" t="n">
        <v>0.0075</v>
      </c>
    </row>
    <row r="13">
      <c r="A13" s="4" t="inlineStr">
        <is>
          <t>2026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0" t="n">
        <v>0</v>
      </c>
      <c r="C15" s="4" t="inlineStr">
        <is>
          <t xml:space="preserve"> </t>
        </is>
      </c>
      <c r="D15" s="4" t="inlineStr">
        <is>
          <t xml:space="preserve"> </t>
        </is>
      </c>
      <c r="E15" s="4" t="inlineStr">
        <is>
          <t xml:space="preserve"> </t>
        </is>
      </c>
      <c r="F15" s="10" t="n">
        <v>0</v>
      </c>
      <c r="G15" s="4" t="inlineStr">
        <is>
          <t xml:space="preserve"> </t>
        </is>
      </c>
    </row>
    <row r="16">
      <c r="A16" s="4" t="inlineStr">
        <is>
          <t>Developed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useful life of acquired developed technology</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e na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fe of acquired developed technology</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useful life of acquired developed technology</t>
        </is>
      </c>
      <c r="B24" s="4" t="inlineStr">
        <is>
          <t>8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italized internal-use softw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seful life</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preciation and amortization expense</t>
        </is>
      </c>
      <c r="B28" s="5" t="n">
        <v>24700000</v>
      </c>
      <c r="C28" s="5" t="n">
        <v>21500000</v>
      </c>
      <c r="D28" s="5" t="n">
        <v>20200000</v>
      </c>
      <c r="E28" s="4" t="inlineStr">
        <is>
          <t xml:space="preserve"> </t>
        </is>
      </c>
      <c r="F28" s="4" t="inlineStr">
        <is>
          <t xml:space="preserve"> </t>
        </is>
      </c>
      <c r="G28" s="4" t="inlineStr">
        <is>
          <t xml:space="preserve"> </t>
        </is>
      </c>
    </row>
    <row r="29">
      <c r="A29" s="4" t="inlineStr">
        <is>
          <t>Servers—network infrastruc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eful life</t>
        </is>
      </c>
      <c r="B31" s="4" t="inlineStr">
        <is>
          <t>5 years</t>
        </is>
      </c>
      <c r="C31" s="4" t="inlineStr">
        <is>
          <t>4 years</t>
        </is>
      </c>
      <c r="D31" s="4" t="inlineStr">
        <is>
          <t xml:space="preserve"> </t>
        </is>
      </c>
      <c r="E31" s="4" t="inlineStr">
        <is>
          <t>5 years</t>
        </is>
      </c>
      <c r="F31" s="4" t="inlineStr">
        <is>
          <t xml:space="preserve"> </t>
        </is>
      </c>
      <c r="G31" s="4" t="inlineStr">
        <is>
          <t xml:space="preserve"> </t>
        </is>
      </c>
    </row>
    <row r="32">
      <c r="A32" s="4" t="inlineStr">
        <is>
          <t>Servers—network infrastructure | Service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preciation and amortization expense</t>
        </is>
      </c>
      <c r="B34" s="5" t="n">
        <v>211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and unsettled RSUs and P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4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cription and support term length</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scription and support term length</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Useful Lives of Property and Equipment (Details)</t>
        </is>
      </c>
      <c r="B1" s="2" t="inlineStr">
        <is>
          <t>Dec. 31, 2024</t>
        </is>
      </c>
      <c r="C1" s="2" t="inlineStr">
        <is>
          <t>Jan. 31, 2024</t>
        </is>
      </c>
      <c r="D1" s="2" t="inlineStr">
        <is>
          <t>Dec. 31, 2023</t>
        </is>
      </c>
    </row>
    <row r="2">
      <c r="A2" s="4" t="inlineStr">
        <is>
          <t>Servers—network infrastructure</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Useful Lives</t>
        </is>
      </c>
      <c r="B4" s="4" t="inlineStr">
        <is>
          <t>5 years</t>
        </is>
      </c>
      <c r="C4" s="4" t="inlineStr">
        <is>
          <t>5 years</t>
        </is>
      </c>
      <c r="D4" s="4" t="inlineStr">
        <is>
          <t>4 years</t>
        </is>
      </c>
    </row>
    <row r="5">
      <c r="A5" s="4" t="inlineStr">
        <is>
          <t>Building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ves</t>
        </is>
      </c>
      <c r="B7" s="4" t="inlineStr">
        <is>
          <t>30 years</t>
        </is>
      </c>
      <c r="C7" s="4" t="inlineStr">
        <is>
          <t xml:space="preserve"> </t>
        </is>
      </c>
      <c r="D7" s="4" t="inlineStr">
        <is>
          <t xml:space="preserve"> </t>
        </is>
      </c>
    </row>
    <row r="8">
      <c r="A8" s="4" t="inlineStr">
        <is>
          <t>Office and 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ves</t>
        </is>
      </c>
      <c r="B10" s="4" t="inlineStr">
        <is>
          <t>3 years</t>
        </is>
      </c>
      <c r="C10" s="4" t="inlineStr">
        <is>
          <t xml:space="preserve"> </t>
        </is>
      </c>
      <c r="D10" s="4" t="inlineStr">
        <is>
          <t xml:space="preserve"> </t>
        </is>
      </c>
    </row>
    <row r="11">
      <c r="A11" s="4" t="inlineStr">
        <is>
          <t>Office furnitu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ves</t>
        </is>
      </c>
      <c r="B13" s="4" t="inlineStr">
        <is>
          <t>3 years</t>
        </is>
      </c>
      <c r="C13" s="4" t="inlineStr">
        <is>
          <t xml:space="preserve"> </t>
        </is>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ves</t>
        </is>
      </c>
      <c r="B16" s="4" t="inlineStr">
        <is>
          <t>3 years</t>
        </is>
      </c>
      <c r="C16" s="4" t="inlineStr">
        <is>
          <t xml:space="preserve"> </t>
        </is>
      </c>
      <c r="D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669626</v>
      </c>
      <c r="C4" s="5" t="n">
        <v>1296745</v>
      </c>
      <c r="D4" s="5" t="n">
        <v>975241</v>
      </c>
    </row>
    <row r="5">
      <c r="A5" s="4" t="inlineStr">
        <is>
          <t>Channel partn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37394</v>
      </c>
      <c r="C7" s="6" t="n">
        <v>202404</v>
      </c>
      <c r="D7" s="6" t="n">
        <v>122522</v>
      </c>
    </row>
    <row r="8">
      <c r="A8" s="4" t="inlineStr">
        <is>
          <t>Direct custom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332232</v>
      </c>
      <c r="C10" s="6" t="n">
        <v>1094341</v>
      </c>
      <c r="D10" s="6" t="n">
        <v>852719</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849500</v>
      </c>
      <c r="C13" s="6" t="n">
        <v>678184</v>
      </c>
      <c r="D13" s="6" t="n">
        <v>515722</v>
      </c>
    </row>
    <row r="14">
      <c r="A14" s="4" t="inlineStr">
        <is>
          <t>Europe, Middle East, and Af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466499</v>
      </c>
      <c r="C16" s="6" t="n">
        <v>356569</v>
      </c>
      <c r="D16" s="6" t="n">
        <v>258291</v>
      </c>
    </row>
    <row r="17">
      <c r="A17" s="4" t="inlineStr">
        <is>
          <t>Asia Pacifi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23234</v>
      </c>
      <c r="C19" s="6" t="n">
        <v>168826</v>
      </c>
      <c r="D19" s="6" t="n">
        <v>133353</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130393</v>
      </c>
      <c r="C22" s="5" t="n">
        <v>93166</v>
      </c>
      <c r="D22" s="5" t="n">
        <v>67875</v>
      </c>
    </row>
    <row r="23">
      <c r="A23" s="4" t="inlineStr">
        <is>
          <t>Geographic Concentration Risk |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Revenue</t>
        </is>
      </c>
      <c r="B25" s="10" t="n">
        <v>1</v>
      </c>
      <c r="C25" s="10" t="n">
        <v>1</v>
      </c>
      <c r="D25" s="10" t="n">
        <v>1</v>
      </c>
    </row>
    <row r="26">
      <c r="A26" s="4" t="inlineStr">
        <is>
          <t>Geographic Concentration Risk | Revenue | United St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ercentage of Revenue</t>
        </is>
      </c>
      <c r="B28" s="10" t="n">
        <v>0.51</v>
      </c>
      <c r="C28" s="10" t="n">
        <v>0.52</v>
      </c>
      <c r="D28" s="10" t="n">
        <v>0.53</v>
      </c>
    </row>
    <row r="29">
      <c r="A29" s="4" t="inlineStr">
        <is>
          <t>Geographic Concentration Risk | Revenue | Europe, Middle East, and Af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Revenue</t>
        </is>
      </c>
      <c r="B31" s="10" t="n">
        <v>0.28</v>
      </c>
      <c r="C31" s="10" t="n">
        <v>0.28</v>
      </c>
      <c r="D31" s="10" t="n">
        <v>0.26</v>
      </c>
    </row>
    <row r="32">
      <c r="A32" s="4" t="inlineStr">
        <is>
          <t>Geographic Concentration Risk | Revenue | Asia Pacific</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Percentage of Revenue</t>
        </is>
      </c>
      <c r="B34" s="10" t="n">
        <v>0.13</v>
      </c>
      <c r="C34" s="10" t="n">
        <v>0.13</v>
      </c>
      <c r="D34" s="10" t="n">
        <v>0.14</v>
      </c>
    </row>
    <row r="35">
      <c r="A35" s="4" t="inlineStr">
        <is>
          <t>Geographic Concentration Risk | Revenue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Percentage of Revenue</t>
        </is>
      </c>
      <c r="B37" s="10" t="n">
        <v>0.08</v>
      </c>
      <c r="C37" s="10" t="n">
        <v>0.07000000000000001</v>
      </c>
      <c r="D37" s="10" t="n">
        <v>0.07000000000000001</v>
      </c>
    </row>
    <row r="38">
      <c r="A38" s="4" t="inlineStr">
        <is>
          <t>Sales Channel Concentration Risk |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Percentage of Revenue</t>
        </is>
      </c>
      <c r="B40" s="10" t="n">
        <v>1</v>
      </c>
      <c r="C40" s="10" t="n">
        <v>1</v>
      </c>
      <c r="D40" s="10" t="n">
        <v>1</v>
      </c>
    </row>
    <row r="41">
      <c r="A41" s="4" t="inlineStr">
        <is>
          <t>Sales Channel Concentration Risk | Revenue | Channel partner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Percentage of Revenue</t>
        </is>
      </c>
      <c r="B43" s="10" t="n">
        <v>0.2</v>
      </c>
      <c r="C43" s="10" t="n">
        <v>0.16</v>
      </c>
      <c r="D43" s="10" t="n">
        <v>0.13</v>
      </c>
    </row>
    <row r="44">
      <c r="A44" s="4" t="inlineStr">
        <is>
          <t>Sales Channel Concentration Risk | Revenue | Direct customer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Percentage of Revenue</t>
        </is>
      </c>
      <c r="B46" s="10" t="n">
        <v>0.8</v>
      </c>
      <c r="C46" s="10" t="n">
        <v>0.84</v>
      </c>
      <c r="D46" s="10" t="n">
        <v>0.8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5" t="n">
        <v>353300000</v>
      </c>
      <c r="C4" s="4" t="inlineStr">
        <is>
          <t xml:space="preserve"> </t>
        </is>
      </c>
      <c r="D4" s="4" t="inlineStr">
        <is>
          <t xml:space="preserve"> </t>
        </is>
      </c>
    </row>
    <row r="5">
      <c r="A5" s="4" t="inlineStr">
        <is>
          <t>Impairment losses of deferred contract acquisition costs</t>
        </is>
      </c>
      <c r="B5" s="5" t="n">
        <v>0</v>
      </c>
      <c r="C5" s="5" t="n">
        <v>0</v>
      </c>
      <c r="D5"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eferred Contract Acquisition Costs (Details) - USD ($) $ in Thousands</t>
        </is>
      </c>
      <c r="B1" s="2" t="inlineStr">
        <is>
          <t>12 Months Ended</t>
        </is>
      </c>
    </row>
    <row r="2">
      <c r="B2" s="2" t="inlineStr">
        <is>
          <t>Dec. 31, 2024</t>
        </is>
      </c>
      <c r="C2" s="2" t="inlineStr">
        <is>
          <t>Dec. 31, 2023</t>
        </is>
      </c>
      <c r="D2" s="2" t="inlineStr">
        <is>
          <t>Dec. 31, 2022</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5" t="n">
        <v>133236</v>
      </c>
      <c r="C4" s="5" t="n">
        <v>93145</v>
      </c>
      <c r="D4" s="5" t="n">
        <v>70320</v>
      </c>
    </row>
    <row r="5">
      <c r="A5" s="4" t="inlineStr">
        <is>
          <t>Capitalization of contract acquisition costs</t>
        </is>
      </c>
      <c r="B5" s="6" t="n">
        <v>116803</v>
      </c>
      <c r="C5" s="6" t="n">
        <v>101465</v>
      </c>
      <c r="D5" s="6" t="n">
        <v>67940</v>
      </c>
    </row>
    <row r="6">
      <c r="A6" s="4" t="inlineStr">
        <is>
          <t>Amortization of deferred contract acquisition costs</t>
        </is>
      </c>
      <c r="B6" s="6" t="n">
        <v>-77822</v>
      </c>
      <c r="C6" s="6" t="n">
        <v>-61374</v>
      </c>
      <c r="D6" s="6" t="n">
        <v>-45115</v>
      </c>
    </row>
    <row r="7">
      <c r="A7" s="4" t="inlineStr">
        <is>
          <t>Ending balance</t>
        </is>
      </c>
      <c r="B7" s="5" t="n">
        <v>172217</v>
      </c>
      <c r="C7" s="5" t="n">
        <v>133236</v>
      </c>
      <c r="D7" s="5" t="n">
        <v>9314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 amount</t>
        </is>
      </c>
      <c r="B3" s="11" t="n">
        <v>1686.5</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t>
        </is>
      </c>
      <c r="B6" s="10" t="n">
        <v>0.7</v>
      </c>
    </row>
    <row r="7">
      <c r="A7" s="4" t="inlineStr">
        <is>
          <t>Remaining performance obligation, expected timing of satisfaction</t>
        </is>
      </c>
      <c r="B7"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Available-for-sale Debt Securities' Amortized Cost, Unrealized Gains (Losses) and Fair Value by Significant Investment Category (Details)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5" t="n">
        <v>147691000</v>
      </c>
      <c r="C3" s="5" t="n">
        <v>86864000</v>
      </c>
    </row>
    <row r="4">
      <c r="A4" s="4" t="inlineStr">
        <is>
          <t>Amortized Cost</t>
        </is>
      </c>
      <c r="B4" s="6" t="n">
        <v>1859871000</v>
      </c>
      <c r="C4" s="6" t="n">
        <v>1676044000</v>
      </c>
    </row>
    <row r="5">
      <c r="A5" s="4" t="inlineStr">
        <is>
          <t>Unrealized Gain</t>
        </is>
      </c>
      <c r="B5" s="6" t="n">
        <v>3583000</v>
      </c>
      <c r="C5" s="6" t="n">
        <v>3078000</v>
      </c>
    </row>
    <row r="6">
      <c r="A6" s="4" t="inlineStr">
        <is>
          <t>Unrealized (Loss)</t>
        </is>
      </c>
      <c r="B6" s="6" t="n">
        <v>-1012000</v>
      </c>
      <c r="C6" s="6" t="n">
        <v>-1018000</v>
      </c>
    </row>
    <row r="7">
      <c r="A7" s="4" t="inlineStr">
        <is>
          <t>Fair Value</t>
        </is>
      </c>
      <c r="B7" s="6" t="n">
        <v>1862442000</v>
      </c>
      <c r="C7" s="6" t="n">
        <v>1678104000</v>
      </c>
    </row>
    <row r="8">
      <c r="A8" s="4" t="inlineStr">
        <is>
          <t>Level II</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mortized Cost</t>
        </is>
      </c>
      <c r="B10" s="6" t="n">
        <v>1705657000</v>
      </c>
      <c r="C10" s="6" t="n">
        <v>1584820000</v>
      </c>
    </row>
    <row r="11">
      <c r="A11" s="4" t="inlineStr">
        <is>
          <t>Unrealized Gain</t>
        </is>
      </c>
      <c r="B11" s="6" t="n">
        <v>3583000</v>
      </c>
      <c r="C11" s="6" t="n">
        <v>3078000</v>
      </c>
    </row>
    <row r="12">
      <c r="A12" s="4" t="inlineStr">
        <is>
          <t>Unrealized (Loss)</t>
        </is>
      </c>
      <c r="B12" s="6" t="n">
        <v>-1012000</v>
      </c>
      <c r="C12" s="6" t="n">
        <v>-1018000</v>
      </c>
    </row>
    <row r="13">
      <c r="A13" s="4" t="inlineStr">
        <is>
          <t>Fair Value</t>
        </is>
      </c>
      <c r="B13" s="6" t="n">
        <v>1708228000</v>
      </c>
      <c r="C13" s="6" t="n">
        <v>1586880000</v>
      </c>
    </row>
    <row r="14">
      <c r="A14" s="4" t="inlineStr">
        <is>
          <t>Cash &amp; Cash Equivalents | Fair Value, Recurring</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assets measured at fair value on a recurring basis</t>
        </is>
      </c>
      <c r="B16" s="6" t="n">
        <v>147691000</v>
      </c>
      <c r="C16" s="6" t="n">
        <v>86864000</v>
      </c>
    </row>
    <row r="17">
      <c r="A17" s="4" t="inlineStr">
        <is>
          <t>Cash &amp; Cash Equivalents | Fair Value, Recurring | Level II</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t>
        </is>
      </c>
      <c r="B19" s="6" t="n">
        <v>0</v>
      </c>
      <c r="C19" s="6" t="n">
        <v>0</v>
      </c>
    </row>
    <row r="20">
      <c r="A20" s="4" t="inlineStr">
        <is>
          <t>Available-for-sale Securities | Fair Value, Recurring</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t>
        </is>
      </c>
      <c r="B22" s="6" t="n">
        <v>1708228000</v>
      </c>
      <c r="C22" s="6" t="n">
        <v>1586880000</v>
      </c>
    </row>
    <row r="23">
      <c r="A23" s="4" t="inlineStr">
        <is>
          <t>Available-for-sale Securities | Fair Value, Recurring | Level II</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t>
        </is>
      </c>
      <c r="B25" s="6" t="n">
        <v>1708228000</v>
      </c>
      <c r="C25" s="6" t="n">
        <v>1586880000</v>
      </c>
    </row>
    <row r="26">
      <c r="A26" s="4" t="inlineStr">
        <is>
          <t>Restricted Cash (Current and Non-Current) | Fair Value, Recurring</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assets measured at fair value on a recurring basis</t>
        </is>
      </c>
      <c r="B28" s="6" t="n">
        <v>6523000</v>
      </c>
      <c r="C28" s="6" t="n">
        <v>4360000</v>
      </c>
    </row>
    <row r="29">
      <c r="A29" s="4" t="inlineStr">
        <is>
          <t>Restricted Cash (Current and Non-Current) | Fair Value, Recurring | Level II</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t>
        </is>
      </c>
      <c r="B31" s="6" t="n">
        <v>0</v>
      </c>
      <c r="C31" s="6" t="n">
        <v>0</v>
      </c>
    </row>
    <row r="32">
      <c r="A32" s="4" t="inlineStr">
        <is>
          <t>Corporate bonds | Level II</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mortized Cost</t>
        </is>
      </c>
      <c r="B34" s="6" t="n">
        <v>466769000</v>
      </c>
      <c r="C34" s="6" t="n">
        <v>312510000</v>
      </c>
    </row>
    <row r="35">
      <c r="A35" s="4" t="inlineStr">
        <is>
          <t>Unrealized Gain</t>
        </is>
      </c>
      <c r="B35" s="6" t="n">
        <v>1125000</v>
      </c>
      <c r="C35" s="6" t="n">
        <v>718000</v>
      </c>
    </row>
    <row r="36">
      <c r="A36" s="4" t="inlineStr">
        <is>
          <t>Unrealized (Loss)</t>
        </is>
      </c>
      <c r="B36" s="6" t="n">
        <v>-316000</v>
      </c>
      <c r="C36" s="6" t="n">
        <v>-378000</v>
      </c>
    </row>
    <row r="37">
      <c r="A37" s="4" t="inlineStr">
        <is>
          <t>Fair Value</t>
        </is>
      </c>
      <c r="B37" s="6" t="n">
        <v>467578000</v>
      </c>
      <c r="C37" s="6" t="n">
        <v>312850000</v>
      </c>
    </row>
    <row r="38">
      <c r="A38" s="4" t="inlineStr">
        <is>
          <t>Corporate bonds | Cash &amp; Cash Equivalents | Fair Value, Recurring | Level II</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t>
        </is>
      </c>
      <c r="B40" s="6" t="n">
        <v>0</v>
      </c>
      <c r="C40" s="6" t="n">
        <v>0</v>
      </c>
    </row>
    <row r="41">
      <c r="A41" s="4" t="inlineStr">
        <is>
          <t>Corporate bonds | Available-for-sale Securities | Fair Value, Recurring | Level II</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t>
        </is>
      </c>
      <c r="B43" s="6" t="n">
        <v>467578000</v>
      </c>
      <c r="C43" s="6" t="n">
        <v>312850000</v>
      </c>
    </row>
    <row r="44">
      <c r="A44" s="4" t="inlineStr">
        <is>
          <t>Corporate bonds | Restricted Cash (Current and Non-Current) | Fair Value, Recurring | Level II</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t>
        </is>
      </c>
      <c r="B46" s="6" t="n">
        <v>0</v>
      </c>
      <c r="C46" s="6" t="n">
        <v>0</v>
      </c>
    </row>
    <row r="47">
      <c r="A47" s="4" t="inlineStr">
        <is>
          <t>U.S. treasury securities | Level II</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mortized Cost</t>
        </is>
      </c>
      <c r="B49" s="6" t="n">
        <v>1120478000</v>
      </c>
      <c r="C49" s="6" t="n">
        <v>1020167000</v>
      </c>
    </row>
    <row r="50">
      <c r="A50" s="4" t="inlineStr">
        <is>
          <t>Unrealized Gain</t>
        </is>
      </c>
      <c r="B50" s="6" t="n">
        <v>2403000</v>
      </c>
      <c r="C50" s="6" t="n">
        <v>2344000</v>
      </c>
    </row>
    <row r="51">
      <c r="A51" s="4" t="inlineStr">
        <is>
          <t>Unrealized (Loss)</t>
        </is>
      </c>
      <c r="B51" s="6" t="n">
        <v>-677000</v>
      </c>
      <c r="C51" s="6" t="n">
        <v>-544000</v>
      </c>
    </row>
    <row r="52">
      <c r="A52" s="4" t="inlineStr">
        <is>
          <t>Fair Value</t>
        </is>
      </c>
      <c r="B52" s="6" t="n">
        <v>1122204000</v>
      </c>
      <c r="C52" s="6" t="n">
        <v>1021967000</v>
      </c>
    </row>
    <row r="53">
      <c r="A53" s="4" t="inlineStr">
        <is>
          <t>U.S. treasury securities | Cash &amp; Cash Equivalents | Fair Value, Recurring | Level II</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t>
        </is>
      </c>
      <c r="B55" s="6" t="n">
        <v>0</v>
      </c>
      <c r="C55" s="6" t="n">
        <v>0</v>
      </c>
    </row>
    <row r="56">
      <c r="A56" s="4" t="inlineStr">
        <is>
          <t>U.S. treasury securities | Available-for-sale Securities | Fair Value, Recurring | Level II</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t>
        </is>
      </c>
      <c r="B58" s="6" t="n">
        <v>1122204000</v>
      </c>
      <c r="C58" s="6" t="n">
        <v>1021967000</v>
      </c>
    </row>
    <row r="59">
      <c r="A59" s="4" t="inlineStr">
        <is>
          <t>U.S. treasury securities | Restricted Cash (Current and Non-Current) | Fair Value, Recurring | Level II</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air Value</t>
        </is>
      </c>
      <c r="B61" s="6" t="n">
        <v>0</v>
      </c>
      <c r="C61" s="6" t="n">
        <v>0</v>
      </c>
    </row>
    <row r="62">
      <c r="A62" s="4" t="inlineStr">
        <is>
          <t>U.S. government agency securities | Level II</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Amortized Cost</t>
        </is>
      </c>
      <c r="B64" s="6" t="n">
        <v>69872000</v>
      </c>
      <c r="C64" s="6" t="n">
        <v>84154000</v>
      </c>
    </row>
    <row r="65">
      <c r="A65" s="4" t="inlineStr">
        <is>
          <t>Unrealized Gain</t>
        </is>
      </c>
      <c r="B65" s="6" t="n">
        <v>55000</v>
      </c>
      <c r="C65" s="6" t="n">
        <v>14000</v>
      </c>
    </row>
    <row r="66">
      <c r="A66" s="4" t="inlineStr">
        <is>
          <t>Unrealized (Loss)</t>
        </is>
      </c>
      <c r="B66" s="6" t="n">
        <v>-19000</v>
      </c>
      <c r="C66" s="6" t="n">
        <v>-96000</v>
      </c>
    </row>
    <row r="67">
      <c r="A67" s="4" t="inlineStr">
        <is>
          <t>Fair Value</t>
        </is>
      </c>
      <c r="B67" s="6" t="n">
        <v>69908000</v>
      </c>
      <c r="C67" s="6" t="n">
        <v>84072000</v>
      </c>
    </row>
    <row r="68">
      <c r="A68" s="4" t="inlineStr">
        <is>
          <t>U.S. government agency securities | Cash &amp; Cash Equivalents | Fair Value, Recurring | Level II</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t>
        </is>
      </c>
      <c r="B70" s="6" t="n">
        <v>0</v>
      </c>
      <c r="C70" s="6" t="n">
        <v>0</v>
      </c>
    </row>
    <row r="71">
      <c r="A71" s="4" t="inlineStr">
        <is>
          <t>U.S. government agency securities | Available-for-sale Securities | Fair Value, Recurring | Level II</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t>
        </is>
      </c>
      <c r="B73" s="6" t="n">
        <v>69908000</v>
      </c>
      <c r="C73" s="6" t="n">
        <v>84072000</v>
      </c>
    </row>
    <row r="74">
      <c r="A74" s="4" t="inlineStr">
        <is>
          <t>U.S. government agency securities | Restricted Cash (Current and Non-Current) | Fair Value, Recurring | Level II</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t>
        </is>
      </c>
      <c r="B76" s="6" t="n">
        <v>0</v>
      </c>
      <c r="C76" s="6" t="n">
        <v>0</v>
      </c>
    </row>
    <row r="77">
      <c r="A77" s="4" t="inlineStr">
        <is>
          <t>Commercial paper | Level II</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Amortized Cost</t>
        </is>
      </c>
      <c r="B79" s="6" t="n">
        <v>48538000</v>
      </c>
      <c r="C79" s="6" t="n">
        <v>167989000</v>
      </c>
    </row>
    <row r="80">
      <c r="A80" s="4" t="inlineStr">
        <is>
          <t>Unrealized Gain</t>
        </is>
      </c>
      <c r="B80" s="6" t="n">
        <v>0</v>
      </c>
      <c r="C80" s="6" t="n">
        <v>2000</v>
      </c>
    </row>
    <row r="81">
      <c r="A81" s="4" t="inlineStr">
        <is>
          <t>Unrealized (Loss)</t>
        </is>
      </c>
      <c r="B81" s="6" t="n">
        <v>0</v>
      </c>
      <c r="C81" s="6" t="n">
        <v>0</v>
      </c>
    </row>
    <row r="82">
      <c r="A82" s="4" t="inlineStr">
        <is>
          <t>Fair Value</t>
        </is>
      </c>
      <c r="B82" s="6" t="n">
        <v>48538000</v>
      </c>
      <c r="C82" s="6" t="n">
        <v>167991000</v>
      </c>
    </row>
    <row r="83">
      <c r="A83" s="4" t="inlineStr">
        <is>
          <t>Commercial paper | Cash &amp; Cash Equivalents | Fair Value, Recurring | Level II</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Fair Value</t>
        </is>
      </c>
      <c r="B85" s="6" t="n">
        <v>0</v>
      </c>
      <c r="C85" s="6" t="n">
        <v>0</v>
      </c>
    </row>
    <row r="86">
      <c r="A86" s="4" t="inlineStr">
        <is>
          <t>Commercial paper | Available-for-sale Securities | Fair Value, Recurring | Level II</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Fair Value</t>
        </is>
      </c>
      <c r="B88" s="6" t="n">
        <v>48538000</v>
      </c>
      <c r="C88" s="6" t="n">
        <v>167991000</v>
      </c>
    </row>
    <row r="89">
      <c r="A89" s="4" t="inlineStr">
        <is>
          <t>Commercial paper | Restricted Cash (Current and Non-Current) | Fair Value, Recurring | Level II</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Fair Value</t>
        </is>
      </c>
      <c r="B91" s="6" t="n">
        <v>0</v>
      </c>
      <c r="C91" s="6" t="n">
        <v>0</v>
      </c>
    </row>
    <row r="92">
      <c r="A92" s="4" t="inlineStr">
        <is>
          <t>Cash</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mortized Cost</t>
        </is>
      </c>
      <c r="B94" s="6" t="n">
        <v>51410000</v>
      </c>
      <c r="C94" s="6" t="n">
        <v>51189000</v>
      </c>
    </row>
    <row r="95">
      <c r="A95" s="4" t="inlineStr">
        <is>
          <t>Unrealized Gain</t>
        </is>
      </c>
      <c r="B95" s="6" t="n">
        <v>0</v>
      </c>
      <c r="C95" s="6" t="n">
        <v>0</v>
      </c>
    </row>
    <row r="96">
      <c r="A96" s="4" t="inlineStr">
        <is>
          <t>Unrealized (Loss)</t>
        </is>
      </c>
      <c r="B96" s="6" t="n">
        <v>0</v>
      </c>
      <c r="C96" s="6" t="n">
        <v>0</v>
      </c>
    </row>
    <row r="97">
      <c r="A97" s="4" t="inlineStr">
        <is>
          <t>Fair Value</t>
        </is>
      </c>
      <c r="B97" s="6" t="n">
        <v>51410000</v>
      </c>
      <c r="C97" s="6" t="n">
        <v>51189000</v>
      </c>
    </row>
    <row r="98">
      <c r="A98" s="4" t="inlineStr">
        <is>
          <t>Cash | Cash &amp; Cash Equivalents | Fair Value, Recurring</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Fair Value</t>
        </is>
      </c>
      <c r="B100" s="6" t="n">
        <v>44887000</v>
      </c>
      <c r="C100" s="6" t="n">
        <v>46829000</v>
      </c>
    </row>
    <row r="101">
      <c r="A101" s="4" t="inlineStr">
        <is>
          <t>Cash | Available-for-sale Securities | Fair Value, Recurring</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Fair Value</t>
        </is>
      </c>
      <c r="B103" s="6" t="n">
        <v>0</v>
      </c>
      <c r="C103" s="6" t="n">
        <v>0</v>
      </c>
    </row>
    <row r="104">
      <c r="A104" s="4" t="inlineStr">
        <is>
          <t>Cash | Restricted Cash (Current and Non-Current) | Fair Value, Recurring</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Fair Value</t>
        </is>
      </c>
      <c r="B106" s="6" t="n">
        <v>6523000</v>
      </c>
      <c r="C106" s="6" t="n">
        <v>4360000</v>
      </c>
    </row>
    <row r="107">
      <c r="A107" s="4" t="inlineStr">
        <is>
          <t>Money market funds</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Unrealized Gain</t>
        </is>
      </c>
      <c r="B109" s="6" t="n">
        <v>0</v>
      </c>
      <c r="C109" s="6" t="n">
        <v>0</v>
      </c>
    </row>
    <row r="110">
      <c r="A110" s="4" t="inlineStr">
        <is>
          <t>Unrealized (Loss)</t>
        </is>
      </c>
      <c r="B110" s="6" t="n">
        <v>0</v>
      </c>
      <c r="C110" s="6" t="n">
        <v>0</v>
      </c>
    </row>
    <row r="111">
      <c r="A111" s="4" t="inlineStr">
        <is>
          <t>Money market funds | Level I</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Amortized Cost</t>
        </is>
      </c>
      <c r="B113" s="6" t="n">
        <v>102804000</v>
      </c>
      <c r="C113" s="6" t="n">
        <v>40035000</v>
      </c>
    </row>
    <row r="114">
      <c r="A114" s="4" t="inlineStr">
        <is>
          <t>Unrealized Gain</t>
        </is>
      </c>
      <c r="B114" s="6" t="n">
        <v>0</v>
      </c>
      <c r="C114" s="6" t="n">
        <v>0</v>
      </c>
    </row>
    <row r="115">
      <c r="A115" s="4" t="inlineStr">
        <is>
          <t>Unrealized (Loss)</t>
        </is>
      </c>
      <c r="B115" s="6" t="n">
        <v>0</v>
      </c>
      <c r="C115" s="6" t="n">
        <v>0</v>
      </c>
    </row>
    <row r="116">
      <c r="A116" s="4" t="inlineStr">
        <is>
          <t>Fair Value</t>
        </is>
      </c>
      <c r="B116" s="6" t="n">
        <v>102804000</v>
      </c>
      <c r="C116" s="6" t="n">
        <v>40035000</v>
      </c>
    </row>
    <row r="117">
      <c r="A117" s="4" t="inlineStr">
        <is>
          <t>Money market funds | Cash &amp; Cash Equivalents | Fair Value, Recurring | Level I</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Fair Value</t>
        </is>
      </c>
      <c r="B119" s="6" t="n">
        <v>102804000</v>
      </c>
      <c r="C119" s="6" t="n">
        <v>40035000</v>
      </c>
    </row>
    <row r="120">
      <c r="A120" s="4" t="inlineStr">
        <is>
          <t>Money market funds | Available-for-sale Securities | Fair Value, Recurring | Level I</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Fair Value</t>
        </is>
      </c>
      <c r="B122" s="6" t="n">
        <v>0</v>
      </c>
      <c r="C122" s="6" t="n">
        <v>0</v>
      </c>
    </row>
    <row r="123">
      <c r="A123" s="4" t="inlineStr">
        <is>
          <t>Money market funds | Restricted Cash (Current and Non-Current) | Fair Value, Recurring | Level I</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Fair Value</t>
        </is>
      </c>
      <c r="B125" s="5" t="n">
        <v>0</v>
      </c>
      <c r="C12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arrative (Details)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mortized cost of available-for-sale investments with maturities less than one year</t>
        </is>
      </c>
      <c r="B3" s="5" t="n">
        <v>1139900000</v>
      </c>
      <c r="C3" s="5" t="n">
        <v>1185100000</v>
      </c>
    </row>
    <row r="4">
      <c r="A4" s="4" t="inlineStr">
        <is>
          <t>Amortized cost of available-for-sale investments with maturities greater than one year</t>
        </is>
      </c>
      <c r="B4" s="6" t="n">
        <v>565800000</v>
      </c>
      <c r="C4" s="6" t="n">
        <v>399700000</v>
      </c>
    </row>
    <row r="5">
      <c r="A5" s="4" t="inlineStr">
        <is>
          <t>Net unrealized gain on investments, net of tax</t>
        </is>
      </c>
      <c r="B5" s="6" t="n">
        <v>2600000</v>
      </c>
      <c r="C5" s="6" t="n">
        <v>2000000</v>
      </c>
    </row>
    <row r="6">
      <c r="A6" s="4" t="inlineStr">
        <is>
          <t>2026 Notes | Convertible Deb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bt instrument, fair value</t>
        </is>
      </c>
      <c r="B8" s="6" t="n">
        <v>1242800000</v>
      </c>
      <c r="C8" s="4" t="inlineStr">
        <is>
          <t xml:space="preserve"> </t>
        </is>
      </c>
    </row>
    <row r="9">
      <c r="A9" s="4" t="inlineStr">
        <is>
          <t>Money market fund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Unrealized gain</t>
        </is>
      </c>
      <c r="B11" s="6" t="n">
        <v>0</v>
      </c>
      <c r="C11" s="6" t="n">
        <v>0</v>
      </c>
    </row>
    <row r="12">
      <c r="A12" s="4" t="inlineStr">
        <is>
          <t>Unrealized loss</t>
        </is>
      </c>
      <c r="B12" s="6" t="n">
        <v>0</v>
      </c>
      <c r="C12" s="6" t="n">
        <v>0</v>
      </c>
    </row>
    <row r="13">
      <c r="A13" s="4" t="inlineStr">
        <is>
          <t>Standby Letters of Credi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holdback of intangible assets</t>
        </is>
      </c>
      <c r="B15" s="5" t="n">
        <v>6500000</v>
      </c>
      <c r="C15" s="5" t="n">
        <v>4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 Current [Roll Forward]</t>
        </is>
      </c>
      <c r="B3" s="4" t="inlineStr">
        <is>
          <t xml:space="preserve"> </t>
        </is>
      </c>
      <c r="C3" s="4" t="inlineStr">
        <is>
          <t xml:space="preserve"> </t>
        </is>
      </c>
      <c r="D3" s="4" t="inlineStr">
        <is>
          <t xml:space="preserve"> </t>
        </is>
      </c>
    </row>
    <row r="4">
      <c r="A4" s="4" t="inlineStr">
        <is>
          <t>Beginning balance</t>
        </is>
      </c>
      <c r="B4" s="5" t="n">
        <v>5996</v>
      </c>
      <c r="C4" s="5" t="n">
        <v>3134</v>
      </c>
      <c r="D4" s="5" t="n">
        <v>2644</v>
      </c>
    </row>
    <row r="5">
      <c r="A5" s="4" t="inlineStr">
        <is>
          <t>Provision for bad debt</t>
        </is>
      </c>
      <c r="B5" s="6" t="n">
        <v>9415</v>
      </c>
      <c r="C5" s="6" t="n">
        <v>13641</v>
      </c>
      <c r="D5" s="6" t="n">
        <v>4836</v>
      </c>
    </row>
    <row r="6">
      <c r="A6" s="4" t="inlineStr">
        <is>
          <t>Write-off of uncollectible accounts receivable</t>
        </is>
      </c>
      <c r="B6" s="6" t="n">
        <v>-7245</v>
      </c>
      <c r="C6" s="6" t="n">
        <v>-10779</v>
      </c>
      <c r="D6" s="6" t="n">
        <v>-4346</v>
      </c>
    </row>
    <row r="7">
      <c r="A7" s="4" t="inlineStr">
        <is>
          <t>Ending balance</t>
        </is>
      </c>
      <c r="B7" s="5" t="n">
        <v>8166</v>
      </c>
      <c r="C7" s="5" t="n">
        <v>5996</v>
      </c>
      <c r="D7" s="5" t="n">
        <v>313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669626</v>
      </c>
      <c r="C4" s="5" t="n">
        <v>1296745</v>
      </c>
      <c r="D4" s="5" t="n">
        <v>975241</v>
      </c>
    </row>
    <row r="5">
      <c r="A5" s="4" t="inlineStr">
        <is>
          <t>Cost of revenue</t>
        </is>
      </c>
      <c r="B5" s="6" t="n">
        <v>378702</v>
      </c>
      <c r="C5" s="6" t="n">
        <v>307005</v>
      </c>
      <c r="D5" s="6" t="n">
        <v>232610</v>
      </c>
    </row>
    <row r="6">
      <c r="A6" s="4" t="inlineStr">
        <is>
          <t>Gross profit</t>
        </is>
      </c>
      <c r="B6" s="6" t="n">
        <v>1290924</v>
      </c>
      <c r="C6" s="6" t="n">
        <v>989740</v>
      </c>
      <c r="D6" s="6" t="n">
        <v>742631</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745791</v>
      </c>
      <c r="C8" s="6" t="n">
        <v>599117</v>
      </c>
      <c r="D8" s="6" t="n">
        <v>465762</v>
      </c>
    </row>
    <row r="9">
      <c r="A9" s="4" t="inlineStr">
        <is>
          <t>Research and development</t>
        </is>
      </c>
      <c r="B9" s="6" t="n">
        <v>421374</v>
      </c>
      <c r="C9" s="6" t="n">
        <v>358143</v>
      </c>
      <c r="D9" s="6" t="n">
        <v>298303</v>
      </c>
    </row>
    <row r="10">
      <c r="A10" s="4" t="inlineStr">
        <is>
          <t>General and administrative</t>
        </is>
      </c>
      <c r="B10" s="6" t="n">
        <v>278520</v>
      </c>
      <c r="C10" s="6" t="n">
        <v>217965</v>
      </c>
      <c r="D10" s="6" t="n">
        <v>179769</v>
      </c>
    </row>
    <row r="11">
      <c r="A11" s="4" t="inlineStr">
        <is>
          <t>Total operating expenses</t>
        </is>
      </c>
      <c r="B11" s="6" t="n">
        <v>1445685</v>
      </c>
      <c r="C11" s="6" t="n">
        <v>1175225</v>
      </c>
      <c r="D11" s="6" t="n">
        <v>943834</v>
      </c>
    </row>
    <row r="12">
      <c r="A12" s="4" t="inlineStr">
        <is>
          <t>Loss from operations</t>
        </is>
      </c>
      <c r="B12" s="6" t="n">
        <v>-154761</v>
      </c>
      <c r="C12" s="6" t="n">
        <v>-185485</v>
      </c>
      <c r="D12" s="6" t="n">
        <v>-201203</v>
      </c>
    </row>
    <row r="13">
      <c r="A13" s="3" t="inlineStr">
        <is>
          <t>Non-operating income (expense):</t>
        </is>
      </c>
      <c r="B13" s="4" t="inlineStr">
        <is>
          <t xml:space="preserve"> </t>
        </is>
      </c>
      <c r="C13" s="4" t="inlineStr">
        <is>
          <t xml:space="preserve"> </t>
        </is>
      </c>
      <c r="D13" s="4" t="inlineStr">
        <is>
          <t xml:space="preserve"> </t>
        </is>
      </c>
    </row>
    <row r="14">
      <c r="A14" s="4" t="inlineStr">
        <is>
          <t>Interest income</t>
        </is>
      </c>
      <c r="B14" s="6" t="n">
        <v>87426</v>
      </c>
      <c r="C14" s="6" t="n">
        <v>68167</v>
      </c>
      <c r="D14" s="6" t="n">
        <v>14877</v>
      </c>
    </row>
    <row r="15">
      <c r="A15" s="4" t="inlineStr">
        <is>
          <t>Interest expense</t>
        </is>
      </c>
      <c r="B15" s="6" t="n">
        <v>-5196</v>
      </c>
      <c r="C15" s="6" t="n">
        <v>-5872</v>
      </c>
      <c r="D15" s="6" t="n">
        <v>-4984</v>
      </c>
    </row>
    <row r="16">
      <c r="A16" s="4" t="inlineStr">
        <is>
          <t>Loss on extinguishment of debt</t>
        </is>
      </c>
      <c r="B16" s="6" t="n">
        <v>0</v>
      </c>
      <c r="C16" s="6" t="n">
        <v>-50300</v>
      </c>
      <c r="D16" s="6" t="n">
        <v>0</v>
      </c>
    </row>
    <row r="17">
      <c r="A17" s="4" t="inlineStr">
        <is>
          <t>Other income (expense), net</t>
        </is>
      </c>
      <c r="B17" s="6" t="n">
        <v>1660</v>
      </c>
      <c r="C17" s="6" t="n">
        <v>-4372</v>
      </c>
      <c r="D17" s="6" t="n">
        <v>577</v>
      </c>
    </row>
    <row r="18">
      <c r="A18" s="4" t="inlineStr">
        <is>
          <t>Total non-operating income, net</t>
        </is>
      </c>
      <c r="B18" s="6" t="n">
        <v>83890</v>
      </c>
      <c r="C18" s="6" t="n">
        <v>7623</v>
      </c>
      <c r="D18" s="6" t="n">
        <v>10470</v>
      </c>
    </row>
    <row r="19">
      <c r="A19" s="4" t="inlineStr">
        <is>
          <t>Loss before income taxes</t>
        </is>
      </c>
      <c r="B19" s="6" t="n">
        <v>-70871</v>
      </c>
      <c r="C19" s="6" t="n">
        <v>-177862</v>
      </c>
      <c r="D19" s="6" t="n">
        <v>-190733</v>
      </c>
    </row>
    <row r="20">
      <c r="A20" s="4" t="inlineStr">
        <is>
          <t>Provision for income taxes</t>
        </is>
      </c>
      <c r="B20" s="6" t="n">
        <v>7929</v>
      </c>
      <c r="C20" s="6" t="n">
        <v>6087</v>
      </c>
      <c r="D20" s="6" t="n">
        <v>2648</v>
      </c>
    </row>
    <row r="21">
      <c r="A21" s="4" t="inlineStr">
        <is>
          <t>Net loss</t>
        </is>
      </c>
      <c r="B21" s="5" t="n">
        <v>-78800</v>
      </c>
      <c r="C21" s="5" t="n">
        <v>-183949</v>
      </c>
      <c r="D21" s="5" t="n">
        <v>-193381</v>
      </c>
    </row>
    <row r="22">
      <c r="A22" s="4" t="inlineStr">
        <is>
          <t>Net loss per share attributable to common stockholders, basic (in dollars per share)</t>
        </is>
      </c>
      <c r="B22" s="8" t="n">
        <v>-0.23</v>
      </c>
      <c r="C22" s="8" t="n">
        <v>-0.55</v>
      </c>
      <c r="D22" s="8" t="n">
        <v>-0.59</v>
      </c>
    </row>
    <row r="23">
      <c r="A23" s="4" t="inlineStr">
        <is>
          <t>Net loss per share attributable to common stockholders, diluted (in dollars per share)</t>
        </is>
      </c>
      <c r="B23" s="8" t="n">
        <v>-0.23</v>
      </c>
      <c r="C23" s="8" t="n">
        <v>-0.55</v>
      </c>
      <c r="D23" s="8" t="n">
        <v>-0.59</v>
      </c>
    </row>
    <row r="24">
      <c r="A24" s="4" t="inlineStr">
        <is>
          <t>Weighted-average shares used in computing net loss per share attributable to common stockholders, basic (in shares)</t>
        </is>
      </c>
      <c r="B24" s="6" t="n">
        <v>341411</v>
      </c>
      <c r="C24" s="6" t="n">
        <v>333656</v>
      </c>
      <c r="D24" s="6" t="n">
        <v>326332</v>
      </c>
    </row>
    <row r="25">
      <c r="A25" s="4" t="inlineStr">
        <is>
          <t>Weighted-average shares used in computing net loss per share attributable to common stockholders, diluted (in shares)</t>
        </is>
      </c>
      <c r="B25" s="6" t="n">
        <v>341411</v>
      </c>
      <c r="C25" s="6" t="n">
        <v>333656</v>
      </c>
      <c r="D25" s="6" t="n">
        <v>3263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5" t="n">
        <v>747738</v>
      </c>
      <c r="C3" s="5" t="n">
        <v>541293</v>
      </c>
    </row>
    <row r="4">
      <c r="A4" s="4" t="inlineStr">
        <is>
          <t>Less accumulated depreciation and amortization</t>
        </is>
      </c>
      <c r="B4" s="6" t="n">
        <v>-280318</v>
      </c>
      <c r="C4" s="6" t="n">
        <v>-218480</v>
      </c>
    </row>
    <row r="5">
      <c r="A5" s="4" t="inlineStr">
        <is>
          <t>Total property and equipment, net</t>
        </is>
      </c>
      <c r="B5" s="6" t="n">
        <v>467420</v>
      </c>
      <c r="C5" s="6" t="n">
        <v>322813</v>
      </c>
    </row>
    <row r="6">
      <c r="A6" s="4" t="inlineStr">
        <is>
          <t>Servers—network infrastruc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488799</v>
      </c>
      <c r="C8" s="6" t="n">
        <v>330295</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68973</v>
      </c>
      <c r="C11" s="6" t="n">
        <v>45557</v>
      </c>
    </row>
    <row r="12">
      <c r="A12" s="4" t="inlineStr">
        <is>
          <t>Capitalized 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98055</v>
      </c>
      <c r="C14" s="6" t="n">
        <v>75163</v>
      </c>
    </row>
    <row r="15">
      <c r="A15" s="4" t="inlineStr">
        <is>
          <t>Office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30872</v>
      </c>
      <c r="C17" s="6" t="n">
        <v>32043</v>
      </c>
    </row>
    <row r="18">
      <c r="A18" s="4" t="inlineStr">
        <is>
          <t>Office furni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6" t="n">
        <v>7068</v>
      </c>
      <c r="C20" s="6" t="n">
        <v>9003</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6" t="n">
        <v>4097</v>
      </c>
      <c r="C23" s="6" t="n">
        <v>5422</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and equipment</t>
        </is>
      </c>
      <c r="B26" s="6" t="n">
        <v>49047</v>
      </c>
      <c r="C26" s="6" t="n">
        <v>42984</v>
      </c>
    </row>
    <row r="27">
      <c r="A27" s="4" t="inlineStr">
        <is>
          <t>Asset retirement obligation</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and equipment</t>
        </is>
      </c>
      <c r="B29" s="5" t="n">
        <v>827</v>
      </c>
      <c r="C29" s="5" t="n">
        <v>8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Balance Sheet Components - Narrative (Details) - USD ($) $ in Thousands</t>
        </is>
      </c>
      <c r="B1" s="2" t="inlineStr">
        <is>
          <t>12 Months Ended</t>
        </is>
      </c>
    </row>
    <row r="2">
      <c r="B2" s="2" t="inlineStr">
        <is>
          <t>Dec. 31, 2024</t>
        </is>
      </c>
      <c r="C2" s="2" t="inlineStr">
        <is>
          <t>Dec. 31, 2023</t>
        </is>
      </c>
      <c r="D2" s="2" t="inlineStr">
        <is>
          <t>Dec. 31, 2022</t>
        </is>
      </c>
      <c r="E2" s="2" t="inlineStr">
        <is>
          <t>Oct. 07,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5" t="n">
        <v>109900</v>
      </c>
      <c r="C4" s="5" t="n">
        <v>113400</v>
      </c>
      <c r="D4" s="5" t="n">
        <v>84800</v>
      </c>
      <c r="E4" s="4" t="inlineStr">
        <is>
          <t xml:space="preserve"> </t>
        </is>
      </c>
    </row>
    <row r="5">
      <c r="A5" s="4" t="inlineStr">
        <is>
          <t>Goodwill</t>
        </is>
      </c>
      <c r="B5" s="6" t="n">
        <v>181087</v>
      </c>
      <c r="C5" s="6" t="n">
        <v>148047</v>
      </c>
      <c r="D5" s="4" t="inlineStr">
        <is>
          <t xml:space="preserve"> </t>
        </is>
      </c>
      <c r="E5" s="4" t="inlineStr">
        <is>
          <t xml:space="preserve"> </t>
        </is>
      </c>
    </row>
    <row r="6">
      <c r="A6" s="4" t="inlineStr">
        <is>
          <t>Amortization of acquired intangible assets</t>
        </is>
      </c>
      <c r="B6" s="6" t="n">
        <v>12700</v>
      </c>
      <c r="C6" s="6" t="n">
        <v>20000</v>
      </c>
      <c r="D6" s="6" t="n">
        <v>15200</v>
      </c>
      <c r="E6" s="4" t="inlineStr">
        <is>
          <t xml:space="preserve"> </t>
        </is>
      </c>
    </row>
    <row r="7">
      <c r="A7" s="4" t="inlineStr">
        <is>
          <t>Kivera</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4" t="inlineStr">
        <is>
          <t xml:space="preserve"> </t>
        </is>
      </c>
      <c r="D9" s="4" t="inlineStr">
        <is>
          <t xml:space="preserve"> </t>
        </is>
      </c>
      <c r="E9" s="5" t="n">
        <v>23864000</v>
      </c>
    </row>
    <row r="10">
      <c r="A10" s="4" t="inlineStr">
        <is>
          <t>Goodwill, acquired during period</t>
        </is>
      </c>
      <c r="B10" s="6" t="n">
        <v>33000</v>
      </c>
      <c r="C10" s="4" t="inlineStr">
        <is>
          <t xml:space="preserve"> </t>
        </is>
      </c>
      <c r="D10" s="4" t="inlineStr">
        <is>
          <t xml:space="preserve"> </t>
        </is>
      </c>
      <c r="E10" s="4" t="inlineStr">
        <is>
          <t xml:space="preserve"> </t>
        </is>
      </c>
    </row>
    <row r="11">
      <c r="A11" s="4" t="inlineStr">
        <is>
          <t>Developed technology</t>
        </is>
      </c>
      <c r="B11" s="4" t="inlineStr">
        <is>
          <t xml:space="preserve"> </t>
        </is>
      </c>
      <c r="C11" s="4" t="inlineStr">
        <is>
          <t xml:space="preserve"> </t>
        </is>
      </c>
      <c r="D11" s="4" t="inlineStr">
        <is>
          <t xml:space="preserve"> </t>
        </is>
      </c>
      <c r="E11" s="5" t="n">
        <v>5700000</v>
      </c>
    </row>
    <row r="12">
      <c r="A12" s="4" t="inlineStr">
        <is>
          <t>Kivera | Developed technolog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eveloped technology</t>
        </is>
      </c>
      <c r="B14" s="6" t="n">
        <v>5700</v>
      </c>
      <c r="C14" s="4" t="inlineStr">
        <is>
          <t xml:space="preserve"> </t>
        </is>
      </c>
      <c r="D14" s="4" t="inlineStr">
        <is>
          <t xml:space="preserve"> </t>
        </is>
      </c>
      <c r="E14" s="4" t="inlineStr">
        <is>
          <t xml:space="preserve"> </t>
        </is>
      </c>
    </row>
    <row r="15">
      <c r="A15" s="4" t="inlineStr">
        <is>
          <t>Capitalized internal-use softwar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Depreciation and amortization expense</t>
        </is>
      </c>
      <c r="B17" s="5" t="n">
        <v>24700</v>
      </c>
      <c r="C17" s="5" t="n">
        <v>21500</v>
      </c>
      <c r="D17" s="5" t="n">
        <v>20200</v>
      </c>
      <c r="E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quired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33731</v>
      </c>
      <c r="C3" s="5" t="n">
        <v>60483</v>
      </c>
    </row>
    <row r="4">
      <c r="A4" s="4" t="inlineStr">
        <is>
          <t>Accumulated Amortization</t>
        </is>
      </c>
      <c r="B4" s="6" t="n">
        <v>11866</v>
      </c>
      <c r="C4" s="6" t="n">
        <v>40919</v>
      </c>
    </row>
    <row r="5">
      <c r="A5" s="4" t="inlineStr">
        <is>
          <t>Acquired intangible assets, net</t>
        </is>
      </c>
      <c r="B5" s="6" t="n">
        <v>21865</v>
      </c>
      <c r="C5" s="6" t="n">
        <v>19564</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2131</v>
      </c>
      <c r="C8" s="6" t="n">
        <v>47183</v>
      </c>
    </row>
    <row r="9">
      <c r="A9" s="4" t="inlineStr">
        <is>
          <t>Accumulated Amortization</t>
        </is>
      </c>
      <c r="B9" s="6" t="n">
        <v>7878</v>
      </c>
      <c r="C9" s="6" t="n">
        <v>36893</v>
      </c>
    </row>
    <row r="10">
      <c r="A10" s="4" t="inlineStr">
        <is>
          <t>Acquired intangible assets, net</t>
        </is>
      </c>
      <c r="B10" s="6" t="n">
        <v>14253</v>
      </c>
      <c r="C10" s="6" t="n">
        <v>10290</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4" t="inlineStr">
        <is>
          <t xml:space="preserve"> </t>
        </is>
      </c>
      <c r="C13" s="6" t="n">
        <v>1700</v>
      </c>
    </row>
    <row r="14">
      <c r="A14" s="4" t="inlineStr">
        <is>
          <t>Accumulated Amortization</t>
        </is>
      </c>
      <c r="B14" s="4" t="inlineStr">
        <is>
          <t xml:space="preserve"> </t>
        </is>
      </c>
      <c r="C14" s="6" t="n">
        <v>1488</v>
      </c>
    </row>
    <row r="15">
      <c r="A15" s="4" t="inlineStr">
        <is>
          <t>Acquired intangible assets, net</t>
        </is>
      </c>
      <c r="B15" s="4" t="inlineStr">
        <is>
          <t xml:space="preserve"> </t>
        </is>
      </c>
      <c r="C15" s="6" t="n">
        <v>212</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1600</v>
      </c>
      <c r="C18" s="6" t="n">
        <v>11600</v>
      </c>
    </row>
    <row r="19">
      <c r="A19" s="4" t="inlineStr">
        <is>
          <t>Accumulated Amortization</t>
        </is>
      </c>
      <c r="B19" s="6" t="n">
        <v>3988</v>
      </c>
      <c r="C19" s="6" t="n">
        <v>2538</v>
      </c>
    </row>
    <row r="20">
      <c r="A20" s="4" t="inlineStr">
        <is>
          <t>Acquired intangible assets, net</t>
        </is>
      </c>
      <c r="B20" s="5" t="n">
        <v>7612</v>
      </c>
      <c r="C20" s="5" t="n">
        <v>90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of Acquired Intangible Assets, Ne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5</t>
        </is>
      </c>
      <c r="B3" s="5" t="n">
        <v>11915</v>
      </c>
      <c r="C3" s="4" t="inlineStr">
        <is>
          <t xml:space="preserve"> </t>
        </is>
      </c>
    </row>
    <row r="4">
      <c r="A4" s="4" t="inlineStr">
        <is>
          <t>2026</t>
        </is>
      </c>
      <c r="B4" s="6" t="n">
        <v>5238</v>
      </c>
      <c r="C4" s="4" t="inlineStr">
        <is>
          <t xml:space="preserve"> </t>
        </is>
      </c>
    </row>
    <row r="5">
      <c r="A5" s="4" t="inlineStr">
        <is>
          <t>2027</t>
        </is>
      </c>
      <c r="B5" s="6" t="n">
        <v>1450</v>
      </c>
      <c r="C5" s="4" t="inlineStr">
        <is>
          <t xml:space="preserve"> </t>
        </is>
      </c>
    </row>
    <row r="6">
      <c r="A6" s="4" t="inlineStr">
        <is>
          <t>2028</t>
        </is>
      </c>
      <c r="B6" s="6" t="n">
        <v>1450</v>
      </c>
      <c r="C6" s="4" t="inlineStr">
        <is>
          <t xml:space="preserve"> </t>
        </is>
      </c>
    </row>
    <row r="7">
      <c r="A7" s="4" t="inlineStr">
        <is>
          <t>2029</t>
        </is>
      </c>
      <c r="B7" s="6" t="n">
        <v>1450</v>
      </c>
      <c r="C7" s="4" t="inlineStr">
        <is>
          <t xml:space="preserve"> </t>
        </is>
      </c>
    </row>
    <row r="8">
      <c r="A8" s="4" t="inlineStr">
        <is>
          <t>Thereafter</t>
        </is>
      </c>
      <c r="B8" s="6" t="n">
        <v>362</v>
      </c>
      <c r="C8" s="4" t="inlineStr">
        <is>
          <t xml:space="preserve"> </t>
        </is>
      </c>
    </row>
    <row r="9">
      <c r="A9" s="4" t="inlineStr">
        <is>
          <t>Acquired intangible assets, net</t>
        </is>
      </c>
      <c r="B9" s="5" t="n">
        <v>21865</v>
      </c>
      <c r="C9" s="5" t="n">
        <v>195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 Narrative (Details) $ in Thousands</t>
        </is>
      </c>
      <c r="B1" s="2" t="inlineStr">
        <is>
          <t>Dec. 31, 2024 USD ($)</t>
        </is>
      </c>
      <c r="C1" s="2" t="inlineStr">
        <is>
          <t>Dec. 31, 2023 USD ($) ft²</t>
        </is>
      </c>
    </row>
    <row r="2">
      <c r="A2" s="3" t="inlineStr">
        <is>
          <t>Lessee, Lease, Description [Line Items]</t>
        </is>
      </c>
      <c r="B2" s="4" t="inlineStr">
        <is>
          <t xml:space="preserve"> </t>
        </is>
      </c>
      <c r="C2" s="4" t="inlineStr">
        <is>
          <t xml:space="preserve"> </t>
        </is>
      </c>
    </row>
    <row r="3">
      <c r="A3" s="4" t="inlineStr">
        <is>
          <t>Total operating lease liabilities</t>
        </is>
      </c>
      <c r="B3" s="5" t="n">
        <v>175892</v>
      </c>
      <c r="C3" s="4" t="inlineStr">
        <is>
          <t xml:space="preserve"> </t>
        </is>
      </c>
    </row>
    <row r="4">
      <c r="A4" s="4" t="inlineStr">
        <is>
          <t>Lease not yet commenced, undiscounted amount</t>
        </is>
      </c>
      <c r="B4" s="5" t="n">
        <v>44700</v>
      </c>
      <c r="C4" s="4" t="inlineStr">
        <is>
          <t xml:space="preserve"> </t>
        </is>
      </c>
    </row>
    <row r="5">
      <c r="A5" s="4" t="inlineStr">
        <is>
          <t>Lease not yet commenced, term of contract</t>
        </is>
      </c>
      <c r="B5" s="4" t="inlineStr">
        <is>
          <t>4 years 7 months 6 days</t>
        </is>
      </c>
      <c r="C5" s="4" t="inlineStr">
        <is>
          <t xml:space="preserve"> </t>
        </is>
      </c>
    </row>
    <row r="6">
      <c r="A6" s="4" t="inlineStr">
        <is>
          <t>Weighted average remaining lease term</t>
        </is>
      </c>
      <c r="B6" s="4" t="inlineStr">
        <is>
          <t>4 years 3 months 18 days</t>
        </is>
      </c>
      <c r="C6" s="4" t="inlineStr">
        <is>
          <t>4 years 10 months 24 days</t>
        </is>
      </c>
    </row>
    <row r="7">
      <c r="A7" s="4" t="inlineStr">
        <is>
          <t>Operating lease, weighted average discount rate, percent</t>
        </is>
      </c>
      <c r="B7" s="9" t="n">
        <v>0.049</v>
      </c>
      <c r="C7" s="9" t="n">
        <v>0.046</v>
      </c>
    </row>
    <row r="8">
      <c r="A8" s="4" t="inlineStr">
        <is>
          <t>Lisbon Leas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operating lease liabilities</t>
        </is>
      </c>
      <c r="B10" s="4" t="inlineStr">
        <is>
          <t xml:space="preserve"> </t>
        </is>
      </c>
      <c r="C10" s="5" t="n">
        <v>15700</v>
      </c>
    </row>
    <row r="11">
      <c r="A11" s="4" t="inlineStr">
        <is>
          <t>Building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Area of office space | ft²</t>
        </is>
      </c>
      <c r="B13" s="4" t="inlineStr">
        <is>
          <t xml:space="preserve"> </t>
        </is>
      </c>
      <c r="C13" s="6" t="n">
        <v>6000</v>
      </c>
    </row>
    <row r="14">
      <c r="A14" s="4" t="inlineStr">
        <is>
          <t>Lease term</t>
        </is>
      </c>
      <c r="B14" s="4" t="inlineStr">
        <is>
          <t xml:space="preserve"> </t>
        </is>
      </c>
      <c r="C14" s="4" t="inlineStr">
        <is>
          <t>84 months</t>
        </is>
      </c>
    </row>
    <row r="15">
      <c r="A15" s="4" t="inlineStr">
        <is>
          <t>Renewal term</t>
        </is>
      </c>
      <c r="B15" s="4" t="inlineStr">
        <is>
          <t xml:space="preserve"> </t>
        </is>
      </c>
      <c r="C15" s="4" t="inlineStr">
        <is>
          <t>12 months</t>
        </is>
      </c>
    </row>
    <row r="16">
      <c r="A16" s="4" t="inlineStr">
        <is>
          <t>Market rate (in percent)</t>
        </is>
      </c>
      <c r="B16" s="4" t="inlineStr">
        <is>
          <t xml:space="preserve"> </t>
        </is>
      </c>
      <c r="C16" s="10" t="n">
        <v>1</v>
      </c>
    </row>
    <row r="17">
      <c r="A17" s="4" t="inlineStr">
        <is>
          <t>Leases For Office Space</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remaining lease term</t>
        </is>
      </c>
      <c r="B19" s="4" t="inlineStr">
        <is>
          <t>6 years 7 months 6 days</t>
        </is>
      </c>
      <c r="C19" s="4" t="inlineStr">
        <is>
          <t xml:space="preserve"> </t>
        </is>
      </c>
    </row>
    <row r="20">
      <c r="A20" s="4" t="inlineStr">
        <is>
          <t>Co-location Asset Lease</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Operating lease, remaining lease term</t>
        </is>
      </c>
      <c r="B22" s="4" t="inlineStr">
        <is>
          <t>8 years</t>
        </is>
      </c>
      <c r="C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9476</v>
      </c>
      <c r="C4" s="5" t="n">
        <v>44792</v>
      </c>
      <c r="D4" s="5" t="n">
        <v>36332</v>
      </c>
    </row>
    <row r="5">
      <c r="A5" s="4" t="inlineStr">
        <is>
          <t>Total lease cost</t>
        </is>
      </c>
      <c r="B5" s="5" t="n">
        <v>49476</v>
      </c>
      <c r="C5" s="5" t="n">
        <v>44792</v>
      </c>
      <c r="D5" s="5" t="n">
        <v>3633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Lease Liability Maturities (Details) $ in Thousands</t>
        </is>
      </c>
      <c r="B1" s="2" t="inlineStr">
        <is>
          <t>Dec. 31, 2024 USD ($)</t>
        </is>
      </c>
    </row>
    <row r="2">
      <c r="A2" s="3" t="inlineStr">
        <is>
          <t>Leases [Abstract]</t>
        </is>
      </c>
      <c r="B2" s="4" t="inlineStr">
        <is>
          <t xml:space="preserve"> </t>
        </is>
      </c>
    </row>
    <row r="3">
      <c r="A3" s="4" t="inlineStr">
        <is>
          <t>2025</t>
        </is>
      </c>
      <c r="B3" s="5" t="n">
        <v>55045</v>
      </c>
    </row>
    <row r="4">
      <c r="A4" s="4" t="inlineStr">
        <is>
          <t>2026</t>
        </is>
      </c>
      <c r="B4" s="6" t="n">
        <v>46164</v>
      </c>
    </row>
    <row r="5">
      <c r="A5" s="4" t="inlineStr">
        <is>
          <t>2027</t>
        </is>
      </c>
      <c r="B5" s="6" t="n">
        <v>41669</v>
      </c>
    </row>
    <row r="6">
      <c r="A6" s="4" t="inlineStr">
        <is>
          <t>2028</t>
        </is>
      </c>
      <c r="B6" s="6" t="n">
        <v>23135</v>
      </c>
    </row>
    <row r="7">
      <c r="A7" s="4" t="inlineStr">
        <is>
          <t>2029</t>
        </is>
      </c>
      <c r="B7" s="6" t="n">
        <v>14549</v>
      </c>
    </row>
    <row r="8">
      <c r="A8" s="4" t="inlineStr">
        <is>
          <t>Thereafter</t>
        </is>
      </c>
      <c r="B8" s="6" t="n">
        <v>14330</v>
      </c>
    </row>
    <row r="9">
      <c r="A9" s="4" t="inlineStr">
        <is>
          <t>Total lease payments</t>
        </is>
      </c>
      <c r="B9" s="6" t="n">
        <v>194892</v>
      </c>
    </row>
    <row r="10">
      <c r="A10" s="4" t="inlineStr">
        <is>
          <t>Less: Imputed interest</t>
        </is>
      </c>
      <c r="B10" s="6" t="n">
        <v>-19000</v>
      </c>
    </row>
    <row r="11">
      <c r="A11" s="4" t="inlineStr">
        <is>
          <t>Total operating lease liabilities</t>
        </is>
      </c>
      <c r="B11" s="5" t="n">
        <v>1758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Financing Arrangements - 2026 Convertible Senior Notes (Details) - 2026 Notes - Convertible Debt $ / shares in Units, $ in Millions</t>
        </is>
      </c>
      <c r="B1" s="2" t="inlineStr">
        <is>
          <t>1 Months Ended</t>
        </is>
      </c>
    </row>
    <row r="2">
      <c r="B2" s="2" t="inlineStr">
        <is>
          <t>Aug. 31, 2021 USD ($) day $ / shares</t>
        </is>
      </c>
      <c r="C2" s="2" t="inlineStr">
        <is>
          <t>Dec. 31, 2024</t>
        </is>
      </c>
    </row>
    <row r="3">
      <c r="A3" s="3" t="inlineStr">
        <is>
          <t>Debt Instrument [Line Items]</t>
        </is>
      </c>
      <c r="B3" s="4" t="inlineStr">
        <is>
          <t xml:space="preserve"> </t>
        </is>
      </c>
      <c r="C3" s="4" t="inlineStr">
        <is>
          <t xml:space="preserve"> </t>
        </is>
      </c>
    </row>
    <row r="4">
      <c r="A4" s="4" t="inlineStr">
        <is>
          <t>Debt principal amount | $</t>
        </is>
      </c>
      <c r="B4" s="11" t="n">
        <v>1293.8</v>
      </c>
      <c r="C4" s="4" t="inlineStr">
        <is>
          <t xml:space="preserve"> </t>
        </is>
      </c>
    </row>
    <row r="5">
      <c r="A5" s="4" t="inlineStr">
        <is>
          <t>Interest rate</t>
        </is>
      </c>
      <c r="B5" s="10" t="n">
        <v>0</v>
      </c>
      <c r="C5" s="10" t="n">
        <v>0</v>
      </c>
    </row>
    <row r="6">
      <c r="A6" s="4" t="inlineStr">
        <is>
          <t>Gross proceeds from issuance of convertible senior notes | $</t>
        </is>
      </c>
      <c r="B6" s="5" t="n">
        <v>1274</v>
      </c>
      <c r="C6" s="4" t="inlineStr">
        <is>
          <t xml:space="preserve"> </t>
        </is>
      </c>
    </row>
    <row r="7">
      <c r="A7" s="4" t="inlineStr">
        <is>
          <t>Convertible debt, conversion ratio</t>
        </is>
      </c>
      <c r="B7" s="12" t="n">
        <v>0.0052263</v>
      </c>
      <c r="C7" s="4" t="inlineStr">
        <is>
          <t xml:space="preserve"> </t>
        </is>
      </c>
    </row>
    <row r="8">
      <c r="A8" s="4" t="inlineStr">
        <is>
          <t>Conversion price (in dollars per share) | $ / shares</t>
        </is>
      </c>
      <c r="B8" s="8" t="n">
        <v>191.34</v>
      </c>
      <c r="C8" s="4" t="inlineStr">
        <is>
          <t xml:space="preserve"> </t>
        </is>
      </c>
    </row>
    <row r="9">
      <c r="A9" s="4" t="inlineStr">
        <is>
          <t>Redemption price, percentage</t>
        </is>
      </c>
      <c r="B9" s="10" t="n">
        <v>1</v>
      </c>
      <c r="C9" s="4" t="inlineStr">
        <is>
          <t xml:space="preserve"> </t>
        </is>
      </c>
    </row>
    <row r="10">
      <c r="A10" s="4" t="inlineStr">
        <is>
          <t>Minimum redeemable face amount | $</t>
        </is>
      </c>
      <c r="B10" s="5" t="n">
        <v>100</v>
      </c>
      <c r="C10" s="4" t="inlineStr">
        <is>
          <t xml:space="preserve"> </t>
        </is>
      </c>
    </row>
    <row r="11">
      <c r="A11" s="4" t="inlineStr">
        <is>
          <t>Last Reported Stock Price At Lease 130% Of The Debt Conversion Pric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sion requirement, threshold trading days (at least)</t>
        </is>
      </c>
      <c r="B13" s="6" t="n">
        <v>20</v>
      </c>
      <c r="C13" s="4" t="inlineStr">
        <is>
          <t xml:space="preserve"> </t>
        </is>
      </c>
    </row>
    <row r="14">
      <c r="A14" s="4" t="inlineStr">
        <is>
          <t>Conversion requirement, threshold consecutive trading days</t>
        </is>
      </c>
      <c r="B14" s="6" t="n">
        <v>30</v>
      </c>
      <c r="C14" s="4" t="inlineStr">
        <is>
          <t xml:space="preserve"> </t>
        </is>
      </c>
    </row>
    <row r="15">
      <c r="A15" s="4" t="inlineStr">
        <is>
          <t>Conversion requirement, threshold percentage of stock price trigger (at least)</t>
        </is>
      </c>
      <c r="B15" s="10" t="n">
        <v>1.3</v>
      </c>
      <c r="C15" s="4" t="inlineStr">
        <is>
          <t xml:space="preserve"> </t>
        </is>
      </c>
    </row>
    <row r="16">
      <c r="A16" s="4" t="inlineStr">
        <is>
          <t>Principal Amount Less Than 98% of the Produc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nversion requirement, threshold trading days (at least)</t>
        </is>
      </c>
      <c r="B18" s="6" t="n">
        <v>5</v>
      </c>
      <c r="C18" s="4" t="inlineStr">
        <is>
          <t xml:space="preserve"> </t>
        </is>
      </c>
    </row>
    <row r="19">
      <c r="A19" s="4" t="inlineStr">
        <is>
          <t>Conversion requirement, threshold consecutive trading days</t>
        </is>
      </c>
      <c r="B19" s="6" t="n">
        <v>5</v>
      </c>
      <c r="C19" s="4" t="inlineStr">
        <is>
          <t xml:space="preserve"> </t>
        </is>
      </c>
    </row>
    <row r="20">
      <c r="A20" s="4" t="inlineStr">
        <is>
          <t>Conversion requirement, threshold percentage of stock price trigger (at least)</t>
        </is>
      </c>
      <c r="B20" s="10" t="n">
        <v>0.98</v>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Financing Arrangements - 2026 Capped Call Transactions (Details) - 2026 Notes - Convertible Debt $ / shares in Units, shares in Millions, $ in Millions</t>
        </is>
      </c>
      <c r="B1" s="2" t="inlineStr">
        <is>
          <t>1 Months Ended</t>
        </is>
      </c>
    </row>
    <row r="2">
      <c r="B2" s="2" t="inlineStr">
        <is>
          <t>Aug. 31, 2021 USD ($) $ / shares shares</t>
        </is>
      </c>
    </row>
    <row r="3">
      <c r="A3" s="3" t="inlineStr">
        <is>
          <t>Debt Instrument [Line Items]</t>
        </is>
      </c>
      <c r="B3" s="4" t="inlineStr">
        <is>
          <t xml:space="preserve"> </t>
        </is>
      </c>
    </row>
    <row r="4">
      <c r="A4" s="4" t="inlineStr">
        <is>
          <t>Purchases of capped calls related to convertible senior notes | $</t>
        </is>
      </c>
      <c r="B4" s="11" t="n">
        <v>86.3</v>
      </c>
    </row>
    <row r="5">
      <c r="A5" s="4" t="inlineStr">
        <is>
          <t>Class A common stock</t>
        </is>
      </c>
      <c r="B5" s="4" t="inlineStr">
        <is>
          <t xml:space="preserve"> </t>
        </is>
      </c>
    </row>
    <row r="6">
      <c r="A6" s="3" t="inlineStr">
        <is>
          <t>Debt Instrument [Line Items]</t>
        </is>
      </c>
      <c r="B6" s="4" t="inlineStr">
        <is>
          <t xml:space="preserve"> </t>
        </is>
      </c>
    </row>
    <row r="7">
      <c r="A7" s="4" t="inlineStr">
        <is>
          <t>Shares covered by capped calls (in shares) | shares</t>
        </is>
      </c>
      <c r="B7" s="13" t="n">
        <v>6.8</v>
      </c>
    </row>
    <row r="8">
      <c r="A8" s="4" t="inlineStr">
        <is>
          <t>Capped Calls | Long | Class A common stock</t>
        </is>
      </c>
      <c r="B8" s="4" t="inlineStr">
        <is>
          <t xml:space="preserve"> </t>
        </is>
      </c>
    </row>
    <row r="9">
      <c r="A9" s="3" t="inlineStr">
        <is>
          <t>Debt Instrument [Line Items]</t>
        </is>
      </c>
      <c r="B9" s="4" t="inlineStr">
        <is>
          <t xml:space="preserve"> </t>
        </is>
      </c>
    </row>
    <row r="10">
      <c r="A10" s="4" t="inlineStr">
        <is>
          <t>Strike price (in dollars per share)</t>
        </is>
      </c>
      <c r="B10" s="8" t="n">
        <v>191.34</v>
      </c>
    </row>
    <row r="11">
      <c r="A11" s="4" t="inlineStr">
        <is>
          <t>Capped call, initial cap price (in dollars per share)</t>
        </is>
      </c>
      <c r="B11" s="8" t="n">
        <v>250.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29" customWidth="1" min="5" max="5"/>
    <col width="29" customWidth="1" min="6" max="6"/>
  </cols>
  <sheetData>
    <row r="1">
      <c r="A1" s="1" t="inlineStr">
        <is>
          <t>Financing Arrangements - 2025 Convertible Senior Notes (Details) $ / shares in Units, $ in Thousands</t>
        </is>
      </c>
      <c r="B1" s="2" t="inlineStr">
        <is>
          <t>1 Months Ended</t>
        </is>
      </c>
      <c r="C1" s="2" t="inlineStr">
        <is>
          <t>12 Months Ended</t>
        </is>
      </c>
    </row>
    <row r="2">
      <c r="B2" s="2" t="inlineStr">
        <is>
          <t>May 31, 2020 USD ($) $ / shares</t>
        </is>
      </c>
      <c r="C2" s="2" t="inlineStr">
        <is>
          <t>Dec. 31, 2024 USD ($)</t>
        </is>
      </c>
      <c r="D2" s="2" t="inlineStr">
        <is>
          <t>Dec. 31, 2023 USD ($) shares</t>
        </is>
      </c>
      <c r="E2" s="2" t="inlineStr">
        <is>
          <t>Dec. 31, 2022 USD ($) shares</t>
        </is>
      </c>
      <c r="F2" s="2" t="inlineStr">
        <is>
          <t>Dec. 31,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5" t="n">
        <v>0</v>
      </c>
      <c r="D4" s="5" t="n">
        <v>-50300</v>
      </c>
      <c r="E4" s="5" t="n">
        <v>0</v>
      </c>
      <c r="F4" s="4" t="inlineStr">
        <is>
          <t xml:space="preserve"> </t>
        </is>
      </c>
    </row>
    <row r="5">
      <c r="A5" s="4" t="inlineStr">
        <is>
          <t>2025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 (in dollars per share) | $ / shares</t>
        </is>
      </c>
      <c r="B7" s="8" t="n">
        <v>37.43</v>
      </c>
      <c r="C7" s="4" t="inlineStr">
        <is>
          <t xml:space="preserve"> </t>
        </is>
      </c>
      <c r="D7" s="4" t="inlineStr">
        <is>
          <t xml:space="preserve"> </t>
        </is>
      </c>
      <c r="E7" s="4" t="inlineStr">
        <is>
          <t xml:space="preserve"> </t>
        </is>
      </c>
      <c r="F7" s="4" t="inlineStr">
        <is>
          <t xml:space="preserve"> </t>
        </is>
      </c>
    </row>
    <row r="8">
      <c r="A8" s="4" t="inlineStr">
        <is>
          <t>2025 Notes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principal amount</t>
        </is>
      </c>
      <c r="B10" s="5" t="n">
        <v>575000</v>
      </c>
      <c r="C10" s="4" t="inlineStr">
        <is>
          <t xml:space="preserve"> </t>
        </is>
      </c>
      <c r="D10" s="4" t="inlineStr">
        <is>
          <t xml:space="preserve"> </t>
        </is>
      </c>
      <c r="E10" s="4" t="inlineStr">
        <is>
          <t xml:space="preserve"> </t>
        </is>
      </c>
      <c r="F10" s="4" t="inlineStr">
        <is>
          <t xml:space="preserve"> </t>
        </is>
      </c>
    </row>
    <row r="11">
      <c r="A11" s="4" t="inlineStr">
        <is>
          <t>Interest rate</t>
        </is>
      </c>
      <c r="B11" s="9" t="n">
        <v>0.0075</v>
      </c>
      <c r="C11" s="9" t="n">
        <v>0.0075</v>
      </c>
      <c r="D11" s="4" t="inlineStr">
        <is>
          <t xml:space="preserve"> </t>
        </is>
      </c>
      <c r="E11" s="4" t="inlineStr">
        <is>
          <t xml:space="preserve"> </t>
        </is>
      </c>
      <c r="F11" s="4" t="inlineStr">
        <is>
          <t xml:space="preserve"> </t>
        </is>
      </c>
    </row>
    <row r="12">
      <c r="A12" s="4" t="inlineStr">
        <is>
          <t>Convertible debt, conversion ratio</t>
        </is>
      </c>
      <c r="B12" s="12" t="n">
        <v>0.0267187</v>
      </c>
      <c r="C12" s="4" t="inlineStr">
        <is>
          <t xml:space="preserve"> </t>
        </is>
      </c>
      <c r="D12" s="12" t="n">
        <v>0.0285913</v>
      </c>
      <c r="E12" s="4" t="inlineStr">
        <is>
          <t xml:space="preserve"> </t>
        </is>
      </c>
      <c r="F12" s="4" t="inlineStr">
        <is>
          <t xml:space="preserve"> </t>
        </is>
      </c>
    </row>
    <row r="13">
      <c r="A13" s="4" t="inlineStr">
        <is>
          <t>Repurchased face amount</t>
        </is>
      </c>
      <c r="B13" s="4" t="inlineStr">
        <is>
          <t xml:space="preserve"> </t>
        </is>
      </c>
      <c r="C13" s="4" t="inlineStr">
        <is>
          <t xml:space="preserve"> </t>
        </is>
      </c>
      <c r="D13" s="5" t="n">
        <v>123000</v>
      </c>
      <c r="E13" s="4" t="inlineStr">
        <is>
          <t xml:space="preserve"> </t>
        </is>
      </c>
      <c r="F13" s="5" t="n">
        <v>400000</v>
      </c>
    </row>
    <row r="14">
      <c r="A14" s="4" t="inlineStr">
        <is>
          <t>Cash consideration paid in exchange of convertible senior debt</t>
        </is>
      </c>
      <c r="B14" s="4" t="inlineStr">
        <is>
          <t xml:space="preserve"> </t>
        </is>
      </c>
      <c r="C14" s="4" t="inlineStr">
        <is>
          <t xml:space="preserve"> </t>
        </is>
      </c>
      <c r="D14" s="6" t="n">
        <v>172700</v>
      </c>
      <c r="E14" s="4" t="inlineStr">
        <is>
          <t xml:space="preserve"> </t>
        </is>
      </c>
      <c r="F14" s="6" t="n">
        <v>400700</v>
      </c>
    </row>
    <row r="15">
      <c r="A15" s="4" t="inlineStr">
        <is>
          <t>Issuance of common stock for exchange of convertible senior notes</t>
        </is>
      </c>
      <c r="B15" s="4" t="inlineStr">
        <is>
          <t xml:space="preserve"> </t>
        </is>
      </c>
      <c r="C15" s="4" t="inlineStr">
        <is>
          <t xml:space="preserve"> </t>
        </is>
      </c>
      <c r="D15" s="4" t="inlineStr">
        <is>
          <t xml:space="preserve"> </t>
        </is>
      </c>
      <c r="E15" s="4" t="inlineStr">
        <is>
          <t xml:space="preserve"> </t>
        </is>
      </c>
      <c r="F15" s="6" t="n">
        <v>1321000</v>
      </c>
    </row>
    <row r="16">
      <c r="A16" s="4" t="inlineStr">
        <is>
          <t>Gain (loss) on extinguishment of debt</t>
        </is>
      </c>
      <c r="B16" s="4" t="inlineStr">
        <is>
          <t xml:space="preserve"> </t>
        </is>
      </c>
      <c r="C16" s="4" t="inlineStr">
        <is>
          <t xml:space="preserve"> </t>
        </is>
      </c>
      <c r="D16" s="6" t="n">
        <v>-50300</v>
      </c>
      <c r="E16" s="4" t="inlineStr">
        <is>
          <t xml:space="preserve"> </t>
        </is>
      </c>
      <c r="F16" s="6" t="n">
        <v>-72200</v>
      </c>
    </row>
    <row r="17">
      <c r="A17" s="4" t="inlineStr">
        <is>
          <t>Debt instrument, fair value</t>
        </is>
      </c>
      <c r="B17" s="4" t="inlineStr">
        <is>
          <t xml:space="preserve"> </t>
        </is>
      </c>
      <c r="C17" s="4" t="inlineStr">
        <is>
          <t xml:space="preserve"> </t>
        </is>
      </c>
      <c r="D17" s="4" t="inlineStr">
        <is>
          <t xml:space="preserve"> </t>
        </is>
      </c>
      <c r="E17" s="4" t="inlineStr">
        <is>
          <t xml:space="preserve"> </t>
        </is>
      </c>
      <c r="F17" s="6" t="n">
        <v>355300</v>
      </c>
    </row>
    <row r="18">
      <c r="A18" s="4" t="inlineStr">
        <is>
          <t>Amount outstanding</t>
        </is>
      </c>
      <c r="B18" s="4" t="inlineStr">
        <is>
          <t xml:space="preserve"> </t>
        </is>
      </c>
      <c r="C18" s="4" t="inlineStr">
        <is>
          <t xml:space="preserve"> </t>
        </is>
      </c>
      <c r="D18" s="4" t="inlineStr">
        <is>
          <t xml:space="preserve"> </t>
        </is>
      </c>
      <c r="E18" s="4" t="inlineStr">
        <is>
          <t xml:space="preserve"> </t>
        </is>
      </c>
      <c r="F18" s="5" t="n">
        <v>283100</v>
      </c>
    </row>
    <row r="19">
      <c r="A19" s="4" t="inlineStr">
        <is>
          <t>Effective interest rate</t>
        </is>
      </c>
      <c r="B19" s="4" t="inlineStr">
        <is>
          <t xml:space="preserve"> </t>
        </is>
      </c>
      <c r="C19" s="4" t="inlineStr">
        <is>
          <t xml:space="preserve"> </t>
        </is>
      </c>
      <c r="D19" s="4" t="inlineStr">
        <is>
          <t xml:space="preserve"> </t>
        </is>
      </c>
      <c r="E19" s="4" t="inlineStr">
        <is>
          <t xml:space="preserve"> </t>
        </is>
      </c>
      <c r="F19" s="9" t="n">
        <v>0.0408</v>
      </c>
    </row>
    <row r="20">
      <c r="A20" s="4" t="inlineStr">
        <is>
          <t>Equity component of convertible debt</t>
        </is>
      </c>
      <c r="B20" s="4" t="inlineStr">
        <is>
          <t xml:space="preserve"> </t>
        </is>
      </c>
      <c r="C20" s="4" t="inlineStr">
        <is>
          <t xml:space="preserve"> </t>
        </is>
      </c>
      <c r="D20" s="4" t="inlineStr">
        <is>
          <t xml:space="preserve"> </t>
        </is>
      </c>
      <c r="E20" s="4" t="inlineStr">
        <is>
          <t xml:space="preserve"> </t>
        </is>
      </c>
      <c r="F20" s="5" t="n">
        <v>965700</v>
      </c>
    </row>
    <row r="21">
      <c r="A21" s="4" t="inlineStr">
        <is>
          <t>Interest payable</t>
        </is>
      </c>
      <c r="B21" s="4" t="inlineStr">
        <is>
          <t xml:space="preserve"> </t>
        </is>
      </c>
      <c r="C21" s="4" t="inlineStr">
        <is>
          <t xml:space="preserve"> </t>
        </is>
      </c>
      <c r="D21" s="6" t="n">
        <v>500</v>
      </c>
      <c r="E21" s="4" t="inlineStr">
        <is>
          <t xml:space="preserve"> </t>
        </is>
      </c>
      <c r="F21" s="4" t="inlineStr">
        <is>
          <t xml:space="preserve"> </t>
        </is>
      </c>
    </row>
    <row r="22">
      <c r="A22" s="4" t="inlineStr">
        <is>
          <t>Deferred debt issuance cost, write-off</t>
        </is>
      </c>
      <c r="B22" s="4" t="inlineStr">
        <is>
          <t xml:space="preserve"> </t>
        </is>
      </c>
      <c r="C22" s="4" t="inlineStr">
        <is>
          <t xml:space="preserve"> </t>
        </is>
      </c>
      <c r="D22" s="6" t="n">
        <v>1100</v>
      </c>
      <c r="E22" s="4" t="inlineStr">
        <is>
          <t xml:space="preserve"> </t>
        </is>
      </c>
      <c r="F22" s="4" t="inlineStr">
        <is>
          <t xml:space="preserve"> </t>
        </is>
      </c>
    </row>
    <row r="23">
      <c r="A23" s="4" t="inlineStr">
        <is>
          <t>2025 Notes | Convertible Debt | Certain Holders Convers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for exchange of convertible senior notes</t>
        </is>
      </c>
      <c r="B25" s="4" t="inlineStr">
        <is>
          <t xml:space="preserve"> </t>
        </is>
      </c>
      <c r="C25" s="4" t="inlineStr">
        <is>
          <t xml:space="preserve"> </t>
        </is>
      </c>
      <c r="D25" s="5" t="n">
        <v>35400</v>
      </c>
      <c r="E25" s="5" t="n">
        <v>16600</v>
      </c>
      <c r="F25" s="4" t="inlineStr">
        <is>
          <t xml:space="preserve"> </t>
        </is>
      </c>
    </row>
    <row r="26">
      <c r="A26" s="4" t="inlineStr">
        <is>
          <t>2025 Notes | Convertible Debt | 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 upon debt conversion (in shares) | shares</t>
        </is>
      </c>
      <c r="B28" s="4" t="inlineStr">
        <is>
          <t xml:space="preserve"> </t>
        </is>
      </c>
      <c r="C28" s="4" t="inlineStr">
        <is>
          <t xml:space="preserve"> </t>
        </is>
      </c>
      <c r="D28" s="6" t="n">
        <v>500000</v>
      </c>
      <c r="E28" s="6" t="n">
        <v>300000</v>
      </c>
      <c r="F28" s="6" t="n">
        <v>7600000</v>
      </c>
    </row>
    <row r="29">
      <c r="A29" s="4" t="inlineStr">
        <is>
          <t>Debt conversion converted instrument additional shares initial conversion (in shares) | shares</t>
        </is>
      </c>
      <c r="B29" s="4" t="inlineStr">
        <is>
          <t xml:space="preserve"> </t>
        </is>
      </c>
      <c r="C29" s="4" t="inlineStr">
        <is>
          <t xml:space="preserve"> </t>
        </is>
      </c>
      <c r="D29" s="14" t="n">
        <v>1.8726</v>
      </c>
      <c r="E29" s="4" t="inlineStr">
        <is>
          <t xml:space="preserve"> </t>
        </is>
      </c>
      <c r="F29" s="4" t="inlineStr">
        <is>
          <t xml:space="preserve"> </t>
        </is>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78800</v>
      </c>
      <c r="C4" s="5" t="n">
        <v>-183949</v>
      </c>
      <c r="D4" s="5" t="n">
        <v>-193381</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gain (loss) on investments</t>
        </is>
      </c>
      <c r="B6" s="6" t="n">
        <v>510</v>
      </c>
      <c r="C6" s="6" t="n">
        <v>13880</v>
      </c>
      <c r="D6" s="6" t="n">
        <v>-9251</v>
      </c>
    </row>
    <row r="7">
      <c r="A7" s="3" t="inlineStr">
        <is>
          <t>Cash flow hedges:</t>
        </is>
      </c>
      <c r="B7" s="4" t="inlineStr">
        <is>
          <t xml:space="preserve"> </t>
        </is>
      </c>
      <c r="C7" s="4" t="inlineStr">
        <is>
          <t xml:space="preserve"> </t>
        </is>
      </c>
      <c r="D7" s="4" t="inlineStr">
        <is>
          <t xml:space="preserve"> </t>
        </is>
      </c>
    </row>
    <row r="8">
      <c r="A8" s="4" t="inlineStr">
        <is>
          <t>Change in unrealized loss on cash flow hedges</t>
        </is>
      </c>
      <c r="B8" s="6" t="n">
        <v>-4494</v>
      </c>
      <c r="C8" s="6" t="n">
        <v>0</v>
      </c>
      <c r="D8" s="6" t="n">
        <v>0</v>
      </c>
    </row>
    <row r="9">
      <c r="A9" s="4" t="inlineStr">
        <is>
          <t>Reclassification of gain included in net loss</t>
        </is>
      </c>
      <c r="B9" s="6" t="n">
        <v>-2253</v>
      </c>
      <c r="C9" s="6" t="n">
        <v>0</v>
      </c>
      <c r="D9" s="6" t="n">
        <v>0</v>
      </c>
    </row>
    <row r="10">
      <c r="A10" s="4" t="inlineStr">
        <is>
          <t>Net changes on cash flow hedges</t>
        </is>
      </c>
      <c r="B10" s="6" t="n">
        <v>-6747</v>
      </c>
      <c r="C10" s="6" t="n">
        <v>0</v>
      </c>
      <c r="D10" s="6" t="n">
        <v>0</v>
      </c>
    </row>
    <row r="11">
      <c r="A11" s="4" t="inlineStr">
        <is>
          <t>Other comprehensive income (loss), net of tax</t>
        </is>
      </c>
      <c r="B11" s="6" t="n">
        <v>-6237</v>
      </c>
      <c r="C11" s="6" t="n">
        <v>13880</v>
      </c>
      <c r="D11" s="6" t="n">
        <v>-9251</v>
      </c>
    </row>
    <row r="12">
      <c r="A12" s="4" t="inlineStr">
        <is>
          <t>Comprehensive loss</t>
        </is>
      </c>
      <c r="B12" s="5" t="n">
        <v>-85037</v>
      </c>
      <c r="C12" s="5" t="n">
        <v>-170069</v>
      </c>
      <c r="D12" s="5" t="n">
        <v>-2026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Financing Arrangements - 2025 Capped Call Transactions (Details) - 2025 Notes - Convertible Debt - USD ($) $ / shares in Units, $ in Millions</t>
        </is>
      </c>
      <c r="C1" s="2" t="inlineStr">
        <is>
          <t>12 Months Ended</t>
        </is>
      </c>
    </row>
    <row r="2">
      <c r="B2" s="2" t="inlineStr">
        <is>
          <t>May 31, 2020</t>
        </is>
      </c>
      <c r="C2" s="2" t="inlineStr">
        <is>
          <t>Dec. 31, 2024</t>
        </is>
      </c>
    </row>
    <row r="3">
      <c r="A3" s="3" t="inlineStr">
        <is>
          <t>Debt Instrument [Line Items]</t>
        </is>
      </c>
      <c r="B3" s="4" t="inlineStr">
        <is>
          <t xml:space="preserve"> </t>
        </is>
      </c>
      <c r="C3" s="4" t="inlineStr">
        <is>
          <t xml:space="preserve"> </t>
        </is>
      </c>
    </row>
    <row r="4">
      <c r="A4" s="4" t="inlineStr">
        <is>
          <t>Purchases of capped calls related to convertible senior notes</t>
        </is>
      </c>
      <c r="B4" s="4" t="inlineStr">
        <is>
          <t xml:space="preserve"> </t>
        </is>
      </c>
      <c r="C4" s="11" t="n">
        <v>67.3</v>
      </c>
    </row>
    <row r="5">
      <c r="A5" s="4" t="inlineStr">
        <is>
          <t>Capped Calls | Long | Class A common stoc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rike price (in dollars per share)</t>
        </is>
      </c>
      <c r="B7" s="8" t="n">
        <v>37.43</v>
      </c>
      <c r="C7" s="4" t="inlineStr">
        <is>
          <t xml:space="preserve"> </t>
        </is>
      </c>
    </row>
    <row r="8">
      <c r="A8" s="4" t="inlineStr">
        <is>
          <t>Capped call, initial cap price (in dollars per share)</t>
        </is>
      </c>
      <c r="B8" s="8" t="n">
        <v>57.58</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et Carrying Amount of Notes (Details) - Convertible Debt - 2026 Note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5" t="n">
        <v>1293750</v>
      </c>
      <c r="C3" s="5" t="n">
        <v>1293750</v>
      </c>
    </row>
    <row r="4">
      <c r="A4" s="4" t="inlineStr">
        <is>
          <t>Unamortized debt issuance costs</t>
        </is>
      </c>
      <c r="B4" s="6" t="n">
        <v>-6429</v>
      </c>
      <c r="C4" s="6" t="n">
        <v>-10388</v>
      </c>
    </row>
    <row r="5">
      <c r="A5" s="4" t="inlineStr">
        <is>
          <t>Carrying amount, net</t>
        </is>
      </c>
      <c r="B5" s="5" t="n">
        <v>1287321</v>
      </c>
      <c r="C5" s="5" t="n">
        <v>12833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Schedule of Interest Component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5" t="n">
        <v>3959</v>
      </c>
      <c r="C4" s="5" t="n">
        <v>4519</v>
      </c>
      <c r="D4" s="5" t="n">
        <v>4659</v>
      </c>
    </row>
    <row r="5">
      <c r="A5" s="4" t="inlineStr">
        <is>
          <t>2026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 expense</t>
        </is>
      </c>
      <c r="B7" s="6" t="n">
        <v>0</v>
      </c>
      <c r="C7" s="6" t="n">
        <v>0</v>
      </c>
      <c r="D7" s="6" t="n">
        <v>0</v>
      </c>
    </row>
    <row r="8">
      <c r="A8" s="4" t="inlineStr">
        <is>
          <t>Amortization of debt issuance costs</t>
        </is>
      </c>
      <c r="B8" s="6" t="n">
        <v>3959</v>
      </c>
      <c r="C8" s="6" t="n">
        <v>3960</v>
      </c>
      <c r="D8" s="6" t="n">
        <v>3958</v>
      </c>
    </row>
    <row r="9">
      <c r="A9" s="4" t="inlineStr">
        <is>
          <t>Total</t>
        </is>
      </c>
      <c r="B9" s="6" t="n">
        <v>3959</v>
      </c>
      <c r="C9" s="6" t="n">
        <v>3960</v>
      </c>
      <c r="D9" s="6" t="n">
        <v>3958</v>
      </c>
    </row>
    <row r="10">
      <c r="A10" s="4" t="inlineStr">
        <is>
          <t>2025 Notes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upon interest expense</t>
        </is>
      </c>
      <c r="B12" s="6" t="n">
        <v>0</v>
      </c>
      <c r="C12" s="6" t="n">
        <v>477</v>
      </c>
      <c r="D12" s="6" t="n">
        <v>1201</v>
      </c>
    </row>
    <row r="13">
      <c r="A13" s="4" t="inlineStr">
        <is>
          <t>Amortization of debt issuance costs</t>
        </is>
      </c>
      <c r="B13" s="6" t="n">
        <v>0</v>
      </c>
      <c r="C13" s="6" t="n">
        <v>559</v>
      </c>
      <c r="D13" s="6" t="n">
        <v>701</v>
      </c>
    </row>
    <row r="14">
      <c r="A14" s="4" t="inlineStr">
        <is>
          <t>Total</t>
        </is>
      </c>
      <c r="B14" s="5" t="n">
        <v>0</v>
      </c>
      <c r="C14" s="5" t="n">
        <v>1036</v>
      </c>
      <c r="D14" s="5" t="n">
        <v>19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Revolving Credit Facility (Details) - Line of Credit $ in Millions</t>
        </is>
      </c>
      <c r="B1" s="2" t="inlineStr">
        <is>
          <t>1 Months Ended</t>
        </is>
      </c>
    </row>
    <row r="2">
      <c r="B2" s="2" t="inlineStr">
        <is>
          <t>May 31, 2024 USD ($)</t>
        </is>
      </c>
    </row>
    <row r="3">
      <c r="A3" s="4" t="inlineStr">
        <is>
          <t>Minimum | Secured Overnight Financing Rate (SOFR) | Variable Rate Component One</t>
        </is>
      </c>
      <c r="B3" s="4" t="inlineStr">
        <is>
          <t xml:space="preserve"> </t>
        </is>
      </c>
    </row>
    <row r="4">
      <c r="A4" s="3" t="inlineStr">
        <is>
          <t>Debt Instrument [Line Items]</t>
        </is>
      </c>
      <c r="B4" s="4" t="inlineStr">
        <is>
          <t xml:space="preserve"> </t>
        </is>
      </c>
    </row>
    <row r="5">
      <c r="A5" s="4" t="inlineStr">
        <is>
          <t>Commitment fee</t>
        </is>
      </c>
      <c r="B5" s="9" t="n">
        <v>0.0075</v>
      </c>
    </row>
    <row r="6">
      <c r="A6" s="4" t="inlineStr">
        <is>
          <t>Minimum | Secured Overnight Financing Rate (SOFR) | Variable Rate Component Two</t>
        </is>
      </c>
      <c r="B6" s="4" t="inlineStr">
        <is>
          <t xml:space="preserve"> </t>
        </is>
      </c>
    </row>
    <row r="7">
      <c r="A7" s="3" t="inlineStr">
        <is>
          <t>Debt Instrument [Line Items]</t>
        </is>
      </c>
      <c r="B7" s="4" t="inlineStr">
        <is>
          <t xml:space="preserve"> </t>
        </is>
      </c>
    </row>
    <row r="8">
      <c r="A8" s="4" t="inlineStr">
        <is>
          <t>Commitment fee</t>
        </is>
      </c>
      <c r="B8" s="9" t="n">
        <v>0.0175</v>
      </c>
    </row>
    <row r="9">
      <c r="A9" s="4" t="inlineStr">
        <is>
          <t>Maximum | Secured Overnight Financing Rate (SOFR) | Variable Rate Component One</t>
        </is>
      </c>
      <c r="B9" s="4" t="inlineStr">
        <is>
          <t xml:space="preserve"> </t>
        </is>
      </c>
    </row>
    <row r="10">
      <c r="A10" s="3" t="inlineStr">
        <is>
          <t>Debt Instrument [Line Items]</t>
        </is>
      </c>
      <c r="B10" s="4" t="inlineStr">
        <is>
          <t xml:space="preserve"> </t>
        </is>
      </c>
    </row>
    <row r="11">
      <c r="A11" s="4" t="inlineStr">
        <is>
          <t>Commitment fee</t>
        </is>
      </c>
      <c r="B11" s="9" t="n">
        <v>0.015</v>
      </c>
    </row>
    <row r="12">
      <c r="A12" s="4" t="inlineStr">
        <is>
          <t>Maximum | Secured Overnight Financing Rate (SOFR) | Variable Rate Component Two</t>
        </is>
      </c>
      <c r="B12" s="4" t="inlineStr">
        <is>
          <t xml:space="preserve"> </t>
        </is>
      </c>
    </row>
    <row r="13">
      <c r="A13" s="3" t="inlineStr">
        <is>
          <t>Debt Instrument [Line Items]</t>
        </is>
      </c>
      <c r="B13" s="4" t="inlineStr">
        <is>
          <t xml:space="preserve"> </t>
        </is>
      </c>
    </row>
    <row r="14">
      <c r="A14" s="4" t="inlineStr">
        <is>
          <t>Commitment fee</t>
        </is>
      </c>
      <c r="B14" s="9" t="n">
        <v>0.025</v>
      </c>
    </row>
    <row r="15">
      <c r="A15" s="4" t="inlineStr">
        <is>
          <t>Revolving Credit Facility</t>
        </is>
      </c>
      <c r="B15" s="4" t="inlineStr">
        <is>
          <t xml:space="preserve"> </t>
        </is>
      </c>
    </row>
    <row r="16">
      <c r="A16" s="3" t="inlineStr">
        <is>
          <t>Debt Instrument [Line Items]</t>
        </is>
      </c>
      <c r="B16" s="4" t="inlineStr">
        <is>
          <t xml:space="preserve"> </t>
        </is>
      </c>
    </row>
    <row r="17">
      <c r="A17" s="4" t="inlineStr">
        <is>
          <t>Maximum borrowing capacity</t>
        </is>
      </c>
      <c r="B17" s="5" t="n">
        <v>400</v>
      </c>
    </row>
    <row r="18">
      <c r="A18" s="4" t="inlineStr">
        <is>
          <t>Increase limit</t>
        </is>
      </c>
      <c r="B18" s="5" t="n">
        <v>150</v>
      </c>
    </row>
    <row r="19">
      <c r="A19" s="4" t="inlineStr">
        <is>
          <t>Interest rate</t>
        </is>
      </c>
      <c r="B19" s="4" t="inlineStr">
        <is>
          <t>91 days</t>
        </is>
      </c>
    </row>
    <row r="20">
      <c r="A20" s="4" t="inlineStr">
        <is>
          <t>Percent of unrestricted cash and available borrowings to principal outstanding, maximum</t>
        </is>
      </c>
      <c r="B20" s="10" t="n">
        <v>1.25</v>
      </c>
    </row>
    <row r="21">
      <c r="A21" s="4" t="inlineStr">
        <is>
          <t>Revolving Credit Facility | Fed Funds Effective Rate Overnight Index Swap Rate</t>
        </is>
      </c>
      <c r="B21" s="4" t="inlineStr">
        <is>
          <t xml:space="preserve"> </t>
        </is>
      </c>
    </row>
    <row r="22">
      <c r="A22" s="3" t="inlineStr">
        <is>
          <t>Debt Instrument [Line Items]</t>
        </is>
      </c>
      <c r="B22" s="4" t="inlineStr">
        <is>
          <t xml:space="preserve"> </t>
        </is>
      </c>
    </row>
    <row r="23">
      <c r="A23" s="4" t="inlineStr">
        <is>
          <t>Commitment fee</t>
        </is>
      </c>
      <c r="B23" s="9" t="n">
        <v>0.005</v>
      </c>
    </row>
    <row r="24">
      <c r="A24" s="4" t="inlineStr">
        <is>
          <t>Revolving Credit Facility | Secured Overnight Financing Rate (SOFR)</t>
        </is>
      </c>
      <c r="B24" s="4" t="inlineStr">
        <is>
          <t xml:space="preserve"> </t>
        </is>
      </c>
    </row>
    <row r="25">
      <c r="A25" s="3" t="inlineStr">
        <is>
          <t>Debt Instrument [Line Items]</t>
        </is>
      </c>
      <c r="B25" s="4" t="inlineStr">
        <is>
          <t xml:space="preserve"> </t>
        </is>
      </c>
    </row>
    <row r="26">
      <c r="A26" s="4" t="inlineStr">
        <is>
          <t>Commitment fee</t>
        </is>
      </c>
      <c r="B26" s="10" t="n">
        <v>0.01</v>
      </c>
    </row>
    <row r="27">
      <c r="A27" s="4" t="inlineStr">
        <is>
          <t>Revolving Credit Facility | Minimum</t>
        </is>
      </c>
      <c r="B27" s="4" t="inlineStr">
        <is>
          <t xml:space="preserve"> </t>
        </is>
      </c>
    </row>
    <row r="28">
      <c r="A28" s="3" t="inlineStr">
        <is>
          <t>Debt Instrument [Line Items]</t>
        </is>
      </c>
      <c r="B28" s="4" t="inlineStr">
        <is>
          <t xml:space="preserve"> </t>
        </is>
      </c>
    </row>
    <row r="29">
      <c r="A29" s="4" t="inlineStr">
        <is>
          <t>Commitment fee</t>
        </is>
      </c>
      <c r="B29" s="9" t="n">
        <v>0.0025</v>
      </c>
    </row>
    <row r="30">
      <c r="A30" s="4" t="inlineStr">
        <is>
          <t>Revolving Credit Facility | Maximum</t>
        </is>
      </c>
      <c r="B30" s="4" t="inlineStr">
        <is>
          <t xml:space="preserve"> </t>
        </is>
      </c>
    </row>
    <row r="31">
      <c r="A31" s="3" t="inlineStr">
        <is>
          <t>Debt Instrument [Line Items]</t>
        </is>
      </c>
      <c r="B31" s="4" t="inlineStr">
        <is>
          <t xml:space="preserve"> </t>
        </is>
      </c>
    </row>
    <row r="32">
      <c r="A32" s="4" t="inlineStr">
        <is>
          <t>Commitment fee</t>
        </is>
      </c>
      <c r="B32" s="9" t="n">
        <v>0.004</v>
      </c>
    </row>
    <row r="33">
      <c r="A33" s="4" t="inlineStr">
        <is>
          <t>Letter of Credit</t>
        </is>
      </c>
      <c r="B33" s="4" t="inlineStr">
        <is>
          <t xml:space="preserve"> </t>
        </is>
      </c>
    </row>
    <row r="34">
      <c r="A34" s="3" t="inlineStr">
        <is>
          <t>Debt Instrument [Line Items]</t>
        </is>
      </c>
      <c r="B34" s="4" t="inlineStr">
        <is>
          <t xml:space="preserve"> </t>
        </is>
      </c>
    </row>
    <row r="35">
      <c r="A35" s="4" t="inlineStr">
        <is>
          <t>Maximum borrowing capacity</t>
        </is>
      </c>
      <c r="B35" s="5" t="n">
        <v>30</v>
      </c>
    </row>
    <row r="36">
      <c r="A36" s="4" t="inlineStr">
        <is>
          <t>Bridge Loan</t>
        </is>
      </c>
      <c r="B36" s="4" t="inlineStr">
        <is>
          <t xml:space="preserve"> </t>
        </is>
      </c>
    </row>
    <row r="37">
      <c r="A37" s="3" t="inlineStr">
        <is>
          <t>Debt Instrument [Line Items]</t>
        </is>
      </c>
      <c r="B37" s="4" t="inlineStr">
        <is>
          <t xml:space="preserve"> </t>
        </is>
      </c>
    </row>
    <row r="38">
      <c r="A38" s="4" t="inlineStr">
        <is>
          <t>Maximum borrowing capacity</t>
        </is>
      </c>
      <c r="B38" s="5" t="n">
        <v>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Dec. 31, 2024 USD ($)</t>
        </is>
      </c>
    </row>
    <row r="2">
      <c r="A2" s="3" t="inlineStr">
        <is>
          <t>Open purchase agreements</t>
        </is>
      </c>
      <c r="B2" s="4" t="inlineStr">
        <is>
          <t xml:space="preserve"> </t>
        </is>
      </c>
    </row>
    <row r="3">
      <c r="A3" s="4" t="inlineStr">
        <is>
          <t>Total</t>
        </is>
      </c>
      <c r="B3" s="5" t="n">
        <v>76107</v>
      </c>
    </row>
    <row r="4">
      <c r="A4" s="4" t="inlineStr">
        <is>
          <t>2025</t>
        </is>
      </c>
      <c r="B4" s="6" t="n">
        <v>37125</v>
      </c>
    </row>
    <row r="5">
      <c r="A5" s="4" t="inlineStr">
        <is>
          <t>2026</t>
        </is>
      </c>
      <c r="B5" s="6" t="n">
        <v>21835</v>
      </c>
    </row>
    <row r="6">
      <c r="A6" s="4" t="inlineStr">
        <is>
          <t>2027</t>
        </is>
      </c>
      <c r="B6" s="6" t="n">
        <v>10736</v>
      </c>
    </row>
    <row r="7">
      <c r="A7" s="4" t="inlineStr">
        <is>
          <t>2028</t>
        </is>
      </c>
      <c r="B7" s="6" t="n">
        <v>3181</v>
      </c>
    </row>
    <row r="8">
      <c r="A8" s="4" t="inlineStr">
        <is>
          <t>2029</t>
        </is>
      </c>
      <c r="B8" s="6" t="n">
        <v>773</v>
      </c>
    </row>
    <row r="9">
      <c r="A9" s="4" t="inlineStr">
        <is>
          <t>Thereafter</t>
        </is>
      </c>
      <c r="B9" s="6" t="n">
        <v>2457</v>
      </c>
    </row>
    <row r="10">
      <c r="A10" s="3" t="inlineStr">
        <is>
          <t>Bandwidth and other co-location related commitments</t>
        </is>
      </c>
      <c r="B10" s="4" t="inlineStr">
        <is>
          <t xml:space="preserve"> </t>
        </is>
      </c>
    </row>
    <row r="11">
      <c r="A11" s="4" t="inlineStr">
        <is>
          <t>Total</t>
        </is>
      </c>
      <c r="B11" s="6" t="n">
        <v>218865</v>
      </c>
    </row>
    <row r="12">
      <c r="A12" s="4" t="inlineStr">
        <is>
          <t>2025</t>
        </is>
      </c>
      <c r="B12" s="6" t="n">
        <v>80066</v>
      </c>
    </row>
    <row r="13">
      <c r="A13" s="4" t="inlineStr">
        <is>
          <t>2026</t>
        </is>
      </c>
      <c r="B13" s="6" t="n">
        <v>84535</v>
      </c>
    </row>
    <row r="14">
      <c r="A14" s="4" t="inlineStr">
        <is>
          <t>2027</t>
        </is>
      </c>
      <c r="B14" s="6" t="n">
        <v>27243</v>
      </c>
    </row>
    <row r="15">
      <c r="A15" s="4" t="inlineStr">
        <is>
          <t>2028</t>
        </is>
      </c>
      <c r="B15" s="6" t="n">
        <v>14753</v>
      </c>
    </row>
    <row r="16">
      <c r="A16" s="4" t="inlineStr">
        <is>
          <t>2029</t>
        </is>
      </c>
      <c r="B16" s="6" t="n">
        <v>7776</v>
      </c>
    </row>
    <row r="17">
      <c r="A17" s="4" t="inlineStr">
        <is>
          <t>Thereafter</t>
        </is>
      </c>
      <c r="B17" s="6" t="n">
        <v>4492</v>
      </c>
    </row>
    <row r="18">
      <c r="A18" s="3" t="inlineStr">
        <is>
          <t>Other Commitments</t>
        </is>
      </c>
      <c r="B18" s="4" t="inlineStr">
        <is>
          <t xml:space="preserve"> </t>
        </is>
      </c>
    </row>
    <row r="19">
      <c r="A19" s="4" t="inlineStr">
        <is>
          <t>Total</t>
        </is>
      </c>
      <c r="B19" s="6" t="n">
        <v>6523</v>
      </c>
    </row>
    <row r="20">
      <c r="A20" s="4" t="inlineStr">
        <is>
          <t>2025</t>
        </is>
      </c>
      <c r="B20" s="6" t="n">
        <v>4273</v>
      </c>
    </row>
    <row r="21">
      <c r="A21" s="4" t="inlineStr">
        <is>
          <t>2026</t>
        </is>
      </c>
      <c r="B21" s="6" t="n">
        <v>2250</v>
      </c>
    </row>
    <row r="22">
      <c r="A22" s="4" t="inlineStr">
        <is>
          <t>2027</t>
        </is>
      </c>
      <c r="B22" s="6" t="n">
        <v>0</v>
      </c>
    </row>
    <row r="23">
      <c r="A23" s="4" t="inlineStr">
        <is>
          <t>2028</t>
        </is>
      </c>
      <c r="B23" s="6" t="n">
        <v>0</v>
      </c>
    </row>
    <row r="24">
      <c r="A24" s="4" t="inlineStr">
        <is>
          <t>2029</t>
        </is>
      </c>
      <c r="B24" s="6" t="n">
        <v>0</v>
      </c>
    </row>
    <row r="25">
      <c r="A25" s="4" t="inlineStr">
        <is>
          <t>Thereafter</t>
        </is>
      </c>
      <c r="B25" s="6" t="n">
        <v>0</v>
      </c>
    </row>
    <row r="26">
      <c r="A26" s="3" t="inlineStr">
        <is>
          <t>Total</t>
        </is>
      </c>
      <c r="B26" s="4" t="inlineStr">
        <is>
          <t xml:space="preserve"> </t>
        </is>
      </c>
    </row>
    <row r="27">
      <c r="A27" s="4" t="inlineStr">
        <is>
          <t>Total</t>
        </is>
      </c>
      <c r="B27" s="6" t="n">
        <v>301495</v>
      </c>
    </row>
    <row r="28">
      <c r="A28" s="4" t="inlineStr">
        <is>
          <t>2025</t>
        </is>
      </c>
      <c r="B28" s="6" t="n">
        <v>121464</v>
      </c>
    </row>
    <row r="29">
      <c r="A29" s="4" t="inlineStr">
        <is>
          <t>2026</t>
        </is>
      </c>
      <c r="B29" s="6" t="n">
        <v>108620</v>
      </c>
    </row>
    <row r="30">
      <c r="A30" s="4" t="inlineStr">
        <is>
          <t>2027</t>
        </is>
      </c>
      <c r="B30" s="6" t="n">
        <v>37979</v>
      </c>
    </row>
    <row r="31">
      <c r="A31" s="4" t="inlineStr">
        <is>
          <t>2028</t>
        </is>
      </c>
      <c r="B31" s="6" t="n">
        <v>17934</v>
      </c>
    </row>
    <row r="32">
      <c r="A32" s="4" t="inlineStr">
        <is>
          <t>2029</t>
        </is>
      </c>
      <c r="B32" s="6" t="n">
        <v>8549</v>
      </c>
    </row>
    <row r="33">
      <c r="A33" s="4" t="inlineStr">
        <is>
          <t>Thereafter</t>
        </is>
      </c>
      <c r="B33" s="5" t="n">
        <v>69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9" customWidth="1" min="2" max="2"/>
  </cols>
  <sheetData>
    <row r="1">
      <c r="A1" s="1" t="inlineStr">
        <is>
          <t>Common Stock - Narrative (Details)</t>
        </is>
      </c>
      <c r="B1" s="2" t="inlineStr">
        <is>
          <t>Dec. 31, 2024 vote</t>
        </is>
      </c>
    </row>
    <row r="2">
      <c r="A2" s="4" t="inlineStr">
        <is>
          <t>Class A common stock</t>
        </is>
      </c>
      <c r="B2" s="4" t="inlineStr">
        <is>
          <t xml:space="preserve"> </t>
        </is>
      </c>
    </row>
    <row r="3">
      <c r="A3" s="3" t="inlineStr">
        <is>
          <t>Class of Stock [Line Items]</t>
        </is>
      </c>
      <c r="B3" s="4" t="inlineStr">
        <is>
          <t xml:space="preserve"> </t>
        </is>
      </c>
    </row>
    <row r="4">
      <c r="A4" s="4" t="inlineStr">
        <is>
          <t>Common stock, number of votes per share</t>
        </is>
      </c>
      <c r="B4" s="6" t="n">
        <v>1</v>
      </c>
    </row>
    <row r="5">
      <c r="A5" s="4" t="inlineStr">
        <is>
          <t>Class B common stock</t>
        </is>
      </c>
      <c r="B5" s="4" t="inlineStr">
        <is>
          <t xml:space="preserve"> </t>
        </is>
      </c>
    </row>
    <row r="6">
      <c r="A6" s="3" t="inlineStr">
        <is>
          <t>Class of Stock [Line Items]</t>
        </is>
      </c>
      <c r="B6" s="4" t="inlineStr">
        <is>
          <t xml:space="preserve"> </t>
        </is>
      </c>
    </row>
    <row r="7">
      <c r="A7" s="4" t="inlineStr">
        <is>
          <t>Common stock, number of votes per share</t>
        </is>
      </c>
      <c r="B7" s="6"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 shares in Thousand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hares of common stock reserved (in shares)</t>
        </is>
      </c>
      <c r="B3" s="6" t="n">
        <v>116942</v>
      </c>
      <c r="C3" s="6" t="n">
        <v>104014</v>
      </c>
    </row>
    <row r="4">
      <c r="A4" s="4" t="inlineStr">
        <is>
          <t>2026 Notes | Convertible Deb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in shares)</t>
        </is>
      </c>
      <c r="B6" s="6" t="n">
        <v>10311</v>
      </c>
      <c r="C6" s="6" t="n">
        <v>10311</v>
      </c>
    </row>
    <row r="7">
      <c r="A7" s="4" t="inlineStr">
        <is>
          <t>Remaining shares available for issuance under the 2019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in shares)</t>
        </is>
      </c>
      <c r="B9" s="6" t="n">
        <v>69012</v>
      </c>
      <c r="C9" s="6" t="n">
        <v>56442</v>
      </c>
    </row>
    <row r="10">
      <c r="A10" s="4" t="inlineStr">
        <is>
          <t>Stock options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 (in shares)</t>
        </is>
      </c>
      <c r="B12" s="6" t="n">
        <v>8847</v>
      </c>
      <c r="C12" s="6" t="n">
        <v>12523</v>
      </c>
    </row>
    <row r="13">
      <c r="A13" s="4" t="inlineStr">
        <is>
          <t>Outstanding and unsettled RSUs and PSU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ommon stock reserved (in shares)</t>
        </is>
      </c>
      <c r="B15" s="6" t="n">
        <v>11879</v>
      </c>
      <c r="C15" s="6" t="n">
        <v>10894</v>
      </c>
    </row>
    <row r="16">
      <c r="A16" s="4" t="inlineStr">
        <is>
          <t>Shares available for issuance under the ESPP</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of common stock reserved (in shares)</t>
        </is>
      </c>
      <c r="B18" s="6" t="n">
        <v>16893</v>
      </c>
      <c r="C18" s="6" t="n">
        <v>138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25" customWidth="1" min="5" max="5"/>
    <col width="14" customWidth="1" min="6" max="6"/>
    <col width="14" customWidth="1" min="7" max="7"/>
    <col width="14" customWidth="1" min="8" max="8"/>
    <col width="14" customWidth="1" min="9" max="9"/>
  </cols>
  <sheetData>
    <row r="1">
      <c r="A1" s="1" t="inlineStr">
        <is>
          <t>Stock-based Compensation - Narrative (Details) - USD ($) $ / shares in Units, $ in Thousands</t>
        </is>
      </c>
      <c r="D1" s="2" t="inlineStr">
        <is>
          <t>1 Months Ended</t>
        </is>
      </c>
      <c r="E1" s="2" t="inlineStr">
        <is>
          <t>12 Months Ended</t>
        </is>
      </c>
    </row>
    <row r="2">
      <c r="B2" s="2" t="inlineStr">
        <is>
          <t>Feb. 05, 2025</t>
        </is>
      </c>
      <c r="C2" s="2" t="inlineStr">
        <is>
          <t>May 01, 2023</t>
        </is>
      </c>
      <c r="D2" s="2" t="inlineStr">
        <is>
          <t>Feb. 28, 2025</t>
        </is>
      </c>
      <c r="E2" s="2" t="inlineStr">
        <is>
          <t>Dec. 31, 2024</t>
        </is>
      </c>
      <c r="F2" s="2" t="inlineStr">
        <is>
          <t>Dec. 31, 2023</t>
        </is>
      </c>
      <c r="G2" s="2" t="inlineStr">
        <is>
          <t>Dec. 31, 2022</t>
        </is>
      </c>
      <c r="H2" s="2" t="inlineStr">
        <is>
          <t>Dec. 31, 2019</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outstanding, beginning balance (in shares)</t>
        </is>
      </c>
      <c r="B4" s="4" t="inlineStr">
        <is>
          <t xml:space="preserve"> </t>
        </is>
      </c>
      <c r="C4" s="4" t="inlineStr">
        <is>
          <t xml:space="preserve"> </t>
        </is>
      </c>
      <c r="D4" s="4" t="inlineStr">
        <is>
          <t xml:space="preserve"> </t>
        </is>
      </c>
      <c r="E4" s="6" t="n">
        <v>8847000</v>
      </c>
      <c r="F4" s="6" t="n">
        <v>12523000</v>
      </c>
      <c r="G4" s="6" t="n">
        <v>15886000</v>
      </c>
      <c r="H4" s="4" t="inlineStr">
        <is>
          <t xml:space="preserve"> </t>
        </is>
      </c>
      <c r="I4" s="6" t="n">
        <v>13603000</v>
      </c>
    </row>
    <row r="5">
      <c r="A5" s="4" t="inlineStr">
        <is>
          <t>Stock-based compensation</t>
        </is>
      </c>
      <c r="B5" s="4" t="inlineStr">
        <is>
          <t xml:space="preserve"> </t>
        </is>
      </c>
      <c r="C5" s="4" t="inlineStr">
        <is>
          <t xml:space="preserve"> </t>
        </is>
      </c>
      <c r="D5" s="4" t="inlineStr">
        <is>
          <t xml:space="preserve"> </t>
        </is>
      </c>
      <c r="E5" s="5" t="n">
        <v>350466</v>
      </c>
      <c r="F5" s="5" t="n">
        <v>281364</v>
      </c>
      <c r="G5" s="5" t="n">
        <v>208700</v>
      </c>
      <c r="H5" s="4" t="inlineStr">
        <is>
          <t xml:space="preserve"> </t>
        </is>
      </c>
      <c r="I5" s="4" t="inlineStr">
        <is>
          <t xml:space="preserve"> </t>
        </is>
      </c>
    </row>
    <row r="6">
      <c r="A6" s="4" t="inlineStr">
        <is>
          <t>Stock-based compensation expense</t>
        </is>
      </c>
      <c r="B6" s="4" t="inlineStr">
        <is>
          <t xml:space="preserve"> </t>
        </is>
      </c>
      <c r="C6" s="4" t="inlineStr">
        <is>
          <t xml:space="preserve"> </t>
        </is>
      </c>
      <c r="D6" s="4" t="inlineStr">
        <is>
          <t xml:space="preserve"> </t>
        </is>
      </c>
      <c r="E6" s="5" t="n">
        <v>338461</v>
      </c>
      <c r="F6" s="5" t="n">
        <v>273989</v>
      </c>
      <c r="G6" s="5" t="n">
        <v>202777</v>
      </c>
      <c r="H6" s="4" t="inlineStr">
        <is>
          <t xml:space="preserve"> </t>
        </is>
      </c>
      <c r="I6" s="4" t="inlineStr">
        <is>
          <t xml:space="preserve"> </t>
        </is>
      </c>
    </row>
    <row r="7">
      <c r="A7" s="4" t="inlineStr">
        <is>
          <t>Employee Stock Purchas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authorized for issuance (in shares)</t>
        </is>
      </c>
      <c r="B9" s="4" t="inlineStr">
        <is>
          <t xml:space="preserve"> </t>
        </is>
      </c>
      <c r="C9" s="4" t="inlineStr">
        <is>
          <t xml:space="preserve"> </t>
        </is>
      </c>
      <c r="D9" s="4" t="inlineStr">
        <is>
          <t xml:space="preserve"> </t>
        </is>
      </c>
      <c r="E9" s="6" t="n">
        <v>5870000</v>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ward, maximum employee subscription rate</t>
        </is>
      </c>
      <c r="B10" s="4" t="inlineStr">
        <is>
          <t xml:space="preserve"> </t>
        </is>
      </c>
      <c r="C10" s="4" t="inlineStr">
        <is>
          <t xml:space="preserve"> </t>
        </is>
      </c>
      <c r="D10" s="4" t="inlineStr">
        <is>
          <t xml:space="preserve"> </t>
        </is>
      </c>
      <c r="E10" s="10" t="n">
        <v>0.1</v>
      </c>
      <c r="F10" s="4" t="inlineStr">
        <is>
          <t xml:space="preserve"> </t>
        </is>
      </c>
      <c r="G10" s="4" t="inlineStr">
        <is>
          <t xml:space="preserve"> </t>
        </is>
      </c>
      <c r="H10" s="4" t="inlineStr">
        <is>
          <t xml:space="preserve"> </t>
        </is>
      </c>
      <c r="I10" s="4" t="inlineStr">
        <is>
          <t xml:space="preserve"> </t>
        </is>
      </c>
    </row>
    <row r="11">
      <c r="A11" s="4" t="inlineStr">
        <is>
          <t>Purchase price of common stock, percentage of fair value</t>
        </is>
      </c>
      <c r="B11" s="4" t="inlineStr">
        <is>
          <t xml:space="preserve"> </t>
        </is>
      </c>
      <c r="C11" s="4" t="inlineStr">
        <is>
          <t xml:space="preserve"> </t>
        </is>
      </c>
      <c r="D11" s="4" t="inlineStr">
        <is>
          <t xml:space="preserve"> </t>
        </is>
      </c>
      <c r="E11" s="10" t="n">
        <v>0.85</v>
      </c>
      <c r="F11" s="4" t="inlineStr">
        <is>
          <t xml:space="preserve"> </t>
        </is>
      </c>
      <c r="G11" s="4" t="inlineStr">
        <is>
          <t xml:space="preserve"> </t>
        </is>
      </c>
      <c r="H11" s="4" t="inlineStr">
        <is>
          <t xml:space="preserve"> </t>
        </is>
      </c>
      <c r="I11" s="4" t="inlineStr">
        <is>
          <t xml:space="preserve"> </t>
        </is>
      </c>
    </row>
    <row r="12">
      <c r="A12" s="4" t="inlineStr">
        <is>
          <t>Stock options issued and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c r="H14" s="4" t="inlineStr">
        <is>
          <t xml:space="preserve"> </t>
        </is>
      </c>
      <c r="I14" s="4" t="inlineStr">
        <is>
          <t xml:space="preserve"> </t>
        </is>
      </c>
    </row>
    <row r="15">
      <c r="A15" s="4" t="inlineStr">
        <is>
          <t>Expiration period</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row>
    <row r="16">
      <c r="A16" s="4" t="inlineStr">
        <is>
          <t>Stock options with market conditions | Other Key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c r="H18" s="4" t="inlineStr">
        <is>
          <t xml:space="preserve"> </t>
        </is>
      </c>
      <c r="I18" s="4" t="inlineStr">
        <is>
          <t xml:space="preserve"> </t>
        </is>
      </c>
    </row>
    <row r="19">
      <c r="A19" s="4" t="inlineStr">
        <is>
          <t>Stock options with market conditions |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 years</t>
        </is>
      </c>
      <c r="H21" s="4" t="inlineStr">
        <is>
          <t xml:space="preserve"> </t>
        </is>
      </c>
      <c r="I21" s="4" t="inlineStr">
        <is>
          <t xml:space="preserve"> </t>
        </is>
      </c>
    </row>
    <row r="22">
      <c r="A22" s="4" t="inlineStr">
        <is>
          <t>Other performance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s outstanding, beginning balance (in shares)</t>
        </is>
      </c>
      <c r="B24" s="4" t="inlineStr">
        <is>
          <t xml:space="preserve"> </t>
        </is>
      </c>
      <c r="C24" s="4" t="inlineStr">
        <is>
          <t xml:space="preserve"> </t>
        </is>
      </c>
      <c r="D24" s="4" t="inlineStr">
        <is>
          <t xml:space="preserve"> </t>
        </is>
      </c>
      <c r="E24" s="6" t="n">
        <v>3900000</v>
      </c>
      <c r="F24" s="4" t="inlineStr">
        <is>
          <t xml:space="preserve"> </t>
        </is>
      </c>
      <c r="G24" s="4" t="inlineStr">
        <is>
          <t xml:space="preserve"> </t>
        </is>
      </c>
      <c r="H24" s="4" t="inlineStr">
        <is>
          <t xml:space="preserve"> </t>
        </is>
      </c>
      <c r="I24" s="4" t="inlineStr">
        <is>
          <t xml:space="preserve"> </t>
        </is>
      </c>
    </row>
    <row r="25">
      <c r="A25" s="4" t="inlineStr">
        <is>
          <t>Granted (in dollars per share)</t>
        </is>
      </c>
      <c r="B25" s="4" t="inlineStr">
        <is>
          <t xml:space="preserve"> </t>
        </is>
      </c>
      <c r="C25" s="4" t="inlineStr">
        <is>
          <t xml:space="preserve"> </t>
        </is>
      </c>
      <c r="D25" s="4" t="inlineStr">
        <is>
          <t xml:space="preserve"> </t>
        </is>
      </c>
      <c r="E25" s="8" t="n">
        <v>52.09</v>
      </c>
      <c r="F25" s="8" t="n">
        <v>52.13</v>
      </c>
      <c r="G25" s="4" t="inlineStr">
        <is>
          <t xml:space="preserve"> </t>
        </is>
      </c>
      <c r="H25" s="4" t="inlineStr">
        <is>
          <t xml:space="preserve"> </t>
        </is>
      </c>
      <c r="I25" s="4" t="inlineStr">
        <is>
          <t xml:space="preserve"> </t>
        </is>
      </c>
    </row>
    <row r="26">
      <c r="A26" s="4" t="inlineStr">
        <is>
          <t>Stock-based compensation expense</t>
        </is>
      </c>
      <c r="B26" s="4" t="inlineStr">
        <is>
          <t xml:space="preserve"> </t>
        </is>
      </c>
      <c r="C26" s="4" t="inlineStr">
        <is>
          <t xml:space="preserve"> </t>
        </is>
      </c>
      <c r="D26" s="4" t="inlineStr">
        <is>
          <t xml:space="preserve"> </t>
        </is>
      </c>
      <c r="E26" s="5" t="n">
        <v>32700</v>
      </c>
      <c r="F26" s="5" t="n">
        <v>33500</v>
      </c>
      <c r="G26" s="5" t="n">
        <v>39500</v>
      </c>
      <c r="H26" s="4" t="inlineStr">
        <is>
          <t xml:space="preserve"> </t>
        </is>
      </c>
      <c r="I26" s="4" t="inlineStr">
        <is>
          <t xml:space="preserve"> </t>
        </is>
      </c>
    </row>
    <row r="27">
      <c r="A27" s="4" t="inlineStr">
        <is>
          <t>Unrecognized stock-based compensation expense</t>
        </is>
      </c>
      <c r="B27" s="4" t="inlineStr">
        <is>
          <t xml:space="preserve"> </t>
        </is>
      </c>
      <c r="C27" s="4" t="inlineStr">
        <is>
          <t xml:space="preserve"> </t>
        </is>
      </c>
      <c r="D27" s="4" t="inlineStr">
        <is>
          <t xml:space="preserve"> </t>
        </is>
      </c>
      <c r="E27" s="5" t="n">
        <v>127900</v>
      </c>
      <c r="F27" s="4" t="inlineStr">
        <is>
          <t xml:space="preserve"> </t>
        </is>
      </c>
      <c r="G27" s="4" t="inlineStr">
        <is>
          <t xml:space="preserve"> </t>
        </is>
      </c>
      <c r="H27" s="4" t="inlineStr">
        <is>
          <t xml:space="preserve"> </t>
        </is>
      </c>
      <c r="I27" s="4" t="inlineStr">
        <is>
          <t xml:space="preserve"> </t>
        </is>
      </c>
    </row>
    <row r="28">
      <c r="A28" s="4" t="inlineStr">
        <is>
          <t>Weighted-average remaining vesting period</t>
        </is>
      </c>
      <c r="B28" s="4" t="inlineStr">
        <is>
          <t xml:space="preserve"> </t>
        </is>
      </c>
      <c r="C28" s="4" t="inlineStr">
        <is>
          <t xml:space="preserve"> </t>
        </is>
      </c>
      <c r="D28" s="4" t="inlineStr">
        <is>
          <t xml:space="preserve"> </t>
        </is>
      </c>
      <c r="E28" s="4" t="inlineStr">
        <is>
          <t>3 years 9 months 18 days</t>
        </is>
      </c>
      <c r="F28" s="4" t="inlineStr">
        <is>
          <t xml:space="preserve"> </t>
        </is>
      </c>
      <c r="G28" s="4" t="inlineStr">
        <is>
          <t xml:space="preserve"> </t>
        </is>
      </c>
      <c r="H28" s="4" t="inlineStr">
        <is>
          <t xml:space="preserve"> </t>
        </is>
      </c>
      <c r="I28" s="4" t="inlineStr">
        <is>
          <t xml:space="preserve"> </t>
        </is>
      </c>
    </row>
    <row r="29">
      <c r="A29" s="4" t="inlineStr">
        <is>
          <t>Other performance awards | Share-Based Payment Arrangement,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tions vesting during period (in shares)</t>
        </is>
      </c>
      <c r="B31" s="4" t="inlineStr">
        <is>
          <t xml:space="preserve"> </t>
        </is>
      </c>
      <c r="C31" s="4" t="inlineStr">
        <is>
          <t xml:space="preserve"> </t>
        </is>
      </c>
      <c r="D31" s="4" t="inlineStr">
        <is>
          <t xml:space="preserve"> </t>
        </is>
      </c>
      <c r="E31" s="6" t="n">
        <v>385250</v>
      </c>
      <c r="F31" s="4" t="inlineStr">
        <is>
          <t xml:space="preserve"> </t>
        </is>
      </c>
      <c r="G31" s="4" t="inlineStr">
        <is>
          <t xml:space="preserve"> </t>
        </is>
      </c>
      <c r="H31" s="4" t="inlineStr">
        <is>
          <t xml:space="preserve"> </t>
        </is>
      </c>
      <c r="I31" s="4" t="inlineStr">
        <is>
          <t xml:space="preserve"> </t>
        </is>
      </c>
    </row>
    <row r="32">
      <c r="A32" s="4" t="inlineStr">
        <is>
          <t>Other performance awards | Share-Based Payment Arrangement, Tranche Three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tions vesting during period (in shares)</t>
        </is>
      </c>
      <c r="B34" s="4" t="inlineStr">
        <is>
          <t xml:space="preserve"> </t>
        </is>
      </c>
      <c r="C34" s="4" t="inlineStr">
        <is>
          <t xml:space="preserve"> </t>
        </is>
      </c>
      <c r="D34" s="6" t="n">
        <v>412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and unsettled RSUs and P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c r="H37" s="4" t="inlineStr">
        <is>
          <t xml:space="preserve"> </t>
        </is>
      </c>
      <c r="I37" s="4" t="inlineStr">
        <is>
          <t xml:space="preserve"> </t>
        </is>
      </c>
    </row>
    <row r="38">
      <c r="A38" s="4" t="inlineStr">
        <is>
          <t>Granted (in dollars per share)</t>
        </is>
      </c>
      <c r="B38" s="4" t="inlineStr">
        <is>
          <t xml:space="preserve"> </t>
        </is>
      </c>
      <c r="C38" s="4" t="inlineStr">
        <is>
          <t xml:space="preserve"> </t>
        </is>
      </c>
      <c r="D38" s="4" t="inlineStr">
        <is>
          <t xml:space="preserve"> </t>
        </is>
      </c>
      <c r="E38" s="4" t="inlineStr">
        <is>
          <t xml:space="preserve"> </t>
        </is>
      </c>
      <c r="F38" s="8" t="n">
        <v>62.24</v>
      </c>
      <c r="G38" s="8" t="n">
        <v>67.13</v>
      </c>
      <c r="H38" s="4" t="inlineStr">
        <is>
          <t xml:space="preserve"> </t>
        </is>
      </c>
      <c r="I38" s="4" t="inlineStr">
        <is>
          <t xml:space="preserve"> </t>
        </is>
      </c>
    </row>
    <row r="39">
      <c r="A39" s="4" t="inlineStr">
        <is>
          <t>Stock-based compensation expense</t>
        </is>
      </c>
      <c r="B39" s="4" t="inlineStr">
        <is>
          <t xml:space="preserve"> </t>
        </is>
      </c>
      <c r="C39" s="4" t="inlineStr">
        <is>
          <t xml:space="preserve"> </t>
        </is>
      </c>
      <c r="D39" s="4" t="inlineStr">
        <is>
          <t xml:space="preserve"> </t>
        </is>
      </c>
      <c r="E39" s="5" t="n">
        <v>300000</v>
      </c>
      <c r="F39" s="5" t="n">
        <v>219600</v>
      </c>
      <c r="G39" s="5" t="n">
        <v>137400</v>
      </c>
      <c r="H39" s="4" t="inlineStr">
        <is>
          <t xml:space="preserve"> </t>
        </is>
      </c>
      <c r="I39" s="4" t="inlineStr">
        <is>
          <t xml:space="preserve"> </t>
        </is>
      </c>
    </row>
    <row r="40">
      <c r="A40" s="4" t="inlineStr">
        <is>
          <t>Unrecognized stock-based compensation expense</t>
        </is>
      </c>
      <c r="B40" s="4" t="inlineStr">
        <is>
          <t xml:space="preserve"> </t>
        </is>
      </c>
      <c r="C40" s="4" t="inlineStr">
        <is>
          <t xml:space="preserve"> </t>
        </is>
      </c>
      <c r="D40" s="4" t="inlineStr">
        <is>
          <t xml:space="preserve"> </t>
        </is>
      </c>
      <c r="E40" s="5" t="n">
        <v>820200</v>
      </c>
      <c r="F40" s="4" t="inlineStr">
        <is>
          <t xml:space="preserve"> </t>
        </is>
      </c>
      <c r="G40" s="4" t="inlineStr">
        <is>
          <t xml:space="preserve"> </t>
        </is>
      </c>
      <c r="H40" s="4" t="inlineStr">
        <is>
          <t xml:space="preserve"> </t>
        </is>
      </c>
      <c r="I40" s="4" t="inlineStr">
        <is>
          <t xml:space="preserve"> </t>
        </is>
      </c>
    </row>
    <row r="41">
      <c r="A41" s="4" t="inlineStr">
        <is>
          <t>Weighted-average remaining vesting period</t>
        </is>
      </c>
      <c r="B41" s="4" t="inlineStr">
        <is>
          <t xml:space="preserve"> </t>
        </is>
      </c>
      <c r="C41" s="4" t="inlineStr">
        <is>
          <t xml:space="preserve"> </t>
        </is>
      </c>
      <c r="D41" s="4" t="inlineStr">
        <is>
          <t xml:space="preserve"> </t>
        </is>
      </c>
      <c r="E41" s="4" t="inlineStr">
        <is>
          <t>3 years 1 month 6 days</t>
        </is>
      </c>
      <c r="F41" s="4" t="inlineStr">
        <is>
          <t xml:space="preserve"> </t>
        </is>
      </c>
      <c r="G41" s="4" t="inlineStr">
        <is>
          <t xml:space="preserve"> </t>
        </is>
      </c>
      <c r="H41" s="4" t="inlineStr">
        <is>
          <t xml:space="preserve"> </t>
        </is>
      </c>
      <c r="I41" s="4" t="inlineStr">
        <is>
          <t xml:space="preserve"> </t>
        </is>
      </c>
    </row>
    <row r="42">
      <c r="A42" s="4" t="inlineStr">
        <is>
          <t>Total grant date fair value for vested shares</t>
        </is>
      </c>
      <c r="B42" s="4" t="inlineStr">
        <is>
          <t xml:space="preserve"> </t>
        </is>
      </c>
      <c r="C42" s="4" t="inlineStr">
        <is>
          <t xml:space="preserve"> </t>
        </is>
      </c>
      <c r="D42" s="4" t="inlineStr">
        <is>
          <t xml:space="preserve"> </t>
        </is>
      </c>
      <c r="E42" s="5" t="n">
        <v>293400</v>
      </c>
      <c r="F42" s="5" t="n">
        <v>209400</v>
      </c>
      <c r="G42" s="5" t="n">
        <v>109600</v>
      </c>
      <c r="H42" s="4" t="inlineStr">
        <is>
          <t xml:space="preserve"> </t>
        </is>
      </c>
      <c r="I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6" t="n">
        <v>6428000</v>
      </c>
      <c r="G43" s="6" t="n">
        <v>6367000</v>
      </c>
      <c r="H43" s="4" t="inlineStr">
        <is>
          <t xml:space="preserve"> </t>
        </is>
      </c>
      <c r="I43" s="4" t="inlineStr">
        <is>
          <t xml:space="preserve"> </t>
        </is>
      </c>
    </row>
    <row r="44">
      <c r="A44" s="4" t="inlineStr">
        <is>
          <t>Performance Shares (P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recognized stock-based compensation expense</t>
        </is>
      </c>
      <c r="B46" s="4" t="inlineStr">
        <is>
          <t xml:space="preserve"> </t>
        </is>
      </c>
      <c r="C46" s="4" t="inlineStr">
        <is>
          <t xml:space="preserve"> </t>
        </is>
      </c>
      <c r="D46" s="4" t="inlineStr">
        <is>
          <t xml:space="preserve"> </t>
        </is>
      </c>
      <c r="E46" s="5" t="n">
        <v>820200</v>
      </c>
      <c r="F46" s="4" t="inlineStr">
        <is>
          <t xml:space="preserve"> </t>
        </is>
      </c>
      <c r="G46" s="4" t="inlineStr">
        <is>
          <t xml:space="preserve"> </t>
        </is>
      </c>
      <c r="H46" s="4" t="inlineStr">
        <is>
          <t xml:space="preserve"> </t>
        </is>
      </c>
      <c r="I46" s="4" t="inlineStr">
        <is>
          <t xml:space="preserve"> </t>
        </is>
      </c>
    </row>
    <row r="47">
      <c r="A47" s="4" t="inlineStr">
        <is>
          <t>Class A common stock | Employee Stock Purchas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increase in number of shares available for grant, percentage of shares outstanding</t>
        </is>
      </c>
      <c r="B49" s="4" t="inlineStr">
        <is>
          <t xml:space="preserve"> </t>
        </is>
      </c>
      <c r="C49" s="4" t="inlineStr">
        <is>
          <t xml:space="preserve"> </t>
        </is>
      </c>
      <c r="D49" s="4" t="inlineStr">
        <is>
          <t xml:space="preserve"> </t>
        </is>
      </c>
      <c r="E49" s="10" t="n">
        <v>0.01</v>
      </c>
      <c r="F49" s="4" t="inlineStr">
        <is>
          <t xml:space="preserve"> </t>
        </is>
      </c>
      <c r="G49" s="4" t="inlineStr">
        <is>
          <t xml:space="preserve"> </t>
        </is>
      </c>
      <c r="H49" s="4" t="inlineStr">
        <is>
          <t xml:space="preserve"> </t>
        </is>
      </c>
      <c r="I49" s="4" t="inlineStr">
        <is>
          <t xml:space="preserve"> </t>
        </is>
      </c>
    </row>
    <row r="50">
      <c r="A50" s="4" t="inlineStr">
        <is>
          <t>Class A common stock | Other performance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based compensation</t>
        </is>
      </c>
      <c r="B52" s="4" t="inlineStr">
        <is>
          <t xml:space="preserve"> </t>
        </is>
      </c>
      <c r="C52" s="5" t="n">
        <v>258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19 Equity Incentive Plan | Performance Shares (PSU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ranted (in shares)</t>
        </is>
      </c>
      <c r="B55" s="6" t="n">
        <v>35022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19 Equity Incentive Plan | Class A and 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otential increase in number of shares authorized, as a percentage of total common stock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5</v>
      </c>
      <c r="I58" s="4" t="inlineStr">
        <is>
          <t xml:space="preserve"> </t>
        </is>
      </c>
    </row>
    <row r="59">
      <c r="A59" s="4" t="inlineStr">
        <is>
          <t>2019 Equity Incentive Plan | 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authorized for issuanc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6661953</v>
      </c>
      <c r="I61" s="4" t="inlineStr">
        <is>
          <t xml:space="preserve"> </t>
        </is>
      </c>
    </row>
    <row r="62">
      <c r="A62" s="4" t="inlineStr">
        <is>
          <t>Number of new shares authorized for issuanc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9335000</v>
      </c>
      <c r="I62" s="4" t="inlineStr">
        <is>
          <t xml:space="preserve"> </t>
        </is>
      </c>
    </row>
    <row r="63">
      <c r="A63" s="4" t="inlineStr">
        <is>
          <t>2019 Equity Incentive Plan | Class A common stock | Stock options issued and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ercise stock option awards (in shares)</t>
        </is>
      </c>
      <c r="B65" s="4" t="inlineStr">
        <is>
          <t xml:space="preserve"> </t>
        </is>
      </c>
      <c r="C65" s="4" t="inlineStr">
        <is>
          <t xml:space="preserve"> </t>
        </is>
      </c>
      <c r="D65" s="4" t="inlineStr">
        <is>
          <t xml:space="preserve"> </t>
        </is>
      </c>
      <c r="E65" s="6" t="n">
        <v>1</v>
      </c>
      <c r="F65" s="4" t="inlineStr">
        <is>
          <t xml:space="preserve"> </t>
        </is>
      </c>
      <c r="G65" s="4" t="inlineStr">
        <is>
          <t xml:space="preserve"> </t>
        </is>
      </c>
      <c r="H65" s="4" t="inlineStr">
        <is>
          <t xml:space="preserve"> </t>
        </is>
      </c>
      <c r="I65" s="4" t="inlineStr">
        <is>
          <t xml:space="preserve"> </t>
        </is>
      </c>
    </row>
    <row r="66">
      <c r="A66" s="4" t="inlineStr">
        <is>
          <t>2010 Equity Incentive Plan | Class A common stock | Stock options issued and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ercise stock option awards (in shares)</t>
        </is>
      </c>
      <c r="B68" s="4" t="inlineStr">
        <is>
          <t xml:space="preserve"> </t>
        </is>
      </c>
      <c r="C68" s="4" t="inlineStr">
        <is>
          <t xml:space="preserve"> </t>
        </is>
      </c>
      <c r="D68" s="4" t="inlineStr">
        <is>
          <t xml:space="preserve"> </t>
        </is>
      </c>
      <c r="E68" s="6" t="n">
        <v>1</v>
      </c>
      <c r="F68" s="4" t="inlineStr">
        <is>
          <t xml:space="preserve"> </t>
        </is>
      </c>
      <c r="G68" s="4" t="inlineStr">
        <is>
          <t xml:space="preserve"> </t>
        </is>
      </c>
      <c r="H68" s="4" t="inlineStr">
        <is>
          <t xml:space="preserve"> </t>
        </is>
      </c>
      <c r="I68" s="4" t="inlineStr">
        <is>
          <t xml:space="preserve"> </t>
        </is>
      </c>
    </row>
    <row r="69">
      <c r="A69" s="4" t="inlineStr">
        <is>
          <t>2010 Equity Incentive Plan | Class B common stock | Stock options issued and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ercise stock option awards (in shares)</t>
        </is>
      </c>
      <c r="B71" s="4" t="inlineStr">
        <is>
          <t xml:space="preserve"> </t>
        </is>
      </c>
      <c r="C71" s="4" t="inlineStr">
        <is>
          <t xml:space="preserve"> </t>
        </is>
      </c>
      <c r="D71" s="4" t="inlineStr">
        <is>
          <t xml:space="preserve"> </t>
        </is>
      </c>
      <c r="E71" s="6" t="n">
        <v>1</v>
      </c>
      <c r="F71" s="4" t="inlineStr">
        <is>
          <t xml:space="preserve"> </t>
        </is>
      </c>
      <c r="G71" s="4" t="inlineStr">
        <is>
          <t xml:space="preserve"> </t>
        </is>
      </c>
      <c r="H71" s="4" t="inlineStr">
        <is>
          <t xml:space="preserve"> </t>
        </is>
      </c>
      <c r="I71" s="4" t="inlineStr">
        <is>
          <t xml:space="preserve"> </t>
        </is>
      </c>
    </row>
    <row r="72">
      <c r="A72" s="4" t="inlineStr">
        <is>
          <t>2010 Plan And 2019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nvested options exercisable (in shares)</t>
        </is>
      </c>
      <c r="B74" s="4" t="inlineStr">
        <is>
          <t xml:space="preserve"> </t>
        </is>
      </c>
      <c r="C74" s="4" t="inlineStr">
        <is>
          <t xml:space="preserve"> </t>
        </is>
      </c>
      <c r="D74" s="4" t="inlineStr">
        <is>
          <t xml:space="preserve"> </t>
        </is>
      </c>
      <c r="E74" s="6" t="n">
        <v>0</v>
      </c>
      <c r="F74" s="6" t="n">
        <v>401212</v>
      </c>
      <c r="G74" s="4" t="inlineStr">
        <is>
          <t xml:space="preserve"> </t>
        </is>
      </c>
      <c r="H74" s="4" t="inlineStr">
        <is>
          <t xml:space="preserve"> </t>
        </is>
      </c>
      <c r="I74" s="4" t="inlineStr">
        <is>
          <t xml:space="preserve"> </t>
        </is>
      </c>
    </row>
    <row r="75">
      <c r="A75" s="4" t="inlineStr">
        <is>
          <t>Total grant date fair value for vested options</t>
        </is>
      </c>
      <c r="B75" s="4" t="inlineStr">
        <is>
          <t xml:space="preserve"> </t>
        </is>
      </c>
      <c r="C75" s="4" t="inlineStr">
        <is>
          <t xml:space="preserve"> </t>
        </is>
      </c>
      <c r="D75" s="4" t="inlineStr">
        <is>
          <t xml:space="preserve"> </t>
        </is>
      </c>
      <c r="E75" s="5" t="n">
        <v>7800</v>
      </c>
      <c r="F75" s="5" t="n">
        <v>15500</v>
      </c>
      <c r="G75" s="5" t="n">
        <v>12500</v>
      </c>
      <c r="H75" s="4" t="inlineStr">
        <is>
          <t xml:space="preserve"> </t>
        </is>
      </c>
      <c r="I75" s="4" t="inlineStr">
        <is>
          <t xml:space="preserve"> </t>
        </is>
      </c>
    </row>
    <row r="76">
      <c r="A76" s="4" t="inlineStr">
        <is>
          <t>2019 Employee Stock Purchase Plan | Shares issuable pursuant to the ESP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Unrecognized stock-based compensation expense</t>
        </is>
      </c>
      <c r="B78" s="4" t="inlineStr">
        <is>
          <t xml:space="preserve"> </t>
        </is>
      </c>
      <c r="C78" s="4" t="inlineStr">
        <is>
          <t xml:space="preserve"> </t>
        </is>
      </c>
      <c r="D78" s="4" t="inlineStr">
        <is>
          <t xml:space="preserve"> </t>
        </is>
      </c>
      <c r="E78" s="5" t="n">
        <v>3100</v>
      </c>
      <c r="F78" s="4" t="inlineStr">
        <is>
          <t xml:space="preserve"> </t>
        </is>
      </c>
      <c r="G78" s="4" t="inlineStr">
        <is>
          <t xml:space="preserve"> </t>
        </is>
      </c>
      <c r="H78" s="4" t="inlineStr">
        <is>
          <t xml:space="preserve"> </t>
        </is>
      </c>
      <c r="I78" s="4" t="inlineStr">
        <is>
          <t xml:space="preserve"> </t>
        </is>
      </c>
    </row>
    <row r="79">
      <c r="A79" s="4" t="inlineStr">
        <is>
          <t>Weighted-average remaining vesting period</t>
        </is>
      </c>
      <c r="B79" s="4" t="inlineStr">
        <is>
          <t xml:space="preserve"> </t>
        </is>
      </c>
      <c r="C79" s="4" t="inlineStr">
        <is>
          <t xml:space="preserve"> </t>
        </is>
      </c>
      <c r="D79" s="4" t="inlineStr">
        <is>
          <t xml:space="preserve"> </t>
        </is>
      </c>
      <c r="E79" s="4" t="inlineStr">
        <is>
          <t>4 months 24 days</t>
        </is>
      </c>
      <c r="F79" s="4" t="inlineStr">
        <is>
          <t xml:space="preserve"> </t>
        </is>
      </c>
      <c r="G79" s="4" t="inlineStr">
        <is>
          <t xml:space="preserve"> </t>
        </is>
      </c>
      <c r="H79" s="4" t="inlineStr">
        <is>
          <t xml:space="preserve"> </t>
        </is>
      </c>
      <c r="I79" s="4" t="inlineStr">
        <is>
          <t xml:space="preserve"> </t>
        </is>
      </c>
    </row>
    <row r="80">
      <c r="A80" s="4" t="inlineStr">
        <is>
          <t>2019 Employee Stock Purchase Plan | Class A common stock | Shares issuable pursuant to the ESP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umber of shares repurchased (in shares)</t>
        </is>
      </c>
      <c r="B82" s="4" t="inlineStr">
        <is>
          <t xml:space="preserve"> </t>
        </is>
      </c>
      <c r="C82" s="4" t="inlineStr">
        <is>
          <t xml:space="preserve"> </t>
        </is>
      </c>
      <c r="D82" s="4" t="inlineStr">
        <is>
          <t xml:space="preserve"> </t>
        </is>
      </c>
      <c r="E82" s="6" t="n">
        <v>326515</v>
      </c>
      <c r="F82" s="6" t="n">
        <v>447042</v>
      </c>
      <c r="G82" s="4" t="inlineStr">
        <is>
          <t xml:space="preserve"> </t>
        </is>
      </c>
      <c r="H82" s="4" t="inlineStr">
        <is>
          <t xml:space="preserve"> </t>
        </is>
      </c>
      <c r="I82" s="4" t="inlineStr">
        <is>
          <t xml:space="preserve"> </t>
        </is>
      </c>
    </row>
  </sheetData>
  <mergeCells count="2">
    <mergeCell ref="A1:A2"/>
    <mergeCell ref="E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14" customWidth="1" min="5" max="5"/>
  </cols>
  <sheetData>
    <row r="1">
      <c r="A1" s="1" t="inlineStr">
        <is>
          <t>Stock-based Compensation - Schedule of Stock-based Awards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s Subject to Options Outstanding</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12523</v>
      </c>
      <c r="C4" s="6" t="n">
        <v>15886</v>
      </c>
      <c r="D4" s="6" t="n">
        <v>13603</v>
      </c>
      <c r="E4" s="4" t="inlineStr">
        <is>
          <t xml:space="preserve"> </t>
        </is>
      </c>
    </row>
    <row r="5">
      <c r="A5" s="4" t="inlineStr">
        <is>
          <t>Options granted (in shares)</t>
        </is>
      </c>
      <c r="B5" s="6" t="n">
        <v>625</v>
      </c>
      <c r="C5" s="6" t="n">
        <v>1290</v>
      </c>
      <c r="D5" s="6" t="n">
        <v>5733</v>
      </c>
      <c r="E5" s="4" t="inlineStr">
        <is>
          <t xml:space="preserve"> </t>
        </is>
      </c>
    </row>
    <row r="6">
      <c r="A6" s="4" t="inlineStr">
        <is>
          <t>Options exercised (in shares)</t>
        </is>
      </c>
      <c r="B6" s="6" t="n">
        <v>-2984</v>
      </c>
      <c r="C6" s="6" t="n">
        <v>-2989</v>
      </c>
      <c r="D6" s="6" t="n">
        <v>-2484</v>
      </c>
      <c r="E6" s="4" t="inlineStr">
        <is>
          <t xml:space="preserve"> </t>
        </is>
      </c>
    </row>
    <row r="7">
      <c r="A7" s="4" t="inlineStr">
        <is>
          <t>Options cancelled, forfeited, expired (in shares)</t>
        </is>
      </c>
      <c r="B7" s="6" t="n">
        <v>-1317</v>
      </c>
      <c r="C7" s="6" t="n">
        <v>-1664</v>
      </c>
      <c r="D7" s="6" t="n">
        <v>-966</v>
      </c>
      <c r="E7" s="4" t="inlineStr">
        <is>
          <t xml:space="preserve"> </t>
        </is>
      </c>
    </row>
    <row r="8">
      <c r="A8" s="4" t="inlineStr">
        <is>
          <t>Ending balance (in shares)</t>
        </is>
      </c>
      <c r="B8" s="6" t="n">
        <v>8847</v>
      </c>
      <c r="C8" s="6" t="n">
        <v>12523</v>
      </c>
      <c r="D8" s="6" t="n">
        <v>15886</v>
      </c>
      <c r="E8" s="6" t="n">
        <v>13603</v>
      </c>
    </row>
    <row r="9">
      <c r="A9" s="4" t="inlineStr">
        <is>
          <t>Vested and expected to vest, Shares Subject to Options Outstanding (in shares)</t>
        </is>
      </c>
      <c r="B9" s="6" t="n">
        <v>8847</v>
      </c>
      <c r="C9" s="4" t="inlineStr">
        <is>
          <t xml:space="preserve"> </t>
        </is>
      </c>
      <c r="D9" s="4" t="inlineStr">
        <is>
          <t xml:space="preserve"> </t>
        </is>
      </c>
      <c r="E9" s="4" t="inlineStr">
        <is>
          <t xml:space="preserve"> </t>
        </is>
      </c>
    </row>
    <row r="10">
      <c r="A10" s="4" t="inlineStr">
        <is>
          <t>Exercisable, Shares Subject to Options Outstanding (in shares)</t>
        </is>
      </c>
      <c r="B10" s="6" t="n">
        <v>4891</v>
      </c>
      <c r="C10" s="4" t="inlineStr">
        <is>
          <t xml:space="preserve"> </t>
        </is>
      </c>
      <c r="D10" s="4" t="inlineStr">
        <is>
          <t xml:space="preserve"> </t>
        </is>
      </c>
      <c r="E10" s="4" t="inlineStr">
        <is>
          <t xml:space="preserve"> </t>
        </is>
      </c>
    </row>
    <row r="11">
      <c r="A11" s="3" t="inlineStr">
        <is>
          <t>Weighted- Average Exercise Price per Option</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8" t="n">
        <v>21.03</v>
      </c>
      <c r="C12" s="8" t="n">
        <v>34.21</v>
      </c>
      <c r="D12" s="8" t="n">
        <v>12.47</v>
      </c>
      <c r="E12" s="4" t="inlineStr">
        <is>
          <t xml:space="preserve"> </t>
        </is>
      </c>
    </row>
    <row r="13">
      <c r="A13" s="4" t="inlineStr">
        <is>
          <t>Options granted (in dollars per share)</t>
        </is>
      </c>
      <c r="B13" s="15" t="n">
        <v>81.45</v>
      </c>
      <c r="C13" s="15" t="n">
        <v>51.21</v>
      </c>
      <c r="D13" s="15" t="n">
        <v>97.70999999999999</v>
      </c>
      <c r="E13" s="4" t="inlineStr">
        <is>
          <t xml:space="preserve"> </t>
        </is>
      </c>
    </row>
    <row r="14">
      <c r="A14" s="4" t="inlineStr">
        <is>
          <t>Options exercised (in dollars per share)</t>
        </is>
      </c>
      <c r="B14" s="15" t="n">
        <v>4.33</v>
      </c>
      <c r="C14" s="15" t="n">
        <v>4.96</v>
      </c>
      <c r="D14" s="15" t="n">
        <v>4.08</v>
      </c>
      <c r="E14" s="4" t="inlineStr">
        <is>
          <t xml:space="preserve"> </t>
        </is>
      </c>
    </row>
    <row r="15">
      <c r="A15" s="4" t="inlineStr">
        <is>
          <t>Options cancelled (in dollars per share)</t>
        </is>
      </c>
      <c r="B15" s="6" t="n">
        <v>48</v>
      </c>
      <c r="C15" s="15" t="n">
        <v>62.62</v>
      </c>
      <c r="D15" s="15" t="n">
        <v>74.88</v>
      </c>
      <c r="E15" s="4" t="inlineStr">
        <is>
          <t xml:space="preserve"> </t>
        </is>
      </c>
    </row>
    <row r="16">
      <c r="A16" s="4" t="inlineStr">
        <is>
          <t>Ending balance (in dollars per share)</t>
        </is>
      </c>
      <c r="B16" s="15" t="n">
        <v>26.91</v>
      </c>
      <c r="C16" s="8" t="n">
        <v>21.03</v>
      </c>
      <c r="D16" s="8" t="n">
        <v>34.21</v>
      </c>
      <c r="E16" s="8" t="n">
        <v>12.47</v>
      </c>
    </row>
    <row r="17">
      <c r="A17" s="4" t="inlineStr">
        <is>
          <t>Vested and expected to vest, Weighted- Average Exercise Price per Option (in dollars per share)</t>
        </is>
      </c>
      <c r="B17" s="15" t="n">
        <v>26.91</v>
      </c>
      <c r="C17" s="4" t="inlineStr">
        <is>
          <t xml:space="preserve"> </t>
        </is>
      </c>
      <c r="D17" s="4" t="inlineStr">
        <is>
          <t xml:space="preserve"> </t>
        </is>
      </c>
      <c r="E17" s="4" t="inlineStr">
        <is>
          <t xml:space="preserve"> </t>
        </is>
      </c>
    </row>
    <row r="18">
      <c r="A18" s="4" t="inlineStr">
        <is>
          <t>Options exercisable, Weighted- Average Exercise Price per Option (in dollars per share)</t>
        </is>
      </c>
      <c r="B18" s="8" t="n">
        <v>7.56</v>
      </c>
      <c r="C18" s="4" t="inlineStr">
        <is>
          <t xml:space="preserve"> </t>
        </is>
      </c>
      <c r="D18" s="4" t="inlineStr">
        <is>
          <t xml:space="preserve"> </t>
        </is>
      </c>
      <c r="E18" s="4" t="inlineStr">
        <is>
          <t xml:space="preserve"> </t>
        </is>
      </c>
    </row>
    <row r="19">
      <c r="A19" s="3" t="inlineStr">
        <is>
          <t>Weighted- Average Remaining Contractual Terms (in years)</t>
        </is>
      </c>
      <c r="B19" s="4" t="inlineStr">
        <is>
          <t xml:space="preserve"> </t>
        </is>
      </c>
      <c r="C19" s="4" t="inlineStr">
        <is>
          <t xml:space="preserve"> </t>
        </is>
      </c>
      <c r="D19" s="4" t="inlineStr">
        <is>
          <t xml:space="preserve"> </t>
        </is>
      </c>
      <c r="E19" s="4" t="inlineStr">
        <is>
          <t xml:space="preserve"> </t>
        </is>
      </c>
    </row>
    <row r="20">
      <c r="A20" s="4" t="inlineStr">
        <is>
          <t>Stock options outstanding, weighted-average remaining contractual term</t>
        </is>
      </c>
      <c r="B20" s="4" t="inlineStr">
        <is>
          <t>5 years 1 month 6 days</t>
        </is>
      </c>
      <c r="C20" s="4" t="inlineStr">
        <is>
          <t>5 years 8 months 12 days</t>
        </is>
      </c>
      <c r="D20" s="4" t="inlineStr">
        <is>
          <t>6 years 3 months 18 days</t>
        </is>
      </c>
      <c r="E20" s="4" t="inlineStr">
        <is>
          <t>6 years</t>
        </is>
      </c>
    </row>
    <row r="21">
      <c r="A21" s="4" t="inlineStr">
        <is>
          <t>Stock options vested and expected to vest, weighted-average remaining contractual term</t>
        </is>
      </c>
      <c r="B21" s="4" t="inlineStr">
        <is>
          <t>5 years 1 month 6 days</t>
        </is>
      </c>
      <c r="C21" s="4" t="inlineStr">
        <is>
          <t xml:space="preserve"> </t>
        </is>
      </c>
      <c r="D21" s="4" t="inlineStr">
        <is>
          <t xml:space="preserve"> </t>
        </is>
      </c>
      <c r="E21" s="4" t="inlineStr">
        <is>
          <t xml:space="preserve"> </t>
        </is>
      </c>
    </row>
    <row r="22">
      <c r="A22" s="4" t="inlineStr">
        <is>
          <t>Stock options exercisable, weighted-average remaining contractual term</t>
        </is>
      </c>
      <c r="B22" s="4" t="inlineStr">
        <is>
          <t>3 year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Stock options outstanding, aggregate intrinsic value</t>
        </is>
      </c>
      <c r="B24" s="5" t="n">
        <v>720364</v>
      </c>
      <c r="C24" s="5" t="n">
        <v>787633</v>
      </c>
      <c r="D24" s="5" t="n">
        <v>451782</v>
      </c>
      <c r="E24" s="5" t="n">
        <v>1726440</v>
      </c>
    </row>
    <row r="25">
      <c r="A25" s="4" t="inlineStr">
        <is>
          <t>Stock options exercised, aggregate intrinsic value</t>
        </is>
      </c>
      <c r="B25" s="6" t="n">
        <v>257941</v>
      </c>
      <c r="C25" s="5" t="n">
        <v>171225</v>
      </c>
      <c r="D25" s="5" t="n">
        <v>180990</v>
      </c>
      <c r="E25" s="4" t="inlineStr">
        <is>
          <t xml:space="preserve"> </t>
        </is>
      </c>
    </row>
    <row r="26">
      <c r="A26" s="4" t="inlineStr">
        <is>
          <t>Stock options vested and expected to vest, aggregate intrinsic value</t>
        </is>
      </c>
      <c r="B26" s="6" t="n">
        <v>720364</v>
      </c>
      <c r="C26" s="4" t="inlineStr">
        <is>
          <t xml:space="preserve"> </t>
        </is>
      </c>
      <c r="D26" s="4" t="inlineStr">
        <is>
          <t xml:space="preserve"> </t>
        </is>
      </c>
      <c r="E26" s="4" t="inlineStr">
        <is>
          <t xml:space="preserve"> </t>
        </is>
      </c>
    </row>
    <row r="27">
      <c r="A27" s="4" t="inlineStr">
        <is>
          <t>Stock options exercisable, aggregate intrinsic value</t>
        </is>
      </c>
      <c r="B27" s="5" t="n">
        <v>495491</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Compensation - Schedule of Assumptions Used to Determine the Fair Value of Stock Options Granted (Details)</t>
        </is>
      </c>
      <c r="B1" s="2" t="inlineStr">
        <is>
          <t>12 Months Ended</t>
        </is>
      </c>
    </row>
    <row r="2">
      <c r="B2" s="2" t="inlineStr">
        <is>
          <t>Dec. 31, 2024</t>
        </is>
      </c>
      <c r="C2" s="2" t="inlineStr">
        <is>
          <t>Dec. 31, 2023</t>
        </is>
      </c>
      <c r="D2" s="2" t="inlineStr">
        <is>
          <t>Dec. 31, 2022</t>
        </is>
      </c>
    </row>
    <row r="3">
      <c r="A3" s="4" t="inlineStr">
        <is>
          <t>Other performance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10 years</t>
        </is>
      </c>
      <c r="C5" s="4" t="inlineStr">
        <is>
          <t>10 years</t>
        </is>
      </c>
      <c r="D5" s="4" t="inlineStr">
        <is>
          <t>9 years 9 months 18 days</t>
        </is>
      </c>
    </row>
    <row r="6">
      <c r="A6" s="4" t="inlineStr">
        <is>
          <t>Risk-free interest rate</t>
        </is>
      </c>
      <c r="B6" s="9" t="n">
        <v>0.042</v>
      </c>
      <c r="C6" s="9" t="n">
        <v>0.039</v>
      </c>
      <c r="D6" s="10" t="n">
        <v>0.03</v>
      </c>
    </row>
    <row r="7">
      <c r="A7" s="4" t="inlineStr">
        <is>
          <t>Expected volatility</t>
        </is>
      </c>
      <c r="B7" s="9" t="n">
        <v>0.606</v>
      </c>
      <c r="C7" s="9" t="n">
        <v>0.637</v>
      </c>
      <c r="D7" s="9" t="n">
        <v>0.595</v>
      </c>
    </row>
    <row r="8">
      <c r="A8" s="4" t="inlineStr">
        <is>
          <t>Dividend yield</t>
        </is>
      </c>
      <c r="B8" s="10" t="n">
        <v>0</v>
      </c>
      <c r="C8" s="10" t="n">
        <v>0</v>
      </c>
      <c r="D8" s="10" t="n">
        <v>0</v>
      </c>
    </row>
    <row r="9">
      <c r="A9" s="4" t="inlineStr">
        <is>
          <t>Shares issuable pursuant to the ESP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6 months</t>
        </is>
      </c>
    </row>
    <row r="12">
      <c r="A12" s="4" t="inlineStr">
        <is>
          <t>Risk-free interest rate</t>
        </is>
      </c>
      <c r="B12" s="9" t="n">
        <v>0.049</v>
      </c>
      <c r="C12" s="9" t="n">
        <v>0.052</v>
      </c>
      <c r="D12" s="9" t="n">
        <v>0.033</v>
      </c>
    </row>
    <row r="13">
      <c r="A13" s="4" t="inlineStr">
        <is>
          <t>Expected volatility</t>
        </is>
      </c>
      <c r="B13" s="9" t="n">
        <v>0.467</v>
      </c>
      <c r="C13" s="9" t="n">
        <v>0.6889999999999999</v>
      </c>
      <c r="D13" s="9" t="n">
        <v>1.006</v>
      </c>
    </row>
    <row r="14">
      <c r="A14" s="4" t="inlineStr">
        <is>
          <t>Dividend yield</t>
        </is>
      </c>
      <c r="B14" s="10" t="n">
        <v>0</v>
      </c>
      <c r="C14" s="10" t="n">
        <v>0</v>
      </c>
      <c r="D14" s="10"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80" customWidth="1" min="2" max="2"/>
    <col width="50" customWidth="1" min="3" max="3"/>
    <col width="27" customWidth="1" min="4" max="4"/>
    <col width="77" customWidth="1" min="5" max="5"/>
    <col width="20" customWidth="1" min="6" max="6"/>
    <col width="70" customWidth="1" min="7" max="7"/>
    <col width="46" customWidth="1" min="8" max="8"/>
    <col width="21" customWidth="1" min="9" max="9"/>
    <col width="34" customWidth="1" min="10" max="10"/>
    <col width="21" customWidth="1" min="11" max="11"/>
    <col width="34" customWidth="1" min="12" max="12"/>
  </cols>
  <sheetData>
    <row r="1">
      <c r="A1" s="1" t="inlineStr">
        <is>
          <t>CONSOLIDATED STATEMENTS OF STOCKHOLDERS’ EQUITY - USD ($) shares in Thousands, $ in Thousands</t>
        </is>
      </c>
      <c r="B1" s="2" t="inlineStr">
        <is>
          <t>Total</t>
        </is>
      </c>
      <c r="C1" s="2" t="inlineStr">
        <is>
          <t>Cumulative Effect, Period of Adoption, Adjustment</t>
        </is>
      </c>
      <c r="D1" s="2" t="inlineStr">
        <is>
          <t>Additional paid-in capital</t>
        </is>
      </c>
      <c r="E1" s="2" t="inlineStr">
        <is>
          <t>Additional paid-in capital Cumulative Effect, Period of Adoption, Adjustment</t>
        </is>
      </c>
      <c r="F1" s="2" t="inlineStr">
        <is>
          <t>Accumulated deficit</t>
        </is>
      </c>
      <c r="G1" s="2" t="inlineStr">
        <is>
          <t>Accumulated deficit Cumulative Effect, Period of Adoption, Adjustment</t>
        </is>
      </c>
      <c r="H1" s="2" t="inlineStr">
        <is>
          <t>Accumulated other comprehensive income (loss)</t>
        </is>
      </c>
      <c r="I1" s="2" t="inlineStr">
        <is>
          <t>Class A common stock</t>
        </is>
      </c>
      <c r="J1" s="2" t="inlineStr">
        <is>
          <t>Class A common stock Common Stock</t>
        </is>
      </c>
      <c r="K1" s="2" t="inlineStr">
        <is>
          <t>Class B common stock</t>
        </is>
      </c>
      <c r="L1" s="2" t="inlineStr">
        <is>
          <t>Class B common stock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77708</v>
      </c>
      <c r="K2" s="4" t="inlineStr">
        <is>
          <t xml:space="preserve"> </t>
        </is>
      </c>
      <c r="L2" s="6" t="n">
        <v>45904</v>
      </c>
    </row>
    <row r="3">
      <c r="A3" s="4" t="inlineStr">
        <is>
          <t>Beginning balance at Dec. 31, 2021</t>
        </is>
      </c>
      <c r="B3" s="5" t="n">
        <v>811359</v>
      </c>
      <c r="C3" s="5" t="n">
        <v>-284437</v>
      </c>
      <c r="D3" s="5" t="n">
        <v>1494512</v>
      </c>
      <c r="E3" s="5" t="n">
        <v>-318756</v>
      </c>
      <c r="F3" s="5" t="n">
        <v>-680829</v>
      </c>
      <c r="G3" s="5" t="n">
        <v>34319</v>
      </c>
      <c r="H3" s="5" t="n">
        <v>-2645</v>
      </c>
      <c r="I3" s="4" t="inlineStr">
        <is>
          <t xml:space="preserve"> </t>
        </is>
      </c>
      <c r="J3" s="5" t="n">
        <v>277</v>
      </c>
      <c r="K3" s="4" t="inlineStr">
        <is>
          <t xml:space="preserve"> </t>
        </is>
      </c>
      <c r="L3" s="5" t="n">
        <v>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ing Standards Update [Extensible List]</t>
        </is>
      </c>
      <c r="B5" s="4" t="inlineStr">
        <is>
          <t>Accounting Standards Update 2020-06 Cumulative Effect, Period of Adoptio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in connection with acquisi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22</v>
      </c>
      <c r="K6" s="4" t="inlineStr">
        <is>
          <t xml:space="preserve"> </t>
        </is>
      </c>
      <c r="L6" s="4" t="inlineStr">
        <is>
          <t xml:space="preserve"> </t>
        </is>
      </c>
    </row>
    <row r="7">
      <c r="A7" s="4" t="inlineStr">
        <is>
          <t>Issuance of common stock in connection with acquisition</t>
        </is>
      </c>
      <c r="B7" s="5" t="n">
        <v>65505</v>
      </c>
      <c r="C7" s="4" t="inlineStr">
        <is>
          <t xml:space="preserve"> </t>
        </is>
      </c>
      <c r="D7" s="6" t="n">
        <v>65504</v>
      </c>
      <c r="E7" s="4" t="inlineStr">
        <is>
          <t xml:space="preserve"> </t>
        </is>
      </c>
      <c r="F7" s="4" t="inlineStr">
        <is>
          <t xml:space="preserve"> </t>
        </is>
      </c>
      <c r="G7" s="4" t="inlineStr">
        <is>
          <t xml:space="preserve"> </t>
        </is>
      </c>
      <c r="H7" s="4" t="inlineStr">
        <is>
          <t xml:space="preserve"> </t>
        </is>
      </c>
      <c r="I7" s="4" t="inlineStr">
        <is>
          <t xml:space="preserve"> </t>
        </is>
      </c>
      <c r="J7" s="5" t="n">
        <v>1</v>
      </c>
      <c r="K7" s="4" t="inlineStr">
        <is>
          <t xml:space="preserve"> </t>
        </is>
      </c>
      <c r="L7" s="4" t="inlineStr">
        <is>
          <t xml:space="preserve"> </t>
        </is>
      </c>
    </row>
    <row r="8">
      <c r="A8" s="4" t="inlineStr">
        <is>
          <t>Issuance of restricted stock in connection with acquisi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2</v>
      </c>
      <c r="K8" s="4" t="inlineStr">
        <is>
          <t xml:space="preserve"> </t>
        </is>
      </c>
      <c r="L8" s="4" t="inlineStr">
        <is>
          <t xml:space="preserve"> </t>
        </is>
      </c>
    </row>
    <row r="9">
      <c r="A9" s="4" t="inlineStr">
        <is>
          <t>Issuance of common stock upon exercise of stock options (in shares)</t>
        </is>
      </c>
      <c r="B9" s="6" t="n">
        <v>24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9</v>
      </c>
      <c r="K9" s="4" t="inlineStr">
        <is>
          <t xml:space="preserve"> </t>
        </is>
      </c>
      <c r="L9" s="6" t="n">
        <v>2194</v>
      </c>
    </row>
    <row r="10">
      <c r="A10" s="4" t="inlineStr">
        <is>
          <t>Issuance of common stock upon exercise of stock options</t>
        </is>
      </c>
      <c r="B10" s="5" t="n">
        <v>10000</v>
      </c>
      <c r="C10" s="4" t="inlineStr">
        <is>
          <t xml:space="preserve"> </t>
        </is>
      </c>
      <c r="D10" s="6" t="n">
        <v>999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v>
      </c>
    </row>
    <row r="11">
      <c r="A11" s="4" t="inlineStr">
        <is>
          <t>Repurchases of unvested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c r="K11" s="4" t="inlineStr">
        <is>
          <t xml:space="preserve"> </t>
        </is>
      </c>
      <c r="L11" s="4" t="inlineStr">
        <is>
          <t xml:space="preserve"> </t>
        </is>
      </c>
    </row>
    <row r="12">
      <c r="A12" s="4" t="inlineStr">
        <is>
          <t>Issuance of common stock related to early exercised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1</v>
      </c>
    </row>
    <row r="13">
      <c r="A13" s="4" t="inlineStr">
        <is>
          <t>Vesting of shares issued upon early exercise of stock options</t>
        </is>
      </c>
      <c r="B13" s="6" t="n">
        <v>2862</v>
      </c>
      <c r="C13" s="4" t="inlineStr">
        <is>
          <t xml:space="preserve"> </t>
        </is>
      </c>
      <c r="D13" s="6" t="n">
        <v>286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v>
      </c>
    </row>
    <row r="14">
      <c r="A14" s="4" t="inlineStr">
        <is>
          <t>Issuance of common stock related to settlement of RSU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23</v>
      </c>
      <c r="K14" s="4" t="inlineStr">
        <is>
          <t xml:space="preserve"> </t>
        </is>
      </c>
      <c r="L14" s="6" t="n">
        <v>1125</v>
      </c>
    </row>
    <row r="15">
      <c r="A15" s="4" t="inlineStr">
        <is>
          <t>Issuance of common stock related to settlement of RSUs</t>
        </is>
      </c>
      <c r="B15" s="4" t="inlineStr">
        <is>
          <t xml:space="preserve"> </t>
        </is>
      </c>
      <c r="C15" s="4" t="inlineStr">
        <is>
          <t xml:space="preserve"> </t>
        </is>
      </c>
      <c r="D15" s="6" t="n">
        <v>-3</v>
      </c>
      <c r="E15" s="4" t="inlineStr">
        <is>
          <t xml:space="preserve"> </t>
        </is>
      </c>
      <c r="F15" s="4" t="inlineStr">
        <is>
          <t xml:space="preserve"> </t>
        </is>
      </c>
      <c r="G15" s="4" t="inlineStr">
        <is>
          <t xml:space="preserve"> </t>
        </is>
      </c>
      <c r="H15" s="4" t="inlineStr">
        <is>
          <t xml:space="preserve"> </t>
        </is>
      </c>
      <c r="I15" s="4" t="inlineStr">
        <is>
          <t xml:space="preserve"> </t>
        </is>
      </c>
      <c r="J15" s="5" t="n">
        <v>2</v>
      </c>
      <c r="K15" s="4" t="inlineStr">
        <is>
          <t xml:space="preserve"> </t>
        </is>
      </c>
      <c r="L15" s="5" t="n">
        <v>1</v>
      </c>
    </row>
    <row r="16">
      <c r="A16" s="4" t="inlineStr">
        <is>
          <t>Tax withholding on RSU settleme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2</v>
      </c>
    </row>
    <row r="17">
      <c r="A17" s="4" t="inlineStr">
        <is>
          <t>Tax withholding on RSU settlement</t>
        </is>
      </c>
      <c r="B17" s="6" t="n">
        <v>-2483</v>
      </c>
      <c r="C17" s="4" t="inlineStr">
        <is>
          <t xml:space="preserve"> </t>
        </is>
      </c>
      <c r="D17" s="6" t="n">
        <v>-248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of Class B to Class A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707</v>
      </c>
      <c r="K18" s="4" t="inlineStr">
        <is>
          <t xml:space="preserve"> </t>
        </is>
      </c>
      <c r="L18" s="6" t="n">
        <v>-5707</v>
      </c>
    </row>
    <row r="19">
      <c r="A19" s="4" t="inlineStr">
        <is>
          <t>Conversion of Class B to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v>
      </c>
      <c r="K19" s="4" t="inlineStr">
        <is>
          <t xml:space="preserve"> </t>
        </is>
      </c>
      <c r="L19" s="5" t="n">
        <v>-6</v>
      </c>
    </row>
    <row r="20">
      <c r="A20" s="4" t="inlineStr">
        <is>
          <t>Common stock issued under employee stock purchase pla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2</v>
      </c>
      <c r="K20" s="4" t="inlineStr">
        <is>
          <t xml:space="preserve"> </t>
        </is>
      </c>
      <c r="L20" s="4" t="inlineStr">
        <is>
          <t xml:space="preserve"> </t>
        </is>
      </c>
    </row>
    <row r="21">
      <c r="A21" s="4" t="inlineStr">
        <is>
          <t>Common stock issued under employee stock purchase plan</t>
        </is>
      </c>
      <c r="B21" s="6" t="n">
        <v>15291</v>
      </c>
      <c r="C21" s="4" t="inlineStr">
        <is>
          <t xml:space="preserve"> </t>
        </is>
      </c>
      <c r="D21" s="6" t="n">
        <v>1529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ttlement of common stock in connection with convertible senior not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99</v>
      </c>
      <c r="K22" s="4" t="inlineStr">
        <is>
          <t xml:space="preserve"> </t>
        </is>
      </c>
      <c r="L22" s="4" t="inlineStr">
        <is>
          <t xml:space="preserve"> </t>
        </is>
      </c>
    </row>
    <row r="23">
      <c r="A23" s="4" t="inlineStr">
        <is>
          <t>Settlement of common stock in connection with convertible senior notes</t>
        </is>
      </c>
      <c r="B23" s="6" t="n">
        <v>-201</v>
      </c>
      <c r="C23" s="4" t="inlineStr">
        <is>
          <t xml:space="preserve"> </t>
        </is>
      </c>
      <c r="D23" s="6" t="n">
        <v>-2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based compensation</t>
        </is>
      </c>
      <c r="B24" s="6" t="n">
        <v>208700</v>
      </c>
      <c r="C24" s="4" t="inlineStr">
        <is>
          <t xml:space="preserve"> </t>
        </is>
      </c>
      <c r="D24" s="6" t="n">
        <v>2087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loss</t>
        </is>
      </c>
      <c r="B25" s="6" t="n">
        <v>-193381</v>
      </c>
      <c r="C25" s="4" t="inlineStr">
        <is>
          <t xml:space="preserve"> </t>
        </is>
      </c>
      <c r="D25" s="4" t="inlineStr">
        <is>
          <t xml:space="preserve"> </t>
        </is>
      </c>
      <c r="E25" s="4" t="inlineStr">
        <is>
          <t xml:space="preserve"> </t>
        </is>
      </c>
      <c r="F25" s="6" t="n">
        <v>-193381</v>
      </c>
      <c r="G25" s="4" t="inlineStr">
        <is>
          <t xml:space="preserve"> </t>
        </is>
      </c>
      <c r="H25" s="4" t="inlineStr">
        <is>
          <t xml:space="preserve"> </t>
        </is>
      </c>
      <c r="I25" s="4" t="inlineStr">
        <is>
          <t xml:space="preserve"> </t>
        </is>
      </c>
      <c r="J25" s="5" t="n">
        <v>-167770</v>
      </c>
      <c r="K25" s="4" t="inlineStr">
        <is>
          <t xml:space="preserve"> </t>
        </is>
      </c>
      <c r="L25" s="5" t="n">
        <v>-25611</v>
      </c>
    </row>
    <row r="26">
      <c r="A26" s="4" t="inlineStr">
        <is>
          <t>Other comprehensive (loss) income</t>
        </is>
      </c>
      <c r="B26" s="6" t="n">
        <v>-9251</v>
      </c>
      <c r="C26" s="4" t="inlineStr">
        <is>
          <t xml:space="preserve"> </t>
        </is>
      </c>
      <c r="D26" s="4" t="inlineStr">
        <is>
          <t xml:space="preserve"> </t>
        </is>
      </c>
      <c r="E26" s="4" t="inlineStr">
        <is>
          <t xml:space="preserve"> </t>
        </is>
      </c>
      <c r="F26" s="4" t="inlineStr">
        <is>
          <t xml:space="preserve"> </t>
        </is>
      </c>
      <c r="G26" s="4" t="inlineStr">
        <is>
          <t xml:space="preserve"> </t>
        </is>
      </c>
      <c r="H26" s="6" t="n">
        <v>-9251</v>
      </c>
      <c r="I26" s="4" t="inlineStr">
        <is>
          <t xml:space="preserve"> </t>
        </is>
      </c>
      <c r="J26" s="4" t="inlineStr">
        <is>
          <t xml:space="preserve"> </t>
        </is>
      </c>
      <c r="K26" s="4" t="inlineStr">
        <is>
          <t xml:space="preserve"> </t>
        </is>
      </c>
      <c r="L26" s="4" t="inlineStr">
        <is>
          <t xml:space="preserve"> </t>
        </is>
      </c>
    </row>
    <row r="27">
      <c r="A27" s="4" t="inlineStr">
        <is>
          <t>Ending balance (in shares)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86561</v>
      </c>
      <c r="K27" s="4" t="inlineStr">
        <is>
          <t xml:space="preserve"> </t>
        </is>
      </c>
      <c r="L27" s="6" t="n">
        <v>43525</v>
      </c>
    </row>
    <row r="28">
      <c r="A28" s="4" t="inlineStr">
        <is>
          <t>Ending balance at Dec. 31, 2022</t>
        </is>
      </c>
      <c r="B28" s="5" t="n">
        <v>623964</v>
      </c>
      <c r="C28" s="4" t="inlineStr">
        <is>
          <t xml:space="preserve"> </t>
        </is>
      </c>
      <c r="D28" s="6" t="n">
        <v>1475423</v>
      </c>
      <c r="E28" s="4" t="inlineStr">
        <is>
          <t xml:space="preserve"> </t>
        </is>
      </c>
      <c r="F28" s="6" t="n">
        <v>-839891</v>
      </c>
      <c r="G28" s="4" t="inlineStr">
        <is>
          <t xml:space="preserve"> </t>
        </is>
      </c>
      <c r="H28" s="6" t="n">
        <v>-11896</v>
      </c>
      <c r="I28" s="4" t="inlineStr">
        <is>
          <t xml:space="preserve"> </t>
        </is>
      </c>
      <c r="J28" s="5" t="n">
        <v>286</v>
      </c>
      <c r="K28" s="4" t="inlineStr">
        <is>
          <t xml:space="preserve"> </t>
        </is>
      </c>
      <c r="L28" s="5" t="n">
        <v>4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upon exercise of stock options (in shares)</t>
        </is>
      </c>
      <c r="B30" s="6" t="n">
        <v>29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48</v>
      </c>
      <c r="K30" s="4" t="inlineStr">
        <is>
          <t xml:space="preserve"> </t>
        </is>
      </c>
      <c r="L30" s="6" t="n">
        <v>2541</v>
      </c>
    </row>
    <row r="31">
      <c r="A31" s="4" t="inlineStr">
        <is>
          <t>Issuance of common stock upon exercise of stock options</t>
        </is>
      </c>
      <c r="B31" s="5" t="n">
        <v>14851</v>
      </c>
      <c r="C31" s="4" t="inlineStr">
        <is>
          <t xml:space="preserve"> </t>
        </is>
      </c>
      <c r="D31" s="6" t="n">
        <v>1484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v>
      </c>
    </row>
    <row r="32">
      <c r="A32" s="4" t="inlineStr">
        <is>
          <t>Repurchases of unvested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7</v>
      </c>
      <c r="K32" s="4" t="inlineStr">
        <is>
          <t xml:space="preserve"> </t>
        </is>
      </c>
      <c r="L32" s="4" t="inlineStr">
        <is>
          <t xml:space="preserve"> </t>
        </is>
      </c>
    </row>
    <row r="33">
      <c r="A33" s="4" t="inlineStr">
        <is>
          <t>Vesting of shares issued upon early exercise of stock options</t>
        </is>
      </c>
      <c r="B33" s="6" t="n">
        <v>1761</v>
      </c>
      <c r="C33" s="4" t="inlineStr">
        <is>
          <t xml:space="preserve"> </t>
        </is>
      </c>
      <c r="D33" s="6" t="n">
        <v>176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v>
      </c>
    </row>
    <row r="34">
      <c r="A34" s="4" t="inlineStr">
        <is>
          <t>Issuance of common stock related to settlement of RSU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291</v>
      </c>
      <c r="K34" s="4" t="inlineStr">
        <is>
          <t xml:space="preserve"> </t>
        </is>
      </c>
      <c r="L34" s="6" t="n">
        <v>398</v>
      </c>
    </row>
    <row r="35">
      <c r="A35" s="4" t="inlineStr">
        <is>
          <t>Issuance of common stock related to settlement of RSUs</t>
        </is>
      </c>
      <c r="B35" s="4" t="inlineStr">
        <is>
          <t xml:space="preserve"> </t>
        </is>
      </c>
      <c r="C35" s="4" t="inlineStr">
        <is>
          <t xml:space="preserve"> </t>
        </is>
      </c>
      <c r="D35" s="6" t="n">
        <v>-4</v>
      </c>
      <c r="E35" s="4" t="inlineStr">
        <is>
          <t xml:space="preserve"> </t>
        </is>
      </c>
      <c r="F35" s="4" t="inlineStr">
        <is>
          <t xml:space="preserve"> </t>
        </is>
      </c>
      <c r="G35" s="4" t="inlineStr">
        <is>
          <t xml:space="preserve"> </t>
        </is>
      </c>
      <c r="H35" s="4" t="inlineStr">
        <is>
          <t xml:space="preserve"> </t>
        </is>
      </c>
      <c r="I35" s="4" t="inlineStr">
        <is>
          <t xml:space="preserve"> </t>
        </is>
      </c>
      <c r="J35" s="5" t="n">
        <v>3</v>
      </c>
      <c r="K35" s="4" t="inlineStr">
        <is>
          <t xml:space="preserve"> </t>
        </is>
      </c>
      <c r="L35" s="5" t="n">
        <v>1</v>
      </c>
    </row>
    <row r="36">
      <c r="A36" s="4" t="inlineStr">
        <is>
          <t>Tax withholding on RSU settleme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5</v>
      </c>
      <c r="K36" s="4" t="inlineStr">
        <is>
          <t xml:space="preserve"> </t>
        </is>
      </c>
      <c r="L36" s="6" t="n">
        <v>-18</v>
      </c>
    </row>
    <row r="37">
      <c r="A37" s="4" t="inlineStr">
        <is>
          <t>Tax withholding on RSU settlement</t>
        </is>
      </c>
      <c r="B37" s="6" t="n">
        <v>-7953</v>
      </c>
      <c r="C37" s="4" t="inlineStr">
        <is>
          <t xml:space="preserve"> </t>
        </is>
      </c>
      <c r="D37" s="6" t="n">
        <v>-795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sion of Class B to Class A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003</v>
      </c>
      <c r="K38" s="4" t="inlineStr">
        <is>
          <t xml:space="preserve"> </t>
        </is>
      </c>
      <c r="L38" s="6" t="n">
        <v>-7003</v>
      </c>
    </row>
    <row r="39">
      <c r="A39" s="4" t="inlineStr">
        <is>
          <t>Conversion of Class B to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v>
      </c>
      <c r="K39" s="4" t="inlineStr">
        <is>
          <t xml:space="preserve"> </t>
        </is>
      </c>
      <c r="L39" s="5" t="n">
        <v>-7</v>
      </c>
    </row>
    <row r="40">
      <c r="A40" s="4" t="inlineStr">
        <is>
          <t>Common stock issued under employee stock purchase pla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47</v>
      </c>
      <c r="K40" s="4" t="inlineStr">
        <is>
          <t xml:space="preserve"> </t>
        </is>
      </c>
      <c r="L40" s="4" t="inlineStr">
        <is>
          <t xml:space="preserve"> </t>
        </is>
      </c>
    </row>
    <row r="41">
      <c r="A41" s="4" t="inlineStr">
        <is>
          <t>Common stock issued under employee stock purchase plan</t>
        </is>
      </c>
      <c r="B41" s="6" t="n">
        <v>19083</v>
      </c>
      <c r="C41" s="4" t="inlineStr">
        <is>
          <t xml:space="preserve"> </t>
        </is>
      </c>
      <c r="D41" s="6" t="n">
        <v>19082</v>
      </c>
      <c r="E41" s="4" t="inlineStr">
        <is>
          <t xml:space="preserve"> </t>
        </is>
      </c>
      <c r="F41" s="4" t="inlineStr">
        <is>
          <t xml:space="preserve"> </t>
        </is>
      </c>
      <c r="G41" s="4" t="inlineStr">
        <is>
          <t xml:space="preserve"> </t>
        </is>
      </c>
      <c r="H41" s="4" t="inlineStr">
        <is>
          <t xml:space="preserve"> </t>
        </is>
      </c>
      <c r="I41" s="4" t="inlineStr">
        <is>
          <t xml:space="preserve"> </t>
        </is>
      </c>
      <c r="J41" s="5" t="n">
        <v>1</v>
      </c>
      <c r="K41" s="4" t="inlineStr">
        <is>
          <t xml:space="preserve"> </t>
        </is>
      </c>
      <c r="L41" s="4" t="inlineStr">
        <is>
          <t xml:space="preserve"> </t>
        </is>
      </c>
    </row>
    <row r="42">
      <c r="A42" s="4" t="inlineStr">
        <is>
          <t>Settlement of common stock in connection with convertible senior not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61</v>
      </c>
      <c r="K42" s="4" t="inlineStr">
        <is>
          <t xml:space="preserve"> </t>
        </is>
      </c>
      <c r="L42" s="4" t="inlineStr">
        <is>
          <t xml:space="preserve"> </t>
        </is>
      </c>
    </row>
    <row r="43">
      <c r="A43" s="4" t="inlineStr">
        <is>
          <t>Settlement of common stock in connection with convertible senior notes</t>
        </is>
      </c>
      <c r="B43" s="6" t="n">
        <v>46</v>
      </c>
      <c r="C43" s="4" t="inlineStr">
        <is>
          <t xml:space="preserve"> </t>
        </is>
      </c>
      <c r="D43" s="6" t="n">
        <v>4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based compensation</t>
        </is>
      </c>
      <c r="B44" s="6" t="n">
        <v>281364</v>
      </c>
      <c r="C44" s="4" t="inlineStr">
        <is>
          <t xml:space="preserve"> </t>
        </is>
      </c>
      <c r="D44" s="6" t="n">
        <v>28136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loss</t>
        </is>
      </c>
      <c r="B45" s="6" t="n">
        <v>-183949</v>
      </c>
      <c r="C45" s="4" t="inlineStr">
        <is>
          <t xml:space="preserve"> </t>
        </is>
      </c>
      <c r="D45" s="4" t="inlineStr">
        <is>
          <t xml:space="preserve"> </t>
        </is>
      </c>
      <c r="E45" s="4" t="inlineStr">
        <is>
          <t xml:space="preserve"> </t>
        </is>
      </c>
      <c r="F45" s="6" t="n">
        <v>-183949</v>
      </c>
      <c r="G45" s="4" t="inlineStr">
        <is>
          <t xml:space="preserve"> </t>
        </is>
      </c>
      <c r="H45" s="4" t="inlineStr">
        <is>
          <t xml:space="preserve"> </t>
        </is>
      </c>
      <c r="I45" s="4" t="inlineStr">
        <is>
          <t xml:space="preserve"> </t>
        </is>
      </c>
      <c r="J45" s="5" t="n">
        <v>-161296</v>
      </c>
      <c r="K45" s="4" t="inlineStr">
        <is>
          <t xml:space="preserve"> </t>
        </is>
      </c>
      <c r="L45" s="5" t="n">
        <v>-22653</v>
      </c>
    </row>
    <row r="46">
      <c r="A46" s="4" t="inlineStr">
        <is>
          <t>Other comprehensive (loss) income</t>
        </is>
      </c>
      <c r="B46" s="6" t="n">
        <v>13880</v>
      </c>
      <c r="C46" s="4" t="inlineStr">
        <is>
          <t xml:space="preserve"> </t>
        </is>
      </c>
      <c r="D46" s="4" t="inlineStr">
        <is>
          <t xml:space="preserve"> </t>
        </is>
      </c>
      <c r="E46" s="4" t="inlineStr">
        <is>
          <t xml:space="preserve"> </t>
        </is>
      </c>
      <c r="F46" s="4" t="inlineStr">
        <is>
          <t xml:space="preserve"> </t>
        </is>
      </c>
      <c r="G46" s="4" t="inlineStr">
        <is>
          <t xml:space="preserve"> </t>
        </is>
      </c>
      <c r="H46" s="6" t="n">
        <v>13880</v>
      </c>
      <c r="I46" s="4" t="inlineStr">
        <is>
          <t xml:space="preserve"> </t>
        </is>
      </c>
      <c r="J46" s="4" t="inlineStr">
        <is>
          <t xml:space="preserve"> </t>
        </is>
      </c>
      <c r="K46" s="4" t="inlineStr">
        <is>
          <t xml:space="preserve"> </t>
        </is>
      </c>
      <c r="L46" s="4" t="inlineStr">
        <is>
          <t xml:space="preserve"> </t>
        </is>
      </c>
    </row>
    <row r="47">
      <c r="A47" s="4" t="inlineStr">
        <is>
          <t>Ending balance (in shares)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98089</v>
      </c>
      <c r="J47" s="6" t="n">
        <v>298089</v>
      </c>
      <c r="K47" s="6" t="n">
        <v>39443</v>
      </c>
      <c r="L47" s="6" t="n">
        <v>39443</v>
      </c>
    </row>
    <row r="48">
      <c r="A48" s="4" t="inlineStr">
        <is>
          <t>Ending balance at Dec. 31, 2023</t>
        </is>
      </c>
      <c r="B48" s="5" t="n">
        <v>763047</v>
      </c>
      <c r="C48" s="4" t="inlineStr">
        <is>
          <t xml:space="preserve"> </t>
        </is>
      </c>
      <c r="D48" s="6" t="n">
        <v>1784566</v>
      </c>
      <c r="E48" s="4" t="inlineStr">
        <is>
          <t xml:space="preserve"> </t>
        </is>
      </c>
      <c r="F48" s="6" t="n">
        <v>-1023840</v>
      </c>
      <c r="G48" s="4" t="inlineStr">
        <is>
          <t xml:space="preserve"> </t>
        </is>
      </c>
      <c r="H48" s="6" t="n">
        <v>1984</v>
      </c>
      <c r="I48" s="4" t="inlineStr">
        <is>
          <t xml:space="preserve"> </t>
        </is>
      </c>
      <c r="J48" s="5" t="n">
        <v>297</v>
      </c>
      <c r="K48" s="4" t="inlineStr">
        <is>
          <t xml:space="preserve"> </t>
        </is>
      </c>
      <c r="L48" s="5" t="n">
        <v>4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ommon stock upon exercise of stock options (in shares)</t>
        </is>
      </c>
      <c r="B50" s="6" t="n">
        <v>298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47</v>
      </c>
      <c r="K50" s="4" t="inlineStr">
        <is>
          <t xml:space="preserve"> </t>
        </is>
      </c>
      <c r="L50" s="6" t="n">
        <v>2735</v>
      </c>
    </row>
    <row r="51">
      <c r="A51" s="4" t="inlineStr">
        <is>
          <t>Issuance of common stock upon exercise of stock options</t>
        </is>
      </c>
      <c r="B51" s="5" t="n">
        <v>12905</v>
      </c>
      <c r="C51" s="4" t="inlineStr">
        <is>
          <t xml:space="preserve"> </t>
        </is>
      </c>
      <c r="D51" s="6" t="n">
        <v>129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v>
      </c>
    </row>
    <row r="52">
      <c r="A52" s="4" t="inlineStr">
        <is>
          <t>Issuance of common stock related to early exercised stock optio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v>
      </c>
    </row>
    <row r="53">
      <c r="A53" s="4" t="inlineStr">
        <is>
          <t>Vesting of shares issued upon early exercise of stock options</t>
        </is>
      </c>
      <c r="B53" s="6" t="n">
        <v>109</v>
      </c>
      <c r="C53" s="4" t="inlineStr">
        <is>
          <t xml:space="preserve"> </t>
        </is>
      </c>
      <c r="D53" s="6" t="n">
        <v>10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common stock related to settlement of RSU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208</v>
      </c>
      <c r="K54" s="4" t="inlineStr">
        <is>
          <t xml:space="preserve"> </t>
        </is>
      </c>
      <c r="L54" s="4" t="inlineStr">
        <is>
          <t xml:space="preserve"> </t>
        </is>
      </c>
    </row>
    <row r="55">
      <c r="A55" s="4" t="inlineStr">
        <is>
          <t>Issuance of common stock related to settlement of RSUs</t>
        </is>
      </c>
      <c r="B55" s="4" t="inlineStr">
        <is>
          <t xml:space="preserve"> </t>
        </is>
      </c>
      <c r="C55" s="4" t="inlineStr">
        <is>
          <t xml:space="preserve"> </t>
        </is>
      </c>
      <c r="D55" s="6" t="n">
        <v>-4</v>
      </c>
      <c r="E55" s="4" t="inlineStr">
        <is>
          <t xml:space="preserve"> </t>
        </is>
      </c>
      <c r="F55" s="4" t="inlineStr">
        <is>
          <t xml:space="preserve"> </t>
        </is>
      </c>
      <c r="G55" s="4" t="inlineStr">
        <is>
          <t xml:space="preserve"> </t>
        </is>
      </c>
      <c r="H55" s="4" t="inlineStr">
        <is>
          <t xml:space="preserve"> </t>
        </is>
      </c>
      <c r="I55" s="4" t="inlineStr">
        <is>
          <t xml:space="preserve"> </t>
        </is>
      </c>
      <c r="J55" s="5" t="n">
        <v>4</v>
      </c>
      <c r="K55" s="4" t="inlineStr">
        <is>
          <t xml:space="preserve"> </t>
        </is>
      </c>
      <c r="L55" s="4" t="inlineStr">
        <is>
          <t xml:space="preserve"> </t>
        </is>
      </c>
    </row>
    <row r="56">
      <c r="A56" s="4" t="inlineStr">
        <is>
          <t>Tax withholding on RSU settlemen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95</v>
      </c>
      <c r="K56" s="4" t="inlineStr">
        <is>
          <t xml:space="preserve"> </t>
        </is>
      </c>
      <c r="L56" s="4" t="inlineStr">
        <is>
          <t xml:space="preserve"> </t>
        </is>
      </c>
    </row>
    <row r="57">
      <c r="A57" s="4" t="inlineStr">
        <is>
          <t>Tax withholding on RSU settlement</t>
        </is>
      </c>
      <c r="B57" s="6" t="n">
        <v>-16774</v>
      </c>
      <c r="C57" s="4" t="inlineStr">
        <is>
          <t xml:space="preserve"> </t>
        </is>
      </c>
      <c r="D57" s="6" t="n">
        <v>-1677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sion of Class B to Class A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217</v>
      </c>
      <c r="K58" s="4" t="inlineStr">
        <is>
          <t xml:space="preserve"> </t>
        </is>
      </c>
      <c r="L58" s="6" t="n">
        <v>-5217</v>
      </c>
    </row>
    <row r="59">
      <c r="A59" s="4" t="inlineStr">
        <is>
          <t>Conversion of Class B to 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v>
      </c>
      <c r="K59" s="4" t="inlineStr">
        <is>
          <t xml:space="preserve"> </t>
        </is>
      </c>
      <c r="L59" s="5" t="n">
        <v>-6</v>
      </c>
    </row>
    <row r="60">
      <c r="A60" s="4" t="inlineStr">
        <is>
          <t>Common stock issued under employee stock purchase pla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26</v>
      </c>
      <c r="K60" s="4" t="inlineStr">
        <is>
          <t xml:space="preserve"> </t>
        </is>
      </c>
      <c r="L60" s="4" t="inlineStr">
        <is>
          <t xml:space="preserve"> </t>
        </is>
      </c>
    </row>
    <row r="61">
      <c r="A61" s="4" t="inlineStr">
        <is>
          <t>Common stock issued under employee stock purchase plan</t>
        </is>
      </c>
      <c r="B61" s="6" t="n">
        <v>19796</v>
      </c>
      <c r="C61" s="4" t="inlineStr">
        <is>
          <t xml:space="preserve"> </t>
        </is>
      </c>
      <c r="D61" s="6" t="n">
        <v>1979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ther</t>
        </is>
      </c>
      <c r="B62" s="6" t="n">
        <v>1689</v>
      </c>
      <c r="C62" s="4" t="inlineStr">
        <is>
          <t xml:space="preserve"> </t>
        </is>
      </c>
      <c r="D62" s="6" t="n">
        <v>168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based compensation</t>
        </is>
      </c>
      <c r="B63" s="6" t="n">
        <v>350466</v>
      </c>
      <c r="C63" s="4" t="inlineStr">
        <is>
          <t xml:space="preserve"> </t>
        </is>
      </c>
      <c r="D63" s="6" t="n">
        <v>35046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loss</t>
        </is>
      </c>
      <c r="B64" s="6" t="n">
        <v>-78800</v>
      </c>
      <c r="C64" s="4" t="inlineStr">
        <is>
          <t xml:space="preserve"> </t>
        </is>
      </c>
      <c r="D64" s="4" t="inlineStr">
        <is>
          <t xml:space="preserve"> </t>
        </is>
      </c>
      <c r="E64" s="4" t="inlineStr">
        <is>
          <t xml:space="preserve"> </t>
        </is>
      </c>
      <c r="F64" s="6" t="n">
        <v>-78800</v>
      </c>
      <c r="G64" s="4" t="inlineStr">
        <is>
          <t xml:space="preserve"> </t>
        </is>
      </c>
      <c r="H64" s="4" t="inlineStr">
        <is>
          <t xml:space="preserve"> </t>
        </is>
      </c>
      <c r="I64" s="4" t="inlineStr">
        <is>
          <t xml:space="preserve"> </t>
        </is>
      </c>
      <c r="J64" s="5" t="n">
        <v>-69975</v>
      </c>
      <c r="K64" s="4" t="inlineStr">
        <is>
          <t xml:space="preserve"> </t>
        </is>
      </c>
      <c r="L64" s="5" t="n">
        <v>-8825</v>
      </c>
    </row>
    <row r="65">
      <c r="A65" s="4" t="inlineStr">
        <is>
          <t>Other comprehensive (loss) income</t>
        </is>
      </c>
      <c r="B65" s="6" t="n">
        <v>-6237</v>
      </c>
      <c r="C65" s="4" t="inlineStr">
        <is>
          <t xml:space="preserve"> </t>
        </is>
      </c>
      <c r="D65" s="4" t="inlineStr">
        <is>
          <t xml:space="preserve"> </t>
        </is>
      </c>
      <c r="E65" s="4" t="inlineStr">
        <is>
          <t xml:space="preserve"> </t>
        </is>
      </c>
      <c r="F65" s="4" t="inlineStr">
        <is>
          <t xml:space="preserve"> </t>
        </is>
      </c>
      <c r="G65" s="4" t="inlineStr">
        <is>
          <t xml:space="preserve"> </t>
        </is>
      </c>
      <c r="H65" s="6" t="n">
        <v>-6237</v>
      </c>
      <c r="I65" s="4" t="inlineStr">
        <is>
          <t xml:space="preserve"> </t>
        </is>
      </c>
      <c r="J65" s="4" t="inlineStr">
        <is>
          <t xml:space="preserve"> </t>
        </is>
      </c>
      <c r="K65" s="4" t="inlineStr">
        <is>
          <t xml:space="preserve"> </t>
        </is>
      </c>
      <c r="L65" s="4" t="inlineStr">
        <is>
          <t xml:space="preserve"> </t>
        </is>
      </c>
    </row>
    <row r="66">
      <c r="A66" s="4" t="inlineStr">
        <is>
          <t>Ending balance (in shares) at Dec. 31,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07892</v>
      </c>
      <c r="J66" s="6" t="n">
        <v>307892</v>
      </c>
      <c r="K66" s="6" t="n">
        <v>36963</v>
      </c>
      <c r="L66" s="6" t="n">
        <v>36963</v>
      </c>
    </row>
    <row r="67">
      <c r="A67" s="4" t="inlineStr">
        <is>
          <t>Ending balance at Dec. 31, 2024</t>
        </is>
      </c>
      <c r="B67" s="5" t="n">
        <v>1046201</v>
      </c>
      <c r="C67" s="4" t="inlineStr">
        <is>
          <t xml:space="preserve"> </t>
        </is>
      </c>
      <c r="D67" s="5" t="n">
        <v>2152750</v>
      </c>
      <c r="E67" s="4" t="inlineStr">
        <is>
          <t xml:space="preserve"> </t>
        </is>
      </c>
      <c r="F67" s="5" t="n">
        <v>-1102640</v>
      </c>
      <c r="G67" s="4" t="inlineStr">
        <is>
          <t xml:space="preserve"> </t>
        </is>
      </c>
      <c r="H67" s="5" t="n">
        <v>-4253</v>
      </c>
      <c r="I67" s="4" t="inlineStr">
        <is>
          <t xml:space="preserve"> </t>
        </is>
      </c>
      <c r="J67" s="5" t="n">
        <v>307</v>
      </c>
      <c r="K67" s="4" t="inlineStr">
        <is>
          <t xml:space="preserve"> </t>
        </is>
      </c>
      <c r="L67" s="5" t="n">
        <v>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Activity (Details) - $ / shares shares in Thousands</t>
        </is>
      </c>
      <c r="B1" s="2" t="inlineStr">
        <is>
          <t>12 Months Ended</t>
        </is>
      </c>
    </row>
    <row r="2">
      <c r="B2" s="2" t="inlineStr">
        <is>
          <t>Dec. 31, 2024</t>
        </is>
      </c>
      <c r="C2" s="2" t="inlineStr">
        <is>
          <t>Dec. 31, 2023</t>
        </is>
      </c>
      <c r="D2" s="2" t="inlineStr">
        <is>
          <t>Dec. 31, 2022</t>
        </is>
      </c>
    </row>
    <row r="3">
      <c r="A3" s="4" t="inlineStr">
        <is>
          <t>Restricted Stock, RSUs, and PSUs</t>
        </is>
      </c>
      <c r="B3" s="4" t="inlineStr">
        <is>
          <t xml:space="preserve"> </t>
        </is>
      </c>
      <c r="C3" s="4" t="inlineStr">
        <is>
          <t xml:space="preserve"> </t>
        </is>
      </c>
      <c r="D3" s="4" t="inlineStr">
        <is>
          <t xml:space="preserve"> </t>
        </is>
      </c>
    </row>
    <row r="4">
      <c r="A4" s="3" t="inlineStr">
        <is>
          <t>Restricted Stock, RSUs, and PSUs*</t>
        </is>
      </c>
      <c r="B4" s="4" t="inlineStr">
        <is>
          <t xml:space="preserve"> </t>
        </is>
      </c>
      <c r="C4" s="4" t="inlineStr">
        <is>
          <t xml:space="preserve"> </t>
        </is>
      </c>
      <c r="D4" s="4" t="inlineStr">
        <is>
          <t xml:space="preserve"> </t>
        </is>
      </c>
    </row>
    <row r="5">
      <c r="A5" s="4" t="inlineStr">
        <is>
          <t>Unvested and outstanding, beginning balance (in shares)</t>
        </is>
      </c>
      <c r="B5" s="4" t="inlineStr">
        <is>
          <t xml:space="preserve"> </t>
        </is>
      </c>
      <c r="C5" s="6" t="n">
        <v>9580</v>
      </c>
      <c r="D5" s="6" t="n">
        <v>7456</v>
      </c>
    </row>
    <row r="6">
      <c r="A6" s="4" t="inlineStr">
        <is>
          <t>Forfeited (in shares)</t>
        </is>
      </c>
      <c r="B6" s="4" t="inlineStr">
        <is>
          <t xml:space="preserve"> </t>
        </is>
      </c>
      <c r="C6" s="4" t="inlineStr">
        <is>
          <t xml:space="preserve"> </t>
        </is>
      </c>
      <c r="D6" s="6" t="n">
        <v>-779</v>
      </c>
    </row>
    <row r="7">
      <c r="A7" s="4" t="inlineStr">
        <is>
          <t>Unvested, ending balance (in shares)</t>
        </is>
      </c>
      <c r="B7" s="6" t="n">
        <v>11861</v>
      </c>
      <c r="C7" s="4" t="inlineStr">
        <is>
          <t xml:space="preserve"> </t>
        </is>
      </c>
      <c r="D7" s="6" t="n">
        <v>9580</v>
      </c>
    </row>
    <row r="8">
      <c r="A8" s="4" t="inlineStr">
        <is>
          <t>Vested and not yet released, Restricted Stock, RSUs and PSUs (in shares)</t>
        </is>
      </c>
      <c r="B8" s="6" t="n">
        <v>18</v>
      </c>
      <c r="C8" s="4" t="inlineStr">
        <is>
          <t xml:space="preserve"> </t>
        </is>
      </c>
      <c r="D8" s="6" t="n">
        <v>0</v>
      </c>
    </row>
    <row r="9">
      <c r="A9" s="4" t="inlineStr">
        <is>
          <t>Outstanding at end of period, Restricted Stock, RSUs, and PSUs (in shares)</t>
        </is>
      </c>
      <c r="B9" s="6" t="n">
        <v>11879</v>
      </c>
      <c r="C9" s="4" t="inlineStr">
        <is>
          <t xml:space="preserve"> </t>
        </is>
      </c>
      <c r="D9" s="6" t="n">
        <v>9580</v>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weighted average grant date fair value, beginning balance (in dollars per share)</t>
        </is>
      </c>
      <c r="B11" s="4" t="inlineStr">
        <is>
          <t xml:space="preserve"> </t>
        </is>
      </c>
      <c r="C11" s="8" t="n">
        <v>61.64</v>
      </c>
      <c r="D11" s="8" t="n">
        <v>47.36</v>
      </c>
    </row>
    <row r="12">
      <c r="A12" s="4" t="inlineStr">
        <is>
          <t>Forfeited (in dollars per share)</t>
        </is>
      </c>
      <c r="B12" s="4" t="inlineStr">
        <is>
          <t xml:space="preserve"> </t>
        </is>
      </c>
      <c r="C12" s="4" t="inlineStr">
        <is>
          <t xml:space="preserve"> </t>
        </is>
      </c>
      <c r="D12" s="15" t="n">
        <v>64.83</v>
      </c>
    </row>
    <row r="13">
      <c r="A13" s="4" t="inlineStr">
        <is>
          <t>Unvested, weighted average grant date fair value, ending balance (in dollars per share)</t>
        </is>
      </c>
      <c r="B13" s="8" t="n">
        <v>79.37</v>
      </c>
      <c r="C13" s="4" t="inlineStr">
        <is>
          <t xml:space="preserve"> </t>
        </is>
      </c>
      <c r="D13" s="15" t="n">
        <v>61.64</v>
      </c>
    </row>
    <row r="14">
      <c r="A14" s="4" t="inlineStr">
        <is>
          <t>Vested and not yet released, weighted-average grant date fair value (in dollars per share)</t>
        </is>
      </c>
      <c r="B14" s="15" t="n">
        <v>57.66</v>
      </c>
      <c r="C14" s="4" t="inlineStr">
        <is>
          <t xml:space="preserve"> </t>
        </is>
      </c>
      <c r="D14" s="6" t="n">
        <v>0</v>
      </c>
    </row>
    <row r="15">
      <c r="A15" s="4" t="inlineStr">
        <is>
          <t>Outstanding at end of period, weighted-average grant date fair value (in dollars per share)</t>
        </is>
      </c>
      <c r="B15" s="8" t="n">
        <v>79.34</v>
      </c>
      <c r="C15" s="4" t="inlineStr">
        <is>
          <t xml:space="preserve"> </t>
        </is>
      </c>
      <c r="D15" s="8" t="n">
        <v>61.14</v>
      </c>
    </row>
    <row r="16">
      <c r="A16" s="4" t="inlineStr">
        <is>
          <t>Restricted Stock Units (RSUs)</t>
        </is>
      </c>
      <c r="B16" s="4" t="inlineStr">
        <is>
          <t xml:space="preserve"> </t>
        </is>
      </c>
      <c r="C16" s="4" t="inlineStr">
        <is>
          <t xml:space="preserve"> </t>
        </is>
      </c>
      <c r="D16" s="4" t="inlineStr">
        <is>
          <t xml:space="preserve"> </t>
        </is>
      </c>
    </row>
    <row r="17">
      <c r="A17" s="3" t="inlineStr">
        <is>
          <t>Restricted Stock, RSUs, and PSUs*</t>
        </is>
      </c>
      <c r="B17" s="4" t="inlineStr">
        <is>
          <t xml:space="preserve"> </t>
        </is>
      </c>
      <c r="C17" s="4" t="inlineStr">
        <is>
          <t xml:space="preserve"> </t>
        </is>
      </c>
      <c r="D17" s="4" t="inlineStr">
        <is>
          <t xml:space="preserve"> </t>
        </is>
      </c>
    </row>
    <row r="18">
      <c r="A18" s="4" t="inlineStr">
        <is>
          <t>Granted (in shares)</t>
        </is>
      </c>
      <c r="B18" s="4" t="inlineStr">
        <is>
          <t xml:space="preserve"> </t>
        </is>
      </c>
      <c r="C18" s="6" t="n">
        <v>6428</v>
      </c>
      <c r="D18" s="6" t="n">
        <v>6367</v>
      </c>
    </row>
    <row r="19">
      <c r="A19" s="4" t="inlineStr">
        <is>
          <t>Vested (in shares)</t>
        </is>
      </c>
      <c r="B19" s="6" t="n">
        <v>-4226</v>
      </c>
      <c r="C19" s="6" t="n">
        <v>-3689</v>
      </c>
      <c r="D19" s="6" t="n">
        <v>-2848</v>
      </c>
    </row>
    <row r="20">
      <c r="A20" s="4" t="inlineStr">
        <is>
          <t>Forfeited (in shares)</t>
        </is>
      </c>
      <c r="B20" s="6" t="n">
        <v>-2267</v>
      </c>
      <c r="C20" s="6" t="n">
        <v>-1161</v>
      </c>
      <c r="D20" s="4" t="inlineStr">
        <is>
          <t xml:space="preserve"> </t>
        </is>
      </c>
    </row>
    <row r="21">
      <c r="A21" s="3" t="inlineStr">
        <is>
          <t>Weighted-Average Grant Date Fair Value</t>
        </is>
      </c>
      <c r="B21" s="4" t="inlineStr">
        <is>
          <t xml:space="preserve"> </t>
        </is>
      </c>
      <c r="C21" s="4" t="inlineStr">
        <is>
          <t xml:space="preserve"> </t>
        </is>
      </c>
      <c r="D21" s="4" t="inlineStr">
        <is>
          <t xml:space="preserve"> </t>
        </is>
      </c>
    </row>
    <row r="22">
      <c r="A22" s="4" t="inlineStr">
        <is>
          <t>Granted (in dollars per share)</t>
        </is>
      </c>
      <c r="B22" s="4" t="inlineStr">
        <is>
          <t xml:space="preserve"> </t>
        </is>
      </c>
      <c r="C22" s="8" t="n">
        <v>62.24</v>
      </c>
      <c r="D22" s="8" t="n">
        <v>67.13</v>
      </c>
    </row>
    <row r="23">
      <c r="A23" s="4" t="inlineStr">
        <is>
          <t>Vested (in dollars per share)</t>
        </is>
      </c>
      <c r="B23" s="8" t="n">
        <v>69.43000000000001</v>
      </c>
      <c r="C23" s="15" t="n">
        <v>56.75</v>
      </c>
      <c r="D23" s="8" t="n">
        <v>38.49</v>
      </c>
    </row>
    <row r="24">
      <c r="A24" s="4" t="inlineStr">
        <is>
          <t>Forfeited (in dollars per share)</t>
        </is>
      </c>
      <c r="B24" s="8" t="n">
        <v>65.56</v>
      </c>
      <c r="C24" s="8" t="n">
        <v>65.87</v>
      </c>
      <c r="D24" s="4" t="inlineStr">
        <is>
          <t xml:space="preserve"> </t>
        </is>
      </c>
    </row>
    <row r="25">
      <c r="A25" s="4" t="inlineStr">
        <is>
          <t>Restricted stock</t>
        </is>
      </c>
      <c r="B25" s="4" t="inlineStr">
        <is>
          <t xml:space="preserve"> </t>
        </is>
      </c>
      <c r="C25" s="4" t="inlineStr">
        <is>
          <t xml:space="preserve"> </t>
        </is>
      </c>
      <c r="D25" s="4" t="inlineStr">
        <is>
          <t xml:space="preserve"> </t>
        </is>
      </c>
    </row>
    <row r="26">
      <c r="A26" s="3" t="inlineStr">
        <is>
          <t>Restricted Stock, RSUs, and PSUs*</t>
        </is>
      </c>
      <c r="B26" s="4" t="inlineStr">
        <is>
          <t xml:space="preserve"> </t>
        </is>
      </c>
      <c r="C26" s="4" t="inlineStr">
        <is>
          <t xml:space="preserve"> </t>
        </is>
      </c>
      <c r="D26" s="4" t="inlineStr">
        <is>
          <t xml:space="preserve"> </t>
        </is>
      </c>
    </row>
    <row r="27">
      <c r="A27" s="4" t="inlineStr">
        <is>
          <t>Granted (in shares)</t>
        </is>
      </c>
      <c r="B27" s="4" t="inlineStr">
        <is>
          <t xml:space="preserve"> </t>
        </is>
      </c>
      <c r="C27" s="4" t="inlineStr">
        <is>
          <t xml:space="preserve"> </t>
        </is>
      </c>
      <c r="D27" s="6" t="n">
        <v>52</v>
      </c>
    </row>
    <row r="28">
      <c r="A28" s="4" t="inlineStr">
        <is>
          <t>Vested (in shares)</t>
        </is>
      </c>
      <c r="B28" s="4" t="inlineStr">
        <is>
          <t xml:space="preserve"> </t>
        </is>
      </c>
      <c r="C28" s="4" t="inlineStr">
        <is>
          <t xml:space="preserve"> </t>
        </is>
      </c>
      <c r="D28" s="6" t="n">
        <v>-668</v>
      </c>
    </row>
    <row r="29">
      <c r="A29" s="3" t="inlineStr">
        <is>
          <t>Weighted-Average Grant Date Fair Value</t>
        </is>
      </c>
      <c r="B29" s="4" t="inlineStr">
        <is>
          <t xml:space="preserve"> </t>
        </is>
      </c>
      <c r="C29" s="4" t="inlineStr">
        <is>
          <t xml:space="preserve"> </t>
        </is>
      </c>
      <c r="D29" s="4" t="inlineStr">
        <is>
          <t xml:space="preserve"> </t>
        </is>
      </c>
    </row>
    <row r="30">
      <c r="A30" s="4" t="inlineStr">
        <is>
          <t>Granted (in dollars per share)</t>
        </is>
      </c>
      <c r="B30" s="4" t="inlineStr">
        <is>
          <t xml:space="preserve"> </t>
        </is>
      </c>
      <c r="C30" s="4" t="inlineStr">
        <is>
          <t xml:space="preserve"> </t>
        </is>
      </c>
      <c r="D30" s="8" t="n">
        <v>100.29</v>
      </c>
    </row>
    <row r="31">
      <c r="A31" s="4" t="inlineStr">
        <is>
          <t>Vested (in dollars per share)</t>
        </is>
      </c>
      <c r="B31" s="4" t="inlineStr">
        <is>
          <t xml:space="preserve"> </t>
        </is>
      </c>
      <c r="C31" s="4" t="inlineStr">
        <is>
          <t xml:space="preserve"> </t>
        </is>
      </c>
      <c r="D31" s="8" t="n">
        <v>19.96</v>
      </c>
    </row>
    <row r="32">
      <c r="A32" s="4" t="inlineStr">
        <is>
          <t>RSUs and PSUs</t>
        </is>
      </c>
      <c r="B32" s="4" t="inlineStr">
        <is>
          <t xml:space="preserve"> </t>
        </is>
      </c>
      <c r="C32" s="4" t="inlineStr">
        <is>
          <t xml:space="preserve"> </t>
        </is>
      </c>
      <c r="D32" s="4" t="inlineStr">
        <is>
          <t xml:space="preserve"> </t>
        </is>
      </c>
    </row>
    <row r="33">
      <c r="A33" s="3" t="inlineStr">
        <is>
          <t>Restricted Stock, RSUs, and PSUs*</t>
        </is>
      </c>
      <c r="B33" s="4" t="inlineStr">
        <is>
          <t xml:space="preserve"> </t>
        </is>
      </c>
      <c r="C33" s="4" t="inlineStr">
        <is>
          <t xml:space="preserve"> </t>
        </is>
      </c>
      <c r="D33" s="4" t="inlineStr">
        <is>
          <t xml:space="preserve"> </t>
        </is>
      </c>
    </row>
    <row r="34">
      <c r="A34" s="4" t="inlineStr">
        <is>
          <t>Unvested and outstanding, beginning balance (in shares)</t>
        </is>
      </c>
      <c r="B34" s="6" t="n">
        <v>10894</v>
      </c>
      <c r="C34" s="4" t="inlineStr">
        <is>
          <t xml:space="preserve"> </t>
        </is>
      </c>
      <c r="D34" s="4" t="inlineStr">
        <is>
          <t xml:space="preserve"> </t>
        </is>
      </c>
    </row>
    <row r="35">
      <c r="A35" s="4" t="inlineStr">
        <is>
          <t>Granted (in shares)</t>
        </is>
      </c>
      <c r="B35" s="6" t="n">
        <v>7460</v>
      </c>
      <c r="C35" s="4" t="inlineStr">
        <is>
          <t xml:space="preserve"> </t>
        </is>
      </c>
      <c r="D35" s="4" t="inlineStr">
        <is>
          <t xml:space="preserve"> </t>
        </is>
      </c>
    </row>
    <row r="36">
      <c r="A36" s="4" t="inlineStr">
        <is>
          <t>Unvested, ending balance (in shares)</t>
        </is>
      </c>
      <c r="B36" s="4" t="inlineStr">
        <is>
          <t xml:space="preserve"> </t>
        </is>
      </c>
      <c r="C36" s="6" t="n">
        <v>10894</v>
      </c>
      <c r="D36" s="4" t="inlineStr">
        <is>
          <t xml:space="preserve"> </t>
        </is>
      </c>
    </row>
    <row r="37">
      <c r="A37" s="4" t="inlineStr">
        <is>
          <t>Vested and not yet released, Restricted Stock, RSUs and PSUs (in shares)</t>
        </is>
      </c>
      <c r="B37" s="4" t="inlineStr">
        <is>
          <t xml:space="preserve"> </t>
        </is>
      </c>
      <c r="C37" s="6" t="n">
        <v>0</v>
      </c>
      <c r="D37" s="4" t="inlineStr">
        <is>
          <t xml:space="preserve"> </t>
        </is>
      </c>
    </row>
    <row r="38">
      <c r="A38" s="4" t="inlineStr">
        <is>
          <t>Outstanding at end of period, Restricted Stock, RSUs, and PSUs (in shares)</t>
        </is>
      </c>
      <c r="B38" s="4" t="inlineStr">
        <is>
          <t xml:space="preserve"> </t>
        </is>
      </c>
      <c r="C38" s="6" t="n">
        <v>10894</v>
      </c>
      <c r="D38" s="4" t="inlineStr">
        <is>
          <t xml:space="preserve"> </t>
        </is>
      </c>
    </row>
    <row r="39">
      <c r="A39" s="3" t="inlineStr">
        <is>
          <t>Weighted-Average Grant Date Fair Value</t>
        </is>
      </c>
      <c r="B39" s="4" t="inlineStr">
        <is>
          <t xml:space="preserve"> </t>
        </is>
      </c>
      <c r="C39" s="4" t="inlineStr">
        <is>
          <t xml:space="preserve"> </t>
        </is>
      </c>
      <c r="D39" s="4" t="inlineStr">
        <is>
          <t xml:space="preserve"> </t>
        </is>
      </c>
    </row>
    <row r="40">
      <c r="A40" s="4" t="inlineStr">
        <is>
          <t>Unvested, weighted average grant date fair value, beginning balance (in dollars per share)</t>
        </is>
      </c>
      <c r="B40" s="8" t="n">
        <v>65.93000000000001</v>
      </c>
      <c r="C40" s="4" t="inlineStr">
        <is>
          <t xml:space="preserve"> </t>
        </is>
      </c>
      <c r="D40" s="4" t="inlineStr">
        <is>
          <t xml:space="preserve"> </t>
        </is>
      </c>
    </row>
    <row r="41">
      <c r="A41" s="4" t="inlineStr">
        <is>
          <t>Granted (in dollars per share)</t>
        </is>
      </c>
      <c r="B41" s="8" t="n">
        <v>89.17</v>
      </c>
      <c r="C41" s="4" t="inlineStr">
        <is>
          <t xml:space="preserve"> </t>
        </is>
      </c>
      <c r="D41" s="4" t="inlineStr">
        <is>
          <t xml:space="preserve"> </t>
        </is>
      </c>
    </row>
    <row r="42">
      <c r="A42" s="4" t="inlineStr">
        <is>
          <t>Unvested, weighted average grant date fair value, ending balance (in dollars per share)</t>
        </is>
      </c>
      <c r="B42" s="4" t="inlineStr">
        <is>
          <t xml:space="preserve"> </t>
        </is>
      </c>
      <c r="C42" s="8" t="n">
        <v>65.93000000000001</v>
      </c>
      <c r="D42" s="4" t="inlineStr">
        <is>
          <t xml:space="preserve"> </t>
        </is>
      </c>
    </row>
    <row r="43">
      <c r="A43" s="4" t="inlineStr">
        <is>
          <t>Vested and not yet released, weighted-average grant date fair value (in dollars per share)</t>
        </is>
      </c>
      <c r="B43" s="4" t="inlineStr">
        <is>
          <t xml:space="preserve"> </t>
        </is>
      </c>
      <c r="C43" s="6" t="n">
        <v>0</v>
      </c>
      <c r="D43" s="4" t="inlineStr">
        <is>
          <t xml:space="preserve"> </t>
        </is>
      </c>
    </row>
    <row r="44">
      <c r="A44" s="4" t="inlineStr">
        <is>
          <t>Outstanding at end of period, weighted-average grant date fair value (in dollars per share)</t>
        </is>
      </c>
      <c r="B44" s="4" t="inlineStr">
        <is>
          <t xml:space="preserve"> </t>
        </is>
      </c>
      <c r="C44" s="8" t="n">
        <v>65.93000000000001</v>
      </c>
      <c r="D4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Assumptions for Employee Stock Purchase Plan (Details) - ESPP</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Risk-free interest rate</t>
        </is>
      </c>
      <c r="B5" s="9" t="n">
        <v>0.049</v>
      </c>
      <c r="C5" s="9" t="n">
        <v>0.052</v>
      </c>
      <c r="D5" s="9" t="n">
        <v>0.033</v>
      </c>
    </row>
    <row r="6">
      <c r="A6" s="4" t="inlineStr">
        <is>
          <t>Expected volatility</t>
        </is>
      </c>
      <c r="B6" s="9" t="n">
        <v>0.467</v>
      </c>
      <c r="C6" s="9" t="n">
        <v>0.6889999999999999</v>
      </c>
      <c r="D6" s="9" t="n">
        <v>1.006</v>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338461</v>
      </c>
      <c r="C4" s="5" t="n">
        <v>273989</v>
      </c>
      <c r="D4" s="5" t="n">
        <v>202777</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0911</v>
      </c>
      <c r="C7" s="6" t="n">
        <v>7967</v>
      </c>
      <c r="D7" s="6" t="n">
        <v>6251</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91464</v>
      </c>
      <c r="C10" s="6" t="n">
        <v>73682</v>
      </c>
      <c r="D10" s="6" t="n">
        <v>50317</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43589</v>
      </c>
      <c r="C13" s="6" t="n">
        <v>132417</v>
      </c>
      <c r="D13" s="6" t="n">
        <v>103276</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5" t="n">
        <v>92497</v>
      </c>
      <c r="C16" s="5" t="n">
        <v>59923</v>
      </c>
      <c r="D16" s="5" t="n">
        <v>429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of Basic and Diluted Earnings per Share Attributable to Common Stockholder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loss attributable to common stockholders</t>
        </is>
      </c>
      <c r="B4" s="5" t="n">
        <v>-78800</v>
      </c>
      <c r="C4" s="5" t="n">
        <v>-183949</v>
      </c>
      <c r="D4" s="5" t="n">
        <v>-193381</v>
      </c>
    </row>
    <row r="5">
      <c r="A5" s="4" t="inlineStr">
        <is>
          <t>Weighted-average shares used in computing net loss per share attributable to common stockholders, basic (in shares)</t>
        </is>
      </c>
      <c r="B5" s="6" t="n">
        <v>341411</v>
      </c>
      <c r="C5" s="6" t="n">
        <v>333656</v>
      </c>
      <c r="D5" s="6" t="n">
        <v>326332</v>
      </c>
    </row>
    <row r="6">
      <c r="A6" s="4" t="inlineStr">
        <is>
          <t>Weighted-average shares used in computing net loss per share attributable to common stockholders, diluted (in shares)</t>
        </is>
      </c>
      <c r="B6" s="6" t="n">
        <v>341411</v>
      </c>
      <c r="C6" s="6" t="n">
        <v>333656</v>
      </c>
      <c r="D6" s="6" t="n">
        <v>326332</v>
      </c>
    </row>
    <row r="7">
      <c r="A7" s="4" t="inlineStr">
        <is>
          <t>Net loss per share attributable to common stockholders, basic (in dollars per share)</t>
        </is>
      </c>
      <c r="B7" s="8" t="n">
        <v>-0.23</v>
      </c>
      <c r="C7" s="8" t="n">
        <v>-0.55</v>
      </c>
      <c r="D7" s="8" t="n">
        <v>-0.59</v>
      </c>
    </row>
    <row r="8">
      <c r="A8" s="4" t="inlineStr">
        <is>
          <t>Net loss per share attributable to common stockholders, diluted (in dollars per share)</t>
        </is>
      </c>
      <c r="B8" s="8" t="n">
        <v>-0.23</v>
      </c>
      <c r="C8" s="8" t="n">
        <v>-0.55</v>
      </c>
      <c r="D8" s="8" t="n">
        <v>-0.59</v>
      </c>
    </row>
    <row r="9">
      <c r="A9" s="4" t="inlineStr">
        <is>
          <t>Class A common stock | Common Stock</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Net loss attributable to common stockholders</t>
        </is>
      </c>
      <c r="B11" s="5" t="n">
        <v>-69975</v>
      </c>
      <c r="C11" s="5" t="n">
        <v>-161296</v>
      </c>
      <c r="D11" s="5" t="n">
        <v>-167770</v>
      </c>
    </row>
    <row r="12">
      <c r="A12" s="4" t="inlineStr">
        <is>
          <t>Weighted-average shares used in computing net loss per share attributable to common stockholders, basic (in shares)</t>
        </is>
      </c>
      <c r="B12" s="6" t="n">
        <v>303175</v>
      </c>
      <c r="C12" s="6" t="n">
        <v>292568</v>
      </c>
      <c r="D12" s="6" t="n">
        <v>283114</v>
      </c>
    </row>
    <row r="13">
      <c r="A13" s="4" t="inlineStr">
        <is>
          <t>Weighted-average shares used in computing net loss per share attributable to common stockholders, diluted (in shares)</t>
        </is>
      </c>
      <c r="B13" s="6" t="n">
        <v>303175</v>
      </c>
      <c r="C13" s="6" t="n">
        <v>292568</v>
      </c>
      <c r="D13" s="6" t="n">
        <v>283114</v>
      </c>
    </row>
    <row r="14">
      <c r="A14" s="4" t="inlineStr">
        <is>
          <t>Net loss per share attributable to common stockholders, basic (in dollars per share)</t>
        </is>
      </c>
      <c r="B14" s="8" t="n">
        <v>-0.23</v>
      </c>
      <c r="C14" s="8" t="n">
        <v>-0.55</v>
      </c>
      <c r="D14" s="8" t="n">
        <v>-0.59</v>
      </c>
    </row>
    <row r="15">
      <c r="A15" s="4" t="inlineStr">
        <is>
          <t>Net loss per share attributable to common stockholders, diluted (in dollars per share)</t>
        </is>
      </c>
      <c r="B15" s="8" t="n">
        <v>-0.23</v>
      </c>
      <c r="C15" s="8" t="n">
        <v>-0.55</v>
      </c>
      <c r="D15" s="8" t="n">
        <v>-0.59</v>
      </c>
    </row>
    <row r="16">
      <c r="A16" s="4" t="inlineStr">
        <is>
          <t>Class B common stock | Common Stock</t>
        </is>
      </c>
      <c r="B16" s="4" t="inlineStr">
        <is>
          <t xml:space="preserve"> </t>
        </is>
      </c>
      <c r="C16" s="4" t="inlineStr">
        <is>
          <t xml:space="preserve"> </t>
        </is>
      </c>
      <c r="D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row>
    <row r="18">
      <c r="A18" s="4" t="inlineStr">
        <is>
          <t>Net loss attributable to common stockholders</t>
        </is>
      </c>
      <c r="B18" s="5" t="n">
        <v>-8825</v>
      </c>
      <c r="C18" s="5" t="n">
        <v>-22653</v>
      </c>
      <c r="D18" s="5" t="n">
        <v>-25611</v>
      </c>
    </row>
    <row r="19">
      <c r="A19" s="4" t="inlineStr">
        <is>
          <t>Weighted-average shares used in computing net loss per share attributable to common stockholders, basic (in shares)</t>
        </is>
      </c>
      <c r="B19" s="6" t="n">
        <v>38236</v>
      </c>
      <c r="C19" s="6" t="n">
        <v>41088</v>
      </c>
      <c r="D19" s="6" t="n">
        <v>43218</v>
      </c>
    </row>
    <row r="20">
      <c r="A20" s="4" t="inlineStr">
        <is>
          <t>Weighted-average shares used in computing net loss per share attributable to common stockholders, diluted (in shares)</t>
        </is>
      </c>
      <c r="B20" s="6" t="n">
        <v>38236</v>
      </c>
      <c r="C20" s="6" t="n">
        <v>41088</v>
      </c>
      <c r="D20" s="6" t="n">
        <v>43218</v>
      </c>
    </row>
    <row r="21">
      <c r="A21" s="4" t="inlineStr">
        <is>
          <t>Net loss per share attributable to common stockholders, basic (in dollars per share)</t>
        </is>
      </c>
      <c r="B21" s="8" t="n">
        <v>-0.23</v>
      </c>
      <c r="C21" s="8" t="n">
        <v>-0.55</v>
      </c>
      <c r="D21" s="8" t="n">
        <v>-0.59</v>
      </c>
    </row>
    <row r="22">
      <c r="A22" s="4" t="inlineStr">
        <is>
          <t>Net loss per share attributable to common stockholders, diluted (in dollars per share)</t>
        </is>
      </c>
      <c r="B22" s="8" t="n">
        <v>-0.23</v>
      </c>
      <c r="C22" s="8" t="n">
        <v>-0.55</v>
      </c>
      <c r="D22" s="8" t="n">
        <v>-0.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Potential Shares of Common Stock Excluded from Computation of Basic and Diluted Net Loss per Share Attributable to Common Stockholder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shares of common stock excluded from computation of diluted net loss per share attributable to common stockholders (in shares)</t>
        </is>
      </c>
      <c r="B4" s="6" t="n">
        <v>27263</v>
      </c>
      <c r="C4" s="6" t="n">
        <v>30444</v>
      </c>
      <c r="D4" s="6" t="n">
        <v>38301</v>
      </c>
    </row>
    <row r="5">
      <c r="A5" s="4" t="inlineStr">
        <is>
          <t>2025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shares of common stock excluded from computation of diluted net loss per share attributable to common stockholders (in shares)</t>
        </is>
      </c>
      <c r="B7" s="6" t="n">
        <v>0</v>
      </c>
      <c r="C7" s="6" t="n">
        <v>0</v>
      </c>
      <c r="D7" s="6" t="n">
        <v>4233</v>
      </c>
    </row>
    <row r="8">
      <c r="A8" s="4" t="inlineStr">
        <is>
          <t>2026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shares of common stock excluded from computation of diluted net loss per share attributable to common stockholders (in shares)</t>
        </is>
      </c>
      <c r="B10" s="6" t="n">
        <v>6762</v>
      </c>
      <c r="C10" s="6" t="n">
        <v>6762</v>
      </c>
      <c r="D10" s="6" t="n">
        <v>6761</v>
      </c>
    </row>
    <row r="11">
      <c r="A11" s="4" t="inlineStr">
        <is>
          <t>Shares subject to repurchas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shares of common stock excluded from computation of diluted net loss per share attributable to common stockholders (in shares)</t>
        </is>
      </c>
      <c r="B13" s="6" t="n">
        <v>0</v>
      </c>
      <c r="C13" s="6" t="n">
        <v>38</v>
      </c>
      <c r="D13" s="6" t="n">
        <v>900</v>
      </c>
    </row>
    <row r="14">
      <c r="A14" s="4" t="inlineStr">
        <is>
          <t>Unexercised 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 shares of common stock excluded from computation of diluted net loss per share attributable to common stockholders (in shares)</t>
        </is>
      </c>
      <c r="B16" s="6" t="n">
        <v>8847</v>
      </c>
      <c r="C16" s="6" t="n">
        <v>12523</v>
      </c>
      <c r="D16" s="6" t="n">
        <v>15886</v>
      </c>
    </row>
    <row r="17">
      <c r="A17" s="4" t="inlineStr">
        <is>
          <t>Unvested restricted stock and R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 shares of common stock excluded from computation of diluted net loss per share attributable to common stockholders (in shares)</t>
        </is>
      </c>
      <c r="B19" s="6" t="n">
        <v>11481</v>
      </c>
      <c r="C19" s="6" t="n">
        <v>10932</v>
      </c>
      <c r="D19" s="6" t="n">
        <v>10273</v>
      </c>
    </row>
    <row r="20">
      <c r="A20" s="4" t="inlineStr">
        <is>
          <t>Shares issuable pursuant to the ESPP</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otential shares of common stock excluded from computation of diluted net loss per share attributable to common stockholders (in shares)</t>
        </is>
      </c>
      <c r="B22" s="6" t="n">
        <v>173</v>
      </c>
      <c r="C22" s="6" t="n">
        <v>189</v>
      </c>
      <c r="D22" s="6" t="n">
        <v>2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25307</v>
      </c>
      <c r="C4" s="5" t="n">
        <v>-210547</v>
      </c>
      <c r="D4" s="5" t="n">
        <v>-219586</v>
      </c>
    </row>
    <row r="5">
      <c r="A5" s="4" t="inlineStr">
        <is>
          <t>Foreign</t>
        </is>
      </c>
      <c r="B5" s="6" t="n">
        <v>54436</v>
      </c>
      <c r="C5" s="6" t="n">
        <v>32685</v>
      </c>
      <c r="D5" s="6" t="n">
        <v>28853</v>
      </c>
    </row>
    <row r="6">
      <c r="A6" s="4" t="inlineStr">
        <is>
          <t>Loss before income taxes</t>
        </is>
      </c>
      <c r="B6" s="5" t="n">
        <v>-70871</v>
      </c>
      <c r="C6" s="5" t="n">
        <v>-177862</v>
      </c>
      <c r="D6" s="5" t="n">
        <v>-1907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5" t="n">
        <v>1681</v>
      </c>
      <c r="C4" s="5" t="n">
        <v>513</v>
      </c>
      <c r="D4" s="5" t="n">
        <v>332</v>
      </c>
    </row>
    <row r="5">
      <c r="A5" s="4" t="inlineStr">
        <is>
          <t>State</t>
        </is>
      </c>
      <c r="B5" s="6" t="n">
        <v>142</v>
      </c>
      <c r="C5" s="6" t="n">
        <v>324</v>
      </c>
      <c r="D5" s="6" t="n">
        <v>1</v>
      </c>
    </row>
    <row r="6">
      <c r="A6" s="4" t="inlineStr">
        <is>
          <t>Foreign</t>
        </is>
      </c>
      <c r="B6" s="6" t="n">
        <v>3995</v>
      </c>
      <c r="C6" s="6" t="n">
        <v>2986</v>
      </c>
      <c r="D6" s="6" t="n">
        <v>2455</v>
      </c>
    </row>
    <row r="7">
      <c r="A7" s="4" t="inlineStr">
        <is>
          <t>Total current provision for income taxes</t>
        </is>
      </c>
      <c r="B7" s="6" t="n">
        <v>5818</v>
      </c>
      <c r="C7" s="6" t="n">
        <v>3823</v>
      </c>
      <c r="D7" s="6" t="n">
        <v>2788</v>
      </c>
    </row>
    <row r="8">
      <c r="A8" s="3" t="inlineStr">
        <is>
          <t>Deferred expense (benefit):</t>
        </is>
      </c>
      <c r="B8" s="4" t="inlineStr">
        <is>
          <t xml:space="preserve"> </t>
        </is>
      </c>
      <c r="C8" s="4" t="inlineStr">
        <is>
          <t xml:space="preserve"> </t>
        </is>
      </c>
      <c r="D8" s="4" t="inlineStr">
        <is>
          <t xml:space="preserve"> </t>
        </is>
      </c>
    </row>
    <row r="9">
      <c r="A9" s="4" t="inlineStr">
        <is>
          <t>Federal</t>
        </is>
      </c>
      <c r="B9" s="6" t="n">
        <v>-1205</v>
      </c>
      <c r="C9" s="6" t="n">
        <v>0</v>
      </c>
      <c r="D9" s="6" t="n">
        <v>-1124</v>
      </c>
    </row>
    <row r="10">
      <c r="A10" s="4" t="inlineStr">
        <is>
          <t>State</t>
        </is>
      </c>
      <c r="B10" s="6" t="n">
        <v>-235</v>
      </c>
      <c r="C10" s="6" t="n">
        <v>0</v>
      </c>
      <c r="D10" s="6" t="n">
        <v>-573</v>
      </c>
    </row>
    <row r="11">
      <c r="A11" s="4" t="inlineStr">
        <is>
          <t>Foreign</t>
        </is>
      </c>
      <c r="B11" s="6" t="n">
        <v>3551</v>
      </c>
      <c r="C11" s="6" t="n">
        <v>2264</v>
      </c>
      <c r="D11" s="6" t="n">
        <v>1557</v>
      </c>
    </row>
    <row r="12">
      <c r="A12" s="4" t="inlineStr">
        <is>
          <t>Total deferred provision for (benefit from) income taxes</t>
        </is>
      </c>
      <c r="B12" s="6" t="n">
        <v>2111</v>
      </c>
      <c r="C12" s="6" t="n">
        <v>2264</v>
      </c>
      <c r="D12" s="6" t="n">
        <v>-140</v>
      </c>
    </row>
    <row r="13">
      <c r="A13" s="4" t="inlineStr">
        <is>
          <t>Total provision for income taxes</t>
        </is>
      </c>
      <c r="B13" s="5" t="n">
        <v>7929</v>
      </c>
      <c r="C13" s="5" t="n">
        <v>6087</v>
      </c>
      <c r="D13" s="5" t="n">
        <v>26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benefit at U.S. federal statutory rate</t>
        </is>
      </c>
      <c r="B4" s="10" t="n">
        <v>0.21</v>
      </c>
      <c r="C4" s="10" t="n">
        <v>0.21</v>
      </c>
      <c r="D4" s="10" t="n">
        <v>0.21</v>
      </c>
    </row>
    <row r="5">
      <c r="A5" s="4" t="inlineStr">
        <is>
          <t>State income taxes, net of federal tax benefits</t>
        </is>
      </c>
      <c r="B5" s="9" t="n">
        <v>0.001</v>
      </c>
      <c r="C5" s="4" t="inlineStr">
        <is>
          <t>(0.10%)</t>
        </is>
      </c>
      <c r="D5" s="9" t="n">
        <v>0.002</v>
      </c>
    </row>
    <row r="6">
      <c r="A6" s="4" t="inlineStr">
        <is>
          <t>Foreign income or losses taxed at different rates</t>
        </is>
      </c>
      <c r="B6" s="9" t="n">
        <v>0.059</v>
      </c>
      <c r="C6" s="10" t="n">
        <v>0.01</v>
      </c>
      <c r="D6" s="9" t="n">
        <v>0.011</v>
      </c>
    </row>
    <row r="7">
      <c r="A7" s="4" t="inlineStr">
        <is>
          <t>Stock-based compensation</t>
        </is>
      </c>
      <c r="B7" s="9" t="n">
        <v>0.608</v>
      </c>
      <c r="C7" s="9" t="n">
        <v>0.124</v>
      </c>
      <c r="D7" s="9" t="n">
        <v>0.187</v>
      </c>
    </row>
    <row r="8">
      <c r="A8" s="4" t="inlineStr">
        <is>
          <t>Non-deductible compensation</t>
        </is>
      </c>
      <c r="B8" s="4" t="inlineStr">
        <is>
          <t>(9.40%)</t>
        </is>
      </c>
      <c r="C8" s="4" t="inlineStr">
        <is>
          <t>(0.90%)</t>
        </is>
      </c>
      <c r="D8" s="10" t="n">
        <v>0</v>
      </c>
    </row>
    <row r="9">
      <c r="A9" s="4" t="inlineStr">
        <is>
          <t>Change in valuation allowance</t>
        </is>
      </c>
      <c r="B9" s="4" t="inlineStr">
        <is>
          <t>(84.80%)</t>
        </is>
      </c>
      <c r="C9" s="4" t="inlineStr">
        <is>
          <t>(30.60%)</t>
        </is>
      </c>
      <c r="D9" s="4" t="inlineStr">
        <is>
          <t>(41.20%)</t>
        </is>
      </c>
    </row>
    <row r="10">
      <c r="A10" s="4" t="inlineStr">
        <is>
          <t>Withholding taxes</t>
        </is>
      </c>
      <c r="B10" s="4" t="inlineStr">
        <is>
          <t>(2.30%)</t>
        </is>
      </c>
      <c r="C10" s="4" t="inlineStr">
        <is>
          <t>(0.30%)</t>
        </is>
      </c>
      <c r="D10" s="4" t="inlineStr">
        <is>
          <t>(0.20%)</t>
        </is>
      </c>
    </row>
    <row r="11">
      <c r="A11" s="4" t="inlineStr">
        <is>
          <t>Gain/loss on convertible senior notes</t>
        </is>
      </c>
      <c r="B11" s="10" t="n">
        <v>0</v>
      </c>
      <c r="C11" s="4" t="inlineStr">
        <is>
          <t>(5.10%)</t>
        </is>
      </c>
      <c r="D11" s="10" t="n">
        <v>0</v>
      </c>
    </row>
    <row r="12">
      <c r="A12" s="4" t="inlineStr">
        <is>
          <t>Miscellaneous permanent items</t>
        </is>
      </c>
      <c r="B12" s="4" t="inlineStr">
        <is>
          <t>(2.40%)</t>
        </is>
      </c>
      <c r="C12" s="4" t="inlineStr">
        <is>
          <t>(0.80%)</t>
        </is>
      </c>
      <c r="D12" s="4" t="inlineStr">
        <is>
          <t>(1.00%)</t>
        </is>
      </c>
    </row>
    <row r="13">
      <c r="A13" s="4" t="inlineStr">
        <is>
          <t>Total provision for income taxes</t>
        </is>
      </c>
      <c r="B13" s="4" t="inlineStr">
        <is>
          <t>(11.10%)</t>
        </is>
      </c>
      <c r="C13" s="4" t="inlineStr">
        <is>
          <t>(3.40%)</t>
        </is>
      </c>
      <c r="D13" s="4" t="inlineStr">
        <is>
          <t>(1.4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442764</v>
      </c>
      <c r="C3" s="5" t="n">
        <v>390405</v>
      </c>
    </row>
    <row r="4">
      <c r="A4" s="4" t="inlineStr">
        <is>
          <t>Tax credit carryforwards</t>
        </is>
      </c>
      <c r="B4" s="6" t="n">
        <v>74866</v>
      </c>
      <c r="C4" s="6" t="n">
        <v>65390</v>
      </c>
    </row>
    <row r="5">
      <c r="A5" s="4" t="inlineStr">
        <is>
          <t>Capitalized research and development expenditures</t>
        </is>
      </c>
      <c r="B5" s="6" t="n">
        <v>109623</v>
      </c>
      <c r="C5" s="6" t="n">
        <v>71617</v>
      </c>
    </row>
    <row r="6">
      <c r="A6" s="4" t="inlineStr">
        <is>
          <t>Operating lease liabilities</t>
        </is>
      </c>
      <c r="B6" s="6" t="n">
        <v>43135</v>
      </c>
      <c r="C6" s="6" t="n">
        <v>36609</v>
      </c>
    </row>
    <row r="7">
      <c r="A7" s="4" t="inlineStr">
        <is>
          <t>Business interest carryforwards</t>
        </is>
      </c>
      <c r="B7" s="6" t="n">
        <v>0</v>
      </c>
      <c r="C7" s="6" t="n">
        <v>1244</v>
      </c>
    </row>
    <row r="8">
      <c r="A8" s="4" t="inlineStr">
        <is>
          <t>Stock-based compensation</t>
        </is>
      </c>
      <c r="B8" s="6" t="n">
        <v>42101</v>
      </c>
      <c r="C8" s="6" t="n">
        <v>35786</v>
      </c>
    </row>
    <row r="9">
      <c r="A9" s="4" t="inlineStr">
        <is>
          <t>Accrued expenses and reserves</t>
        </is>
      </c>
      <c r="B9" s="6" t="n">
        <v>5812</v>
      </c>
      <c r="C9" s="6" t="n">
        <v>4650</v>
      </c>
    </row>
    <row r="10">
      <c r="A10" s="4" t="inlineStr">
        <is>
          <t>Capitalized contract expenditures</t>
        </is>
      </c>
      <c r="B10" s="6" t="n">
        <v>8664</v>
      </c>
      <c r="C10" s="6" t="n">
        <v>32425</v>
      </c>
    </row>
    <row r="11">
      <c r="A11" s="4" t="inlineStr">
        <is>
          <t>Other</t>
        </is>
      </c>
      <c r="B11" s="6" t="n">
        <v>1542</v>
      </c>
      <c r="C11" s="6" t="n">
        <v>2235</v>
      </c>
    </row>
    <row r="12">
      <c r="A12" s="4" t="inlineStr">
        <is>
          <t>Gross deferred tax assets</t>
        </is>
      </c>
      <c r="B12" s="6" t="n">
        <v>728507</v>
      </c>
      <c r="C12" s="6" t="n">
        <v>640361</v>
      </c>
    </row>
    <row r="13">
      <c r="A13" s="4" t="inlineStr">
        <is>
          <t>Valuation allowance</t>
        </is>
      </c>
      <c r="B13" s="6" t="n">
        <v>-630590</v>
      </c>
      <c r="C13" s="6" t="n">
        <v>-552165</v>
      </c>
    </row>
    <row r="14">
      <c r="A14" s="4" t="inlineStr">
        <is>
          <t>Total deferred tax assets</t>
        </is>
      </c>
      <c r="B14" s="6" t="n">
        <v>97917</v>
      </c>
      <c r="C14" s="6" t="n">
        <v>88196</v>
      </c>
    </row>
    <row r="15">
      <c r="A15" s="3" t="inlineStr">
        <is>
          <t>Deferred tax liabilities:</t>
        </is>
      </c>
      <c r="B15" s="4" t="inlineStr">
        <is>
          <t xml:space="preserve"> </t>
        </is>
      </c>
      <c r="C15" s="4" t="inlineStr">
        <is>
          <t xml:space="preserve"> </t>
        </is>
      </c>
    </row>
    <row r="16">
      <c r="A16" s="4" t="inlineStr">
        <is>
          <t>Right-of-use assets</t>
        </is>
      </c>
      <c r="B16" s="6" t="n">
        <v>-40579</v>
      </c>
      <c r="C16" s="6" t="n">
        <v>-33337</v>
      </c>
    </row>
    <row r="17">
      <c r="A17" s="4" t="inlineStr">
        <is>
          <t>Deferred commissions</t>
        </is>
      </c>
      <c r="B17" s="6" t="n">
        <v>-42483</v>
      </c>
      <c r="C17" s="6" t="n">
        <v>-32807</v>
      </c>
    </row>
    <row r="18">
      <c r="A18" s="4" t="inlineStr">
        <is>
          <t>Capitalized internal-use software</t>
        </is>
      </c>
      <c r="B18" s="6" t="n">
        <v>-4570</v>
      </c>
      <c r="C18" s="6" t="n">
        <v>-3909</v>
      </c>
    </row>
    <row r="19">
      <c r="A19" s="4" t="inlineStr">
        <is>
          <t>Depreciation and amortization</t>
        </is>
      </c>
      <c r="B19" s="6" t="n">
        <v>-21849</v>
      </c>
      <c r="C19" s="6" t="n">
        <v>-25045</v>
      </c>
    </row>
    <row r="20">
      <c r="A20" s="4" t="inlineStr">
        <is>
          <t>Other</t>
        </is>
      </c>
      <c r="B20" s="6" t="n">
        <v>-38</v>
      </c>
      <c r="C20" s="6" t="n">
        <v>-57</v>
      </c>
    </row>
    <row r="21">
      <c r="A21" s="4" t="inlineStr">
        <is>
          <t>Total deferred tax liabilities</t>
        </is>
      </c>
      <c r="B21" s="6" t="n">
        <v>-109519</v>
      </c>
      <c r="C21" s="6" t="n">
        <v>-95155</v>
      </c>
    </row>
    <row r="22">
      <c r="A22" s="4" t="inlineStr">
        <is>
          <t>Net deferred tax liabilities</t>
        </is>
      </c>
      <c r="B22" s="5" t="n">
        <v>-11602</v>
      </c>
      <c r="C22" s="5" t="n">
        <v>-69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5" t="n">
        <v>630590000</v>
      </c>
      <c r="C4" s="5" t="n">
        <v>552165000</v>
      </c>
      <c r="D4" s="4" t="inlineStr">
        <is>
          <t xml:space="preserve"> </t>
        </is>
      </c>
    </row>
    <row r="5">
      <c r="A5" s="4" t="inlineStr">
        <is>
          <t>Increase in valuation allowance</t>
        </is>
      </c>
      <c r="B5" s="6" t="n">
        <v>78400000</v>
      </c>
      <c r="C5" s="6" t="n">
        <v>74600000</v>
      </c>
      <c r="D5" s="5" t="n">
        <v>208100000</v>
      </c>
    </row>
    <row r="6">
      <c r="A6" s="4" t="inlineStr">
        <is>
          <t>Amount of unrecognized tax benefits that would impact the effective income tax rate</t>
        </is>
      </c>
      <c r="B6" s="6" t="n">
        <v>600000</v>
      </c>
      <c r="C6" s="4" t="inlineStr">
        <is>
          <t xml:space="preserve"> </t>
        </is>
      </c>
      <c r="D6" s="4" t="inlineStr">
        <is>
          <t xml:space="preserve"> </t>
        </is>
      </c>
    </row>
    <row r="7">
      <c r="A7" s="4" t="inlineStr">
        <is>
          <t>Amount of unrecognized tax benefits that would impact deferred tax assets</t>
        </is>
      </c>
      <c r="B7" s="6" t="n">
        <v>32400000</v>
      </c>
      <c r="C7" s="4" t="inlineStr">
        <is>
          <t xml:space="preserve"> </t>
        </is>
      </c>
      <c r="D7" s="4" t="inlineStr">
        <is>
          <t xml:space="preserve"> </t>
        </is>
      </c>
    </row>
    <row r="8">
      <c r="A8" s="4" t="inlineStr">
        <is>
          <t>Income tax expense related to interest and penalties</t>
        </is>
      </c>
      <c r="B8" s="6" t="n">
        <v>0</v>
      </c>
      <c r="C8" s="5" t="n">
        <v>0</v>
      </c>
      <c r="D8" s="5" t="n">
        <v>0</v>
      </c>
    </row>
    <row r="9">
      <c r="A9" s="4" t="inlineStr">
        <is>
          <t>His Majesty's Revenue and Customs (HMRC)</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Net operating loss carryforwards</t>
        </is>
      </c>
      <c r="B11" s="6" t="n">
        <v>209500000</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Net operating loss carryforwards</t>
        </is>
      </c>
      <c r="B14" s="6" t="n">
        <v>1604000000</v>
      </c>
      <c r="C14" s="4" t="inlineStr">
        <is>
          <t xml:space="preserve"> </t>
        </is>
      </c>
      <c r="D14" s="4" t="inlineStr">
        <is>
          <t xml:space="preserve"> </t>
        </is>
      </c>
    </row>
    <row r="15">
      <c r="A15" s="4" t="inlineStr">
        <is>
          <t>Federal | Research and development tax credit carryforward</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Tax credit carryforwards</t>
        </is>
      </c>
      <c r="B17" s="6" t="n">
        <v>734000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Net operating loss carryforwards</t>
        </is>
      </c>
      <c r="B20" s="6" t="n">
        <v>860200000</v>
      </c>
      <c r="C20" s="4" t="inlineStr">
        <is>
          <t xml:space="preserve"> </t>
        </is>
      </c>
      <c r="D20" s="4" t="inlineStr">
        <is>
          <t xml:space="preserve"> </t>
        </is>
      </c>
    </row>
    <row r="21">
      <c r="A21" s="4" t="inlineStr">
        <is>
          <t>State | Research and development tax credit carryforward</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Tax credit carryforwards</t>
        </is>
      </c>
      <c r="B23" s="6" t="n">
        <v>34600000</v>
      </c>
      <c r="C23" s="4" t="inlineStr">
        <is>
          <t xml:space="preserve"> </t>
        </is>
      </c>
      <c r="D23" s="4" t="inlineStr">
        <is>
          <t xml:space="preserve"> </t>
        </is>
      </c>
    </row>
    <row r="24">
      <c r="A24" s="4" t="inlineStr">
        <is>
          <t>Foreign</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Tax credit carryforwards</t>
        </is>
      </c>
      <c r="B26" s="5" t="n">
        <v>6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8800</v>
      </c>
      <c r="C4" s="5" t="n">
        <v>-183949</v>
      </c>
      <c r="D4" s="5" t="n">
        <v>-193381</v>
      </c>
    </row>
    <row r="5">
      <c r="A5" s="3" t="inlineStr">
        <is>
          <t>Adjustments to reconcile net loss to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27722</v>
      </c>
      <c r="C6" s="6" t="n">
        <v>135820</v>
      </c>
      <c r="D6" s="6" t="n">
        <v>102335</v>
      </c>
    </row>
    <row r="7">
      <c r="A7" s="4" t="inlineStr">
        <is>
          <t>Non-cash operating lease costs</t>
        </is>
      </c>
      <c r="B7" s="6" t="n">
        <v>49476</v>
      </c>
      <c r="C7" s="6" t="n">
        <v>44792</v>
      </c>
      <c r="D7" s="6" t="n">
        <v>36332</v>
      </c>
    </row>
    <row r="8">
      <c r="A8" s="4" t="inlineStr">
        <is>
          <t>Amortization of deferred contract acquisition costs</t>
        </is>
      </c>
      <c r="B8" s="6" t="n">
        <v>77822</v>
      </c>
      <c r="C8" s="6" t="n">
        <v>61374</v>
      </c>
      <c r="D8" s="6" t="n">
        <v>45115</v>
      </c>
    </row>
    <row r="9">
      <c r="A9" s="4" t="inlineStr">
        <is>
          <t>Stock-based compensation expense</t>
        </is>
      </c>
      <c r="B9" s="6" t="n">
        <v>338461</v>
      </c>
      <c r="C9" s="6" t="n">
        <v>273989</v>
      </c>
      <c r="D9" s="6" t="n">
        <v>202777</v>
      </c>
    </row>
    <row r="10">
      <c r="A10" s="4" t="inlineStr">
        <is>
          <t>Amortization of debt issuance costs</t>
        </is>
      </c>
      <c r="B10" s="6" t="n">
        <v>3959</v>
      </c>
      <c r="C10" s="6" t="n">
        <v>4519</v>
      </c>
      <c r="D10" s="6" t="n">
        <v>4659</v>
      </c>
    </row>
    <row r="11">
      <c r="A11" s="4" t="inlineStr">
        <is>
          <t>Net accretion of discounts and amortization of premiums on available-for-sale securities</t>
        </is>
      </c>
      <c r="B11" s="6" t="n">
        <v>-42081</v>
      </c>
      <c r="C11" s="6" t="n">
        <v>-44441</v>
      </c>
      <c r="D11" s="6" t="n">
        <v>-263</v>
      </c>
    </row>
    <row r="12">
      <c r="A12" s="4" t="inlineStr">
        <is>
          <t>Deferred income taxes</t>
        </is>
      </c>
      <c r="B12" s="6" t="n">
        <v>2111</v>
      </c>
      <c r="C12" s="6" t="n">
        <v>2264</v>
      </c>
      <c r="D12" s="6" t="n">
        <v>-140</v>
      </c>
    </row>
    <row r="13">
      <c r="A13" s="4" t="inlineStr">
        <is>
          <t>Provision for bad debt</t>
        </is>
      </c>
      <c r="B13" s="6" t="n">
        <v>10038</v>
      </c>
      <c r="C13" s="6" t="n">
        <v>13637</v>
      </c>
      <c r="D13" s="6" t="n">
        <v>4828</v>
      </c>
    </row>
    <row r="14">
      <c r="A14" s="4" t="inlineStr">
        <is>
          <t>Loss on extinguishment of debt</t>
        </is>
      </c>
      <c r="B14" s="6" t="n">
        <v>0</v>
      </c>
      <c r="C14" s="6" t="n">
        <v>50300</v>
      </c>
      <c r="D14" s="6" t="n">
        <v>0</v>
      </c>
    </row>
    <row r="15">
      <c r="A15" s="4" t="inlineStr">
        <is>
          <t>Other</t>
        </is>
      </c>
      <c r="B15" s="6" t="n">
        <v>643</v>
      </c>
      <c r="C15" s="6" t="n">
        <v>829</v>
      </c>
      <c r="D15" s="6" t="n">
        <v>629</v>
      </c>
    </row>
    <row r="16">
      <c r="A16" s="3" t="inlineStr">
        <is>
          <t>Changes in operating assets and liabilities, net of effect of asset acquisitions and business combinations:</t>
        </is>
      </c>
      <c r="B16" s="4" t="inlineStr">
        <is>
          <t xml:space="preserve"> </t>
        </is>
      </c>
      <c r="C16" s="4" t="inlineStr">
        <is>
          <t xml:space="preserve"> </t>
        </is>
      </c>
      <c r="D16" s="4" t="inlineStr">
        <is>
          <t xml:space="preserve"> </t>
        </is>
      </c>
    </row>
    <row r="17">
      <c r="A17" s="4" t="inlineStr">
        <is>
          <t>Accounts receivable, net</t>
        </is>
      </c>
      <c r="B17" s="6" t="n">
        <v>-78523</v>
      </c>
      <c r="C17" s="6" t="n">
        <v>-113361</v>
      </c>
      <c r="D17" s="6" t="n">
        <v>-56195</v>
      </c>
    </row>
    <row r="18">
      <c r="A18" s="4" t="inlineStr">
        <is>
          <t>Contract assets</t>
        </is>
      </c>
      <c r="B18" s="6" t="n">
        <v>-5527</v>
      </c>
      <c r="C18" s="6" t="n">
        <v>-2749</v>
      </c>
      <c r="D18" s="6" t="n">
        <v>-2213</v>
      </c>
    </row>
    <row r="19">
      <c r="A19" s="4" t="inlineStr">
        <is>
          <t>Deferred contract acquisition costs</t>
        </is>
      </c>
      <c r="B19" s="6" t="n">
        <v>-116803</v>
      </c>
      <c r="C19" s="6" t="n">
        <v>-101465</v>
      </c>
      <c r="D19" s="6" t="n">
        <v>-67940</v>
      </c>
    </row>
    <row r="20">
      <c r="A20" s="4" t="inlineStr">
        <is>
          <t>Prepaid expenses and other current assets</t>
        </is>
      </c>
      <c r="B20" s="6" t="n">
        <v>-38227</v>
      </c>
      <c r="C20" s="6" t="n">
        <v>-22125</v>
      </c>
      <c r="D20" s="6" t="n">
        <v>-7701</v>
      </c>
    </row>
    <row r="21">
      <c r="A21" s="4" t="inlineStr">
        <is>
          <t>Other noncurrent assets</t>
        </is>
      </c>
      <c r="B21" s="6" t="n">
        <v>2170</v>
      </c>
      <c r="C21" s="6" t="n">
        <v>1018</v>
      </c>
      <c r="D21" s="6" t="n">
        <v>-539</v>
      </c>
    </row>
    <row r="22">
      <c r="A22" s="4" t="inlineStr">
        <is>
          <t>Accounts payable</t>
        </is>
      </c>
      <c r="B22" s="6" t="n">
        <v>18626</v>
      </c>
      <c r="C22" s="6" t="n">
        <v>11781</v>
      </c>
      <c r="D22" s="6" t="n">
        <v>-9605</v>
      </c>
    </row>
    <row r="23">
      <c r="A23" s="4" t="inlineStr">
        <is>
          <t>Accrued expenses and other current liabilities</t>
        </is>
      </c>
      <c r="B23" s="6" t="n">
        <v>9900</v>
      </c>
      <c r="C23" s="6" t="n">
        <v>4001</v>
      </c>
      <c r="D23" s="6" t="n">
        <v>18986</v>
      </c>
    </row>
    <row r="24">
      <c r="A24" s="4" t="inlineStr">
        <is>
          <t>Accrued compensation</t>
        </is>
      </c>
      <c r="B24" s="6" t="n">
        <v>18742</v>
      </c>
      <c r="C24" s="6" t="n">
        <v>21787</v>
      </c>
      <c r="D24" s="6" t="n">
        <v>-24349</v>
      </c>
    </row>
    <row r="25">
      <c r="A25" s="4" t="inlineStr">
        <is>
          <t>Operating lease liabilities</t>
        </is>
      </c>
      <c r="B25" s="6" t="n">
        <v>-55248</v>
      </c>
      <c r="C25" s="6" t="n">
        <v>-40046</v>
      </c>
      <c r="D25" s="6" t="n">
        <v>-31691</v>
      </c>
    </row>
    <row r="26">
      <c r="A26" s="4" t="inlineStr">
        <is>
          <t>Deferred revenue</t>
        </is>
      </c>
      <c r="B26" s="6" t="n">
        <v>135008</v>
      </c>
      <c r="C26" s="6" t="n">
        <v>134473</v>
      </c>
      <c r="D26" s="6" t="n">
        <v>102204</v>
      </c>
    </row>
    <row r="27">
      <c r="A27" s="4" t="inlineStr">
        <is>
          <t>Other noncurrent liabilities</t>
        </is>
      </c>
      <c r="B27" s="6" t="n">
        <v>960</v>
      </c>
      <c r="C27" s="6" t="n">
        <v>1958</v>
      </c>
      <c r="D27" s="6" t="n">
        <v>-253</v>
      </c>
    </row>
    <row r="28">
      <c r="A28" s="4" t="inlineStr">
        <is>
          <t>Net cash provided by operating activities</t>
        </is>
      </c>
      <c r="B28" s="6" t="n">
        <v>380429</v>
      </c>
      <c r="C28" s="6" t="n">
        <v>254406</v>
      </c>
      <c r="D28" s="6" t="n">
        <v>123595</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6" t="n">
        <v>-185037</v>
      </c>
      <c r="C30" s="6" t="n">
        <v>-114396</v>
      </c>
      <c r="D30" s="6" t="n">
        <v>-143606</v>
      </c>
    </row>
    <row r="31">
      <c r="A31" s="4" t="inlineStr">
        <is>
          <t>Capitalized internal-use software</t>
        </is>
      </c>
      <c r="B31" s="6" t="n">
        <v>-28477</v>
      </c>
      <c r="C31" s="6" t="n">
        <v>-20546</v>
      </c>
      <c r="D31" s="6" t="n">
        <v>-19758</v>
      </c>
    </row>
    <row r="32">
      <c r="A32" s="4" t="inlineStr">
        <is>
          <t>Asset acquisitions and business combinations, net of cash acquired</t>
        </is>
      </c>
      <c r="B32" s="6" t="n">
        <v>-37991</v>
      </c>
      <c r="C32" s="6" t="n">
        <v>-6083</v>
      </c>
      <c r="D32" s="6" t="n">
        <v>-88187</v>
      </c>
    </row>
    <row r="33">
      <c r="A33" s="4" t="inlineStr">
        <is>
          <t>Purchases of available-for-sale securities</t>
        </is>
      </c>
      <c r="B33" s="6" t="n">
        <v>-1572113</v>
      </c>
      <c r="C33" s="6" t="n">
        <v>-1877513</v>
      </c>
      <c r="D33" s="6" t="n">
        <v>-1132951</v>
      </c>
    </row>
    <row r="34">
      <c r="A34" s="4" t="inlineStr">
        <is>
          <t>Sales of available-for-sale securities</t>
        </is>
      </c>
      <c r="B34" s="6" t="n">
        <v>0</v>
      </c>
      <c r="C34" s="6" t="n">
        <v>20248</v>
      </c>
      <c r="D34" s="6" t="n">
        <v>0</v>
      </c>
    </row>
    <row r="35">
      <c r="A35" s="4" t="inlineStr">
        <is>
          <t>Maturities of available-for-sale securities</t>
        </is>
      </c>
      <c r="B35" s="6" t="n">
        <v>1493356</v>
      </c>
      <c r="C35" s="6" t="n">
        <v>1812015</v>
      </c>
      <c r="D35" s="6" t="n">
        <v>1148770</v>
      </c>
    </row>
    <row r="36">
      <c r="A36" s="4" t="inlineStr">
        <is>
          <t>Other investing activities</t>
        </is>
      </c>
      <c r="B36" s="6" t="n">
        <v>38</v>
      </c>
      <c r="C36" s="6" t="n">
        <v>74</v>
      </c>
      <c r="D36" s="6" t="n">
        <v>36</v>
      </c>
    </row>
    <row r="37">
      <c r="A37" s="4" t="inlineStr">
        <is>
          <t>Net cash used in investing activities</t>
        </is>
      </c>
      <c r="B37" s="6" t="n">
        <v>-330224</v>
      </c>
      <c r="C37" s="6" t="n">
        <v>-186201</v>
      </c>
      <c r="D37" s="6" t="n">
        <v>-235696</v>
      </c>
    </row>
    <row r="38">
      <c r="A38" s="3" t="inlineStr">
        <is>
          <t>Cash Flows from Financing Activities</t>
        </is>
      </c>
      <c r="B38" s="4" t="inlineStr">
        <is>
          <t xml:space="preserve"> </t>
        </is>
      </c>
      <c r="C38" s="4" t="inlineStr">
        <is>
          <t xml:space="preserve"> </t>
        </is>
      </c>
      <c r="D38" s="4" t="inlineStr">
        <is>
          <t xml:space="preserve"> </t>
        </is>
      </c>
    </row>
    <row r="39">
      <c r="A39" s="4" t="inlineStr">
        <is>
          <t>Repayments of convertible senior notes</t>
        </is>
      </c>
      <c r="B39" s="6" t="n">
        <v>0</v>
      </c>
      <c r="C39" s="6" t="n">
        <v>-207649</v>
      </c>
      <c r="D39" s="6" t="n">
        <v>-16571</v>
      </c>
    </row>
    <row r="40">
      <c r="A40" s="4" t="inlineStr">
        <is>
          <t>Cash paid for issuance costs on revolving credit facility</t>
        </is>
      </c>
      <c r="B40" s="6" t="n">
        <v>-2148</v>
      </c>
      <c r="C40" s="6" t="n">
        <v>0</v>
      </c>
      <c r="D40" s="6" t="n">
        <v>0</v>
      </c>
    </row>
    <row r="41">
      <c r="A41" s="4" t="inlineStr">
        <is>
          <t>Proceeds from the exercise of stock options</t>
        </is>
      </c>
      <c r="B41" s="6" t="n">
        <v>12905</v>
      </c>
      <c r="C41" s="6" t="n">
        <v>14851</v>
      </c>
      <c r="D41" s="6" t="n">
        <v>10000</v>
      </c>
    </row>
    <row r="42">
      <c r="A42" s="4" t="inlineStr">
        <is>
          <t>Proceeds from the early exercise of stock options</t>
        </is>
      </c>
      <c r="B42" s="6" t="n">
        <v>6</v>
      </c>
      <c r="C42" s="6" t="n">
        <v>0</v>
      </c>
      <c r="D42" s="6" t="n">
        <v>113</v>
      </c>
    </row>
    <row r="43">
      <c r="A43" s="4" t="inlineStr">
        <is>
          <t>Repurchases of unvested common stock</t>
        </is>
      </c>
      <c r="B43" s="6" t="n">
        <v>0</v>
      </c>
      <c r="C43" s="6" t="n">
        <v>-34</v>
      </c>
      <c r="D43" s="6" t="n">
        <v>-3</v>
      </c>
    </row>
    <row r="44">
      <c r="A44" s="4" t="inlineStr">
        <is>
          <t>Proceeds from the issuance of common stock for employee stock purchase plan</t>
        </is>
      </c>
      <c r="B44" s="6" t="n">
        <v>19796</v>
      </c>
      <c r="C44" s="6" t="n">
        <v>19083</v>
      </c>
      <c r="D44" s="6" t="n">
        <v>15291</v>
      </c>
    </row>
    <row r="45">
      <c r="A45" s="4" t="inlineStr">
        <is>
          <t>Payment of tax withholding obligation on RSU settlement</t>
        </is>
      </c>
      <c r="B45" s="6" t="n">
        <v>-16774</v>
      </c>
      <c r="C45" s="6" t="n">
        <v>-7953</v>
      </c>
      <c r="D45" s="6" t="n">
        <v>-2483</v>
      </c>
    </row>
    <row r="46">
      <c r="A46" s="4" t="inlineStr">
        <is>
          <t>Payment of indemnity holdback</t>
        </is>
      </c>
      <c r="B46" s="6" t="n">
        <v>-1000</v>
      </c>
      <c r="C46" s="6" t="n">
        <v>-10483</v>
      </c>
      <c r="D46" s="6" t="n">
        <v>0</v>
      </c>
    </row>
    <row r="47">
      <c r="A47" s="4" t="inlineStr">
        <is>
          <t>Net cash provided by (used in) financing activities</t>
        </is>
      </c>
      <c r="B47" s="6" t="n">
        <v>12785</v>
      </c>
      <c r="C47" s="6" t="n">
        <v>-192185</v>
      </c>
      <c r="D47" s="6" t="n">
        <v>6347</v>
      </c>
    </row>
    <row r="48">
      <c r="A48" s="4" t="inlineStr">
        <is>
          <t>Net increase (decrease) in cash, cash equivalents, and restricted cash</t>
        </is>
      </c>
      <c r="B48" s="6" t="n">
        <v>62990</v>
      </c>
      <c r="C48" s="6" t="n">
        <v>-123980</v>
      </c>
      <c r="D48" s="6" t="n">
        <v>-105754</v>
      </c>
    </row>
    <row r="49">
      <c r="A49" s="4" t="inlineStr">
        <is>
          <t>Cash, cash equivalents, and restricted cash, beginning of period</t>
        </is>
      </c>
      <c r="B49" s="6" t="n">
        <v>91224</v>
      </c>
      <c r="C49" s="6" t="n">
        <v>215204</v>
      </c>
      <c r="D49" s="6" t="n">
        <v>320958</v>
      </c>
    </row>
    <row r="50">
      <c r="A50" s="4" t="inlineStr">
        <is>
          <t>Cash, cash equivalents, and restricted cash, end of period</t>
        </is>
      </c>
      <c r="B50" s="6" t="n">
        <v>154214</v>
      </c>
      <c r="C50" s="6" t="n">
        <v>91224</v>
      </c>
      <c r="D50" s="6" t="n">
        <v>215204</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Cash paid for interest</t>
        </is>
      </c>
      <c r="B52" s="6" t="n">
        <v>75</v>
      </c>
      <c r="C52" s="6" t="n">
        <v>670</v>
      </c>
      <c r="D52" s="6" t="n">
        <v>1238</v>
      </c>
    </row>
    <row r="53">
      <c r="A53" s="4" t="inlineStr">
        <is>
          <t>Cash paid for income taxes, net of refunds</t>
        </is>
      </c>
      <c r="B53" s="6" t="n">
        <v>4995</v>
      </c>
      <c r="C53" s="6" t="n">
        <v>4454</v>
      </c>
      <c r="D53" s="6" t="n">
        <v>2223</v>
      </c>
    </row>
    <row r="54">
      <c r="A54" s="4" t="inlineStr">
        <is>
          <t>Cash paid for operating lease liabilities</t>
        </is>
      </c>
      <c r="B54" s="6" t="n">
        <v>51387</v>
      </c>
      <c r="C54" s="6" t="n">
        <v>40747</v>
      </c>
      <c r="D54" s="6" t="n">
        <v>28881</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Stock-based compensation capitalized for software development</t>
        </is>
      </c>
      <c r="B56" s="6" t="n">
        <v>10839</v>
      </c>
      <c r="C56" s="6" t="n">
        <v>6641</v>
      </c>
      <c r="D56" s="6" t="n">
        <v>5452</v>
      </c>
    </row>
    <row r="57">
      <c r="A57" s="4" t="inlineStr">
        <is>
          <t>Accounts payable and accrued expenses related to property and equipment additions</t>
        </is>
      </c>
      <c r="B57" s="6" t="n">
        <v>57241</v>
      </c>
      <c r="C57" s="6" t="n">
        <v>26423</v>
      </c>
      <c r="D57" s="6" t="n">
        <v>28979</v>
      </c>
    </row>
    <row r="58">
      <c r="A58" s="4" t="inlineStr">
        <is>
          <t>Vesting of early exercised stock options</t>
        </is>
      </c>
      <c r="B58" s="6" t="n">
        <v>109</v>
      </c>
      <c r="C58" s="6" t="n">
        <v>1761</v>
      </c>
      <c r="D58" s="6" t="n">
        <v>2862</v>
      </c>
    </row>
    <row r="59">
      <c r="A59" s="4" t="inlineStr">
        <is>
          <t>Indemnity holdback consideration associated with asset acquisitions and business combinations</t>
        </is>
      </c>
      <c r="B59" s="6" t="n">
        <v>6523</v>
      </c>
      <c r="C59" s="6" t="n">
        <v>1000</v>
      </c>
      <c r="D59" s="6" t="n">
        <v>10483</v>
      </c>
    </row>
    <row r="60">
      <c r="A60" s="4" t="inlineStr">
        <is>
          <t>Issuance of common stock related to an acquisition</t>
        </is>
      </c>
      <c r="B60" s="6" t="n">
        <v>0</v>
      </c>
      <c r="C60" s="6" t="n">
        <v>0</v>
      </c>
      <c r="D60" s="6" t="n">
        <v>65504</v>
      </c>
    </row>
    <row r="61">
      <c r="A61" s="4" t="inlineStr">
        <is>
          <t>Operating lease right-of-use assets obtained in exchange for operating lease liabilities</t>
        </is>
      </c>
      <c r="B61" s="5" t="n">
        <v>71773</v>
      </c>
      <c r="C61" s="5" t="n">
        <v>44707</v>
      </c>
      <c r="D61" s="5" t="n">
        <v>331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the beginning of the period</t>
        </is>
      </c>
      <c r="B4" s="5" t="n">
        <v>29039</v>
      </c>
      <c r="C4" s="5" t="n">
        <v>23940</v>
      </c>
      <c r="D4" s="5" t="n">
        <v>12590</v>
      </c>
    </row>
    <row r="5">
      <c r="A5" s="4" t="inlineStr">
        <is>
          <t>Increases for tax positions related to the prior year</t>
        </is>
      </c>
      <c r="B5" s="6" t="n">
        <v>268</v>
      </c>
      <c r="C5" s="6" t="n">
        <v>590</v>
      </c>
      <c r="D5" s="6" t="n">
        <v>5753</v>
      </c>
    </row>
    <row r="6">
      <c r="A6" s="4" t="inlineStr">
        <is>
          <t>Decreases for tax positions related to the prior year</t>
        </is>
      </c>
      <c r="B6" s="6" t="n">
        <v>-1232</v>
      </c>
      <c r="C6" s="6" t="n">
        <v>-243</v>
      </c>
      <c r="D6" s="6" t="n">
        <v>0</v>
      </c>
    </row>
    <row r="7">
      <c r="A7" s="4" t="inlineStr">
        <is>
          <t>Additions for tax positions related to the current year</t>
        </is>
      </c>
      <c r="B7" s="6" t="n">
        <v>4939</v>
      </c>
      <c r="C7" s="6" t="n">
        <v>4752</v>
      </c>
      <c r="D7" s="6" t="n">
        <v>5597</v>
      </c>
    </row>
    <row r="8">
      <c r="A8" s="4" t="inlineStr">
        <is>
          <t>Balance as of the end of the period</t>
        </is>
      </c>
      <c r="B8" s="5" t="n">
        <v>33014</v>
      </c>
      <c r="C8" s="5" t="n">
        <v>29039</v>
      </c>
      <c r="D8" s="5" t="n">
        <v>239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usiness Combinations - Narrative (Details) - USD ($) $ in Millions</t>
        </is>
      </c>
      <c r="B1" s="2" t="inlineStr">
        <is>
          <t>Oct. 07, 2024</t>
        </is>
      </c>
      <c r="C1" s="2" t="inlineStr">
        <is>
          <t>Dec. 31, 2024</t>
        </is>
      </c>
    </row>
    <row r="2">
      <c r="A2" s="4" t="inlineStr">
        <is>
          <t>Developed technolog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stimated useful life of acquired developed technology</t>
        </is>
      </c>
      <c r="B4" s="4" t="inlineStr">
        <is>
          <t xml:space="preserve"> </t>
        </is>
      </c>
      <c r="C4" s="4" t="inlineStr">
        <is>
          <t>2 years</t>
        </is>
      </c>
    </row>
    <row r="5">
      <c r="A5" s="4" t="inlineStr">
        <is>
          <t>Kiver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nsideration transferred</t>
        </is>
      </c>
      <c r="B7" s="5" t="n">
        <v>28</v>
      </c>
      <c r="C7" s="4" t="inlineStr">
        <is>
          <t xml:space="preserve"> </t>
        </is>
      </c>
    </row>
    <row r="8">
      <c r="A8" s="4" t="inlineStr">
        <is>
          <t>Cash paid for acquisitions, net of cash acquired</t>
        </is>
      </c>
      <c r="B8" s="13" t="n">
        <v>23.1</v>
      </c>
      <c r="C8" s="4" t="inlineStr">
        <is>
          <t xml:space="preserve"> </t>
        </is>
      </c>
    </row>
    <row r="9">
      <c r="A9" s="4" t="inlineStr">
        <is>
          <t>Cash holdback</t>
        </is>
      </c>
      <c r="B9" s="11" t="n">
        <v>4.5</v>
      </c>
      <c r="C9" s="4" t="inlineStr">
        <is>
          <t xml:space="preserve"> </t>
        </is>
      </c>
    </row>
    <row r="10">
      <c r="A10" s="4" t="inlineStr">
        <is>
          <t>Business acquisition, retaining percentage</t>
        </is>
      </c>
      <c r="B10" s="10" t="n">
        <v>0.5</v>
      </c>
      <c r="C10" s="4" t="inlineStr">
        <is>
          <t xml:space="preserve"> </t>
        </is>
      </c>
    </row>
    <row r="11">
      <c r="A11" s="4" t="inlineStr">
        <is>
          <t>Contingent consideration, liability, period</t>
        </is>
      </c>
      <c r="B11" s="4" t="inlineStr">
        <is>
          <t>12 months</t>
        </is>
      </c>
      <c r="C11" s="4" t="inlineStr">
        <is>
          <t xml:space="preserve"> </t>
        </is>
      </c>
    </row>
    <row r="12">
      <c r="A12" s="4" t="inlineStr">
        <is>
          <t>Business acquisition, remaining retaining percentage</t>
        </is>
      </c>
      <c r="B12" s="10" t="n">
        <v>0.5</v>
      </c>
      <c r="C12" s="4" t="inlineStr">
        <is>
          <t xml:space="preserve"> </t>
        </is>
      </c>
    </row>
    <row r="13">
      <c r="A13" s="4" t="inlineStr">
        <is>
          <t>Business combination, contingent consideration, remaining liability, period</t>
        </is>
      </c>
      <c r="B13" s="4" t="inlineStr">
        <is>
          <t>24 months</t>
        </is>
      </c>
      <c r="C13" s="4" t="inlineStr">
        <is>
          <t xml:space="preserve"> </t>
        </is>
      </c>
    </row>
    <row r="14">
      <c r="A14" s="4" t="inlineStr">
        <is>
          <t>Business combination contingent consideration, adjustment liability</t>
        </is>
      </c>
      <c r="B14" s="11" t="n">
        <v>0.5</v>
      </c>
      <c r="C14" s="4" t="inlineStr">
        <is>
          <t xml:space="preserve"> </t>
        </is>
      </c>
    </row>
    <row r="15">
      <c r="A15" s="4" t="inlineStr">
        <is>
          <t>Business combination, contingent consideration, adjustment liability, period</t>
        </is>
      </c>
      <c r="B15" s="4" t="inlineStr">
        <is>
          <t>4 months</t>
        </is>
      </c>
      <c r="C15" s="4" t="inlineStr">
        <is>
          <t xml:space="preserve"> </t>
        </is>
      </c>
    </row>
    <row r="16">
      <c r="A16" s="4" t="inlineStr">
        <is>
          <t>Kivera | Developed technology</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Estimated useful life of acquired developed technology</t>
        </is>
      </c>
      <c r="B18" s="4" t="inlineStr">
        <is>
          <t>2 years</t>
        </is>
      </c>
      <c r="C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Assumed (Details) - USD ($) $ in Thousands</t>
        </is>
      </c>
      <c r="B1" s="2" t="inlineStr">
        <is>
          <t>Dec. 31, 2024</t>
        </is>
      </c>
      <c r="C1" s="2" t="inlineStr">
        <is>
          <t>Oct. 07,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81087</v>
      </c>
      <c r="C3" s="4" t="inlineStr">
        <is>
          <t xml:space="preserve"> </t>
        </is>
      </c>
      <c r="D3" s="5" t="n">
        <v>148047</v>
      </c>
    </row>
    <row r="4">
      <c r="A4" s="4" t="inlineStr">
        <is>
          <t>Kiver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Developed technology</t>
        </is>
      </c>
      <c r="B6" s="4" t="inlineStr">
        <is>
          <t xml:space="preserve"> </t>
        </is>
      </c>
      <c r="C6" s="5" t="n">
        <v>5700000</v>
      </c>
      <c r="D6" s="4" t="inlineStr">
        <is>
          <t xml:space="preserve"> </t>
        </is>
      </c>
    </row>
    <row r="7">
      <c r="A7" s="4" t="inlineStr">
        <is>
          <t>Goodwill</t>
        </is>
      </c>
      <c r="B7" s="4" t="inlineStr">
        <is>
          <t xml:space="preserve"> </t>
        </is>
      </c>
      <c r="C7" s="6" t="n">
        <v>23864000</v>
      </c>
      <c r="D7" s="4" t="inlineStr">
        <is>
          <t xml:space="preserve"> </t>
        </is>
      </c>
    </row>
    <row r="8">
      <c r="A8" s="4" t="inlineStr">
        <is>
          <t>Total assets acquired</t>
        </is>
      </c>
      <c r="B8" s="4" t="inlineStr">
        <is>
          <t xml:space="preserve"> </t>
        </is>
      </c>
      <c r="C8" s="6" t="n">
        <v>29564000</v>
      </c>
      <c r="D8" s="4" t="inlineStr">
        <is>
          <t xml:space="preserve"> </t>
        </is>
      </c>
    </row>
    <row r="9">
      <c r="A9" s="4" t="inlineStr">
        <is>
          <t>Other noncurrent liabilities</t>
        </is>
      </c>
      <c r="B9" s="4" t="inlineStr">
        <is>
          <t xml:space="preserve"> </t>
        </is>
      </c>
      <c r="C9" s="6" t="n">
        <v>-1588000</v>
      </c>
      <c r="D9" s="4" t="inlineStr">
        <is>
          <t xml:space="preserve"> </t>
        </is>
      </c>
    </row>
    <row r="10">
      <c r="A10" s="4" t="inlineStr">
        <is>
          <t>Total purchase price</t>
        </is>
      </c>
      <c r="B10" s="4" t="inlineStr">
        <is>
          <t xml:space="preserve"> </t>
        </is>
      </c>
      <c r="C10" s="5" t="n">
        <v>27976000</v>
      </c>
      <c r="D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conciliation of Consolidated Revenue to Net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669626</v>
      </c>
      <c r="C4" s="5" t="n">
        <v>1296745</v>
      </c>
      <c r="D4" s="5" t="n">
        <v>975241</v>
      </c>
    </row>
    <row r="5">
      <c r="A5" s="3" t="inlineStr">
        <is>
          <t>Less:</t>
        </is>
      </c>
      <c r="B5" s="4" t="inlineStr">
        <is>
          <t xml:space="preserve"> </t>
        </is>
      </c>
      <c r="C5" s="4" t="inlineStr">
        <is>
          <t xml:space="preserve"> </t>
        </is>
      </c>
      <c r="D5" s="4" t="inlineStr">
        <is>
          <t xml:space="preserve"> </t>
        </is>
      </c>
    </row>
    <row r="6">
      <c r="A6" s="4" t="inlineStr">
        <is>
          <t>Net loss</t>
        </is>
      </c>
      <c r="B6" s="6" t="n">
        <v>-78800</v>
      </c>
      <c r="C6" s="6" t="n">
        <v>-183949</v>
      </c>
      <c r="D6" s="6" t="n">
        <v>-193381</v>
      </c>
    </row>
    <row r="7">
      <c r="A7" s="4" t="inlineStr">
        <is>
          <t>Reportable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6" t="n">
        <v>1669626</v>
      </c>
      <c r="C9" s="6" t="n">
        <v>1296745</v>
      </c>
      <c r="D9" s="6" t="n">
        <v>975241</v>
      </c>
    </row>
    <row r="10">
      <c r="A10" s="3" t="inlineStr">
        <is>
          <t>Less:</t>
        </is>
      </c>
      <c r="B10" s="4" t="inlineStr">
        <is>
          <t xml:space="preserve"> </t>
        </is>
      </c>
      <c r="C10" s="4" t="inlineStr">
        <is>
          <t xml:space="preserve"> </t>
        </is>
      </c>
      <c r="D10" s="4" t="inlineStr">
        <is>
          <t xml:space="preserve"> </t>
        </is>
      </c>
    </row>
    <row r="11">
      <c r="A11" s="4" t="inlineStr">
        <is>
          <t>Adjusted cost of revenue</t>
        </is>
      </c>
      <c r="B11" s="6" t="n">
        <v>-356021</v>
      </c>
      <c r="C11" s="6" t="n">
        <v>-280943</v>
      </c>
      <c r="D11" s="6" t="n">
        <v>-212396</v>
      </c>
    </row>
    <row r="12">
      <c r="A12" s="4" t="inlineStr">
        <is>
          <t>Adjusted sales and marketing expense</t>
        </is>
      </c>
      <c r="B12" s="6" t="n">
        <v>-633365</v>
      </c>
      <c r="C12" s="6" t="n">
        <v>-520106</v>
      </c>
      <c r="D12" s="6" t="n">
        <v>-410080</v>
      </c>
    </row>
    <row r="13">
      <c r="A13" s="4" t="inlineStr">
        <is>
          <t>Adjusted research and development expense</t>
        </is>
      </c>
      <c r="B13" s="6" t="n">
        <v>-269438</v>
      </c>
      <c r="C13" s="6" t="n">
        <v>-218069</v>
      </c>
      <c r="D13" s="6" t="n">
        <v>-182344</v>
      </c>
    </row>
    <row r="14">
      <c r="A14" s="4" t="inlineStr">
        <is>
          <t>Adjusted general and administrative expense</t>
        </is>
      </c>
      <c r="B14" s="6" t="n">
        <v>-180691</v>
      </c>
      <c r="C14" s="6" t="n">
        <v>-155610</v>
      </c>
      <c r="D14" s="6" t="n">
        <v>-134742</v>
      </c>
    </row>
    <row r="15">
      <c r="A15" s="4" t="inlineStr">
        <is>
          <t>Other segment items</t>
        </is>
      </c>
      <c r="B15" s="6" t="n">
        <v>-308911</v>
      </c>
      <c r="C15" s="6" t="n">
        <v>-305966</v>
      </c>
      <c r="D15" s="6" t="n">
        <v>-229060</v>
      </c>
    </row>
    <row r="16">
      <c r="A16" s="4" t="inlineStr">
        <is>
          <t>Net loss</t>
        </is>
      </c>
      <c r="B16" s="5" t="n">
        <v>-78800</v>
      </c>
      <c r="C16" s="5" t="n">
        <v>-183949</v>
      </c>
      <c r="D16" s="5" t="n">
        <v>-19338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and Equipment, Net by Geographic Area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5" t="n">
        <v>467420</v>
      </c>
      <c r="C3" s="5" t="n">
        <v>322813</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233818</v>
      </c>
      <c r="C6" s="6" t="n">
        <v>191853</v>
      </c>
    </row>
    <row r="7">
      <c r="A7" s="4" t="inlineStr">
        <is>
          <t>Rest of the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233602</v>
      </c>
      <c r="C9" s="5" t="n">
        <v>1309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Description of Business Cloudflare, Inc. (the Company, Cloudflare, we, us, or our) is a global cloud services provider that delivers a broad range of services to businesses of all sizes and in all geographies, making them more secure, enhancing the performance of their business-critical applications, and eliminating the cost and complexity of managing individual network hardware. Cloudflare’s network serves as a scalable, easy-to-use, unified control plane to deliver security, performance, and reliability across on-premises, hybrid, cloud, and software-as-a-service (SaaS) applications. The Company was incorporated in Delaware in July 2009. The Company is headquartered in San Francisco, California. Basis of Presentation and Principles of Consolidation The accompanying consolidated financial statements and accompanying notes have been prepared in conformity with generally accepted accounting principles in the United States (U.S. GAAP) and include the accounts of the Company and its wholly-owned subsidiaries. All intercompany balances and transactions have been eliminated in consolidation. The Company’s fiscal year ends on December 31. Use of Estimates The preparation of consolidated financial statements in conformity with U.S. GAAP requires management to make estimates and assumptions that affect the amounts reported and disclosed in the consolidated financial statements and accompanying notes to the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valuation of acquired intangible assets, the assessment of recoverability of intangible assets and their estimated useful lives, useful lives of property and equipment, the determination of the incremental borrowing rate used for operating lease liabilities, the valuation and recognition of stock-based compensation awards, uncertain tax positions, and the recognition and measurement of current and deferred income tax assets and liabilities. Management bases these estimates and assumptions on historical experience and on various other assumptions that are believed to be reasonable. Due in part to the conflicts in the Middle East and Ukraine, the potential worsening and expansion of such conflicts, and other macroeconomic and geopolitical conditions, there is ongoing uncertainty and significant disruption in the global economy and financial markets. The Company is not aware of any specific event or circumstance that would require an update to its estimates or assumptions or a revision of the carrying value of its assets or liabilities as of February 20, 2025, the date of issuance of this Annual Report on Form 10-K. These estimates and assumptions may change in the future, however, as new events occur and additional information is obtained . Actual results could differ materially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35:55Z</dcterms:created>
  <dcterms:modified xmlns:dcterms="http://purl.org/dc/terms/" xmlns:xsi="http://www.w3.org/2001/XMLSchema-instance" xsi:type="dcterms:W3CDTF">2025-02-20T21:35:55Z</dcterms:modified>
</cp:coreProperties>
</file>